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Credit Facilities and Long-Term"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Retirement Benefit Plans" sheetId="22" state="visible" r:id="rId22"/>
    <sheet xmlns:r="http://schemas.openxmlformats.org/officeDocument/2006/relationships" name="Postretirement Medical Benefits" sheetId="23" state="visible" r:id="rId23"/>
    <sheet xmlns:r="http://schemas.openxmlformats.org/officeDocument/2006/relationships" name="Other Non-Operating Income (Exp" sheetId="24" state="visible" r:id="rId24"/>
    <sheet xmlns:r="http://schemas.openxmlformats.org/officeDocument/2006/relationships" name="Income Taxes" sheetId="25" state="visible" r:id="rId25"/>
    <sheet xmlns:r="http://schemas.openxmlformats.org/officeDocument/2006/relationships" name="Industry Segment and Geographic"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Subsequent Event"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Acquisitions and Inv34" sheetId="34" state="visible" r:id="rId34"/>
    <sheet xmlns:r="http://schemas.openxmlformats.org/officeDocument/2006/relationships" name="Restructuring and Integration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Other Assets (Tables)" sheetId="39" state="visible" r:id="rId39"/>
    <sheet xmlns:r="http://schemas.openxmlformats.org/officeDocument/2006/relationships" name="Credit Facilities and Long-Te40" sheetId="40" state="visible" r:id="rId40"/>
    <sheet xmlns:r="http://schemas.openxmlformats.org/officeDocument/2006/relationships" name="Accumulated Other Comprehensi41" sheetId="41" state="visible" r:id="rId41"/>
    <sheet xmlns:r="http://schemas.openxmlformats.org/officeDocument/2006/relationships" name="Stock-Based Compensation Plans " sheetId="42" state="visible" r:id="rId42"/>
    <sheet xmlns:r="http://schemas.openxmlformats.org/officeDocument/2006/relationships" name="Retirement Benefit Plans (Table" sheetId="43" state="visible" r:id="rId43"/>
    <sheet xmlns:r="http://schemas.openxmlformats.org/officeDocument/2006/relationships" name="Postretirement Medical Benefi44" sheetId="44" state="visible" r:id="rId44"/>
    <sheet xmlns:r="http://schemas.openxmlformats.org/officeDocument/2006/relationships" name="Other Non-Operating Income (E45" sheetId="45" state="visible" r:id="rId45"/>
    <sheet xmlns:r="http://schemas.openxmlformats.org/officeDocument/2006/relationships" name="Income Taxes (Tables)" sheetId="46" state="visible" r:id="rId46"/>
    <sheet xmlns:r="http://schemas.openxmlformats.org/officeDocument/2006/relationships" name="Industry Segment and Geograph47" sheetId="47" state="visible" r:id="rId47"/>
    <sheet xmlns:r="http://schemas.openxmlformats.org/officeDocument/2006/relationships" name="Commitments and Contingencies (" sheetId="48" state="visible" r:id="rId48"/>
    <sheet xmlns:r="http://schemas.openxmlformats.org/officeDocument/2006/relationships" name="Quarterly Financial Data (Una49" sheetId="49" state="visible" r:id="rId49"/>
    <sheet xmlns:r="http://schemas.openxmlformats.org/officeDocument/2006/relationships" name="Summary of Significant Accoun50" sheetId="50" state="visible" r:id="rId50"/>
    <sheet xmlns:r="http://schemas.openxmlformats.org/officeDocument/2006/relationships" name="Business Acquisitions and Inv51" sheetId="51" state="visible" r:id="rId51"/>
    <sheet xmlns:r="http://schemas.openxmlformats.org/officeDocument/2006/relationships" name="Business Acquisitions and Inv52" sheetId="52" state="visible" r:id="rId52"/>
    <sheet xmlns:r="http://schemas.openxmlformats.org/officeDocument/2006/relationships" name="Restructuring and Integration53" sheetId="53" state="visible" r:id="rId53"/>
    <sheet xmlns:r="http://schemas.openxmlformats.org/officeDocument/2006/relationships" name="Sale of Receivables (Details)"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Other Assets (Details)" sheetId="58" state="visible" r:id="rId58"/>
    <sheet xmlns:r="http://schemas.openxmlformats.org/officeDocument/2006/relationships" name="Credit Facilities and Long-Te59" sheetId="59" state="visible" r:id="rId59"/>
    <sheet xmlns:r="http://schemas.openxmlformats.org/officeDocument/2006/relationships" name="Credit Facilities and Long-Te60" sheetId="60" state="visible" r:id="rId60"/>
    <sheet xmlns:r="http://schemas.openxmlformats.org/officeDocument/2006/relationships" name="Credit Facilities and Long-Te61" sheetId="61" state="visible" r:id="rId61"/>
    <sheet xmlns:r="http://schemas.openxmlformats.org/officeDocument/2006/relationships" name="Stockholders' Equity (Details)"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Stock-Based Compensation Plan65" sheetId="65" state="visible" r:id="rId65"/>
    <sheet xmlns:r="http://schemas.openxmlformats.org/officeDocument/2006/relationships" name="Retirement Benefit Plans (Detai" sheetId="66" state="visible" r:id="rId66"/>
    <sheet xmlns:r="http://schemas.openxmlformats.org/officeDocument/2006/relationships" name="Postretirement Medical Benefi67" sheetId="67" state="visible" r:id="rId67"/>
    <sheet xmlns:r="http://schemas.openxmlformats.org/officeDocument/2006/relationships" name="Other Non-Operating Income (E68" sheetId="68" state="visible" r:id="rId68"/>
    <sheet xmlns:r="http://schemas.openxmlformats.org/officeDocument/2006/relationships" name="Income Taxes (Details)" sheetId="69" state="visible" r:id="rId69"/>
    <sheet xmlns:r="http://schemas.openxmlformats.org/officeDocument/2006/relationships" name="Industry Segment and Geograph70" sheetId="70" state="visible" r:id="rId70"/>
    <sheet xmlns:r="http://schemas.openxmlformats.org/officeDocument/2006/relationships" name="Commitments and Contingencies71" sheetId="71" state="visible" r:id="rId71"/>
    <sheet xmlns:r="http://schemas.openxmlformats.org/officeDocument/2006/relationships" name="Quarterly Financial Data (Una72" sheetId="72" state="visible" r:id="rId72"/>
    <sheet xmlns:r="http://schemas.openxmlformats.org/officeDocument/2006/relationships" name="Subsequent Event (Details)" sheetId="73" state="visible" r:id="rId73"/>
    <sheet xmlns:r="http://schemas.openxmlformats.org/officeDocument/2006/relationships" name="Schedule II Valuation and Qua74" sheetId="74" state="visible" r:id="rId74"/>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Feb. 16, 2017</t>
  </si>
  <si>
    <t>Jun. 30, 2016</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 in Thousands</t>
  </si>
  <si>
    <t>Dec. 31, 2015</t>
  </si>
  <si>
    <t>Dec. 31, 2014</t>
  </si>
  <si>
    <t>CONSOLIDATED STATEMENTS OF OPERATIONS [Abstract]</t>
  </si>
  <si>
    <t>Net sales</t>
  </si>
  <si>
    <t>Cost of sales</t>
  </si>
  <si>
    <t>Gross profit</t>
  </si>
  <si>
    <t>Selling, general and administrative expenses</t>
  </si>
  <si>
    <t>Litigation charge</t>
  </si>
  <si>
    <t>Restructuring and integration expense (income)</t>
  </si>
  <si>
    <t>Other incom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 benefit of $1,322, $1,401 and $6,580</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 declared per share (in dollars per share)</t>
  </si>
  <si>
    <t>Average number of common shares (in shares)</t>
  </si>
  <si>
    <t>Average number of common shares and dilutive common shares (in shares)</t>
  </si>
  <si>
    <t>CONSOLIDATED STATEMENTS OF OPERATIONS (Parenthetical) - USD ($) $ in Thousands</t>
  </si>
  <si>
    <t>Income tax benefit</t>
  </si>
  <si>
    <t>CONSOLIDATED STATEMENTS OF COMPREHENSIVE INCOME - USD ($) $ in Thousands</t>
  </si>
  <si>
    <t>CONSOLIDATED STATEMENTS OF COMPREHENSIVE INCOME [Abstract]</t>
  </si>
  <si>
    <t>Other comprehensive income (loss), net of tax:</t>
  </si>
  <si>
    <t>Foreign currency translation adjustments</t>
  </si>
  <si>
    <t>Amortization of:</t>
  </si>
  <si>
    <t>Prior service benefit</t>
  </si>
  <si>
    <t>Unrecognized loss</t>
  </si>
  <si>
    <t>Unrecognized actuarial gains (losses)</t>
  </si>
  <si>
    <t>Plan settlement</t>
  </si>
  <si>
    <t>Foreign currency exchange rate changes</t>
  </si>
  <si>
    <t>Income tax (expense) benefit related to pension and postretirement plans</t>
  </si>
  <si>
    <t>Pension and post retirement plans, net of tax</t>
  </si>
  <si>
    <t>Total other comprehensive income (loss), net of tax</t>
  </si>
  <si>
    <t>Comprehensive income</t>
  </si>
  <si>
    <t>CONSOLIDATED BALANCE SHEETS - USD ($) $ in Thousands</t>
  </si>
  <si>
    <t>CURRENT ASSETS:</t>
  </si>
  <si>
    <t>Cash and cash equivalents</t>
  </si>
  <si>
    <t>Accounts receivable, less allowances for discounts and doubtful accounts of $4,425 and $4,246 in 2016 and 2015, respectively</t>
  </si>
  <si>
    <t>Inventories</t>
  </si>
  <si>
    <t>Deferred income taxes</t>
  </si>
  <si>
    <t>Prepaid expenses and other current assets</t>
  </si>
  <si>
    <t>Total current assets</t>
  </si>
  <si>
    <t>Property, plant and equipment, net</t>
  </si>
  <si>
    <t>Goodwill</t>
  </si>
  <si>
    <t>Other intangibles, net</t>
  </si>
  <si>
    <t>Deferred incomes taxes</t>
  </si>
  <si>
    <t>Other assets</t>
  </si>
  <si>
    <t>Total assets</t>
  </si>
  <si>
    <t>CURRENT LIABILITIES:</t>
  </si>
  <si>
    <t>Notes payable</t>
  </si>
  <si>
    <t>Current portion of long-term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30,000,000 shares, issued 23,936,036 shares</t>
  </si>
  <si>
    <t>Capital in excess of par value</t>
  </si>
  <si>
    <t>Retained earnings</t>
  </si>
  <si>
    <t>Accumulated other comprehensive income</t>
  </si>
  <si>
    <t>Treasury stock - at cost (1,101,487 shares and 1,295,316 shares in 2016 and 2015, respectively)</t>
  </si>
  <si>
    <t>Total stockholders' equity</t>
  </si>
  <si>
    <t>Total liabilities and stockholders' equity</t>
  </si>
  <si>
    <t>CONSOLIDATED BALANCE SHEETS (Parenthetical) - USD ($) $ in Thousands</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 USD ($) $ in Thousands</t>
  </si>
  <si>
    <t>CASH FLOWS FROM OPERATING ACTIVITIES:</t>
  </si>
  <si>
    <t>Adjustments to reconcile net earnings to net cash provided by operating activities:</t>
  </si>
  <si>
    <t>Depreciation and amortization</t>
  </si>
  <si>
    <t>Amortization of deferred financing cost</t>
  </si>
  <si>
    <t>Increase (decrease) to allowance for doubtful accounts</t>
  </si>
  <si>
    <t>Increase to inventory reserves</t>
  </si>
  <si>
    <t>Amortization of deferred gain on sale of buildings</t>
  </si>
  <si>
    <t>Equity (income) loss from joint ventures</t>
  </si>
  <si>
    <t>Employee Stock Ownership Plan allocation</t>
  </si>
  <si>
    <t>Stock-based compensation</t>
  </si>
  <si>
    <t>Excess tax benefits related to the exercise of employee stock grants</t>
  </si>
  <si>
    <t>Increase in deferred income taxes</t>
  </si>
  <si>
    <t>Decrease in unrecognized tax benefit</t>
  </si>
  <si>
    <t>Increase (decrease) in tax valuation allowance</t>
  </si>
  <si>
    <t>Loss on discontinued operations, net of tax</t>
  </si>
  <si>
    <t>Change in assets and liabilities:</t>
  </si>
  <si>
    <t>(Increase) decrease in accounts receivable</t>
  </si>
  <si>
    <t>Increase in inventories</t>
  </si>
  <si>
    <t>(Increase) decrease in prepaid expenses and other current assets</t>
  </si>
  <si>
    <t>Increase (decrease) in accounts payable</t>
  </si>
  <si>
    <t>Increase (decrease) in sundry payables and accrued expenses</t>
  </si>
  <si>
    <t>Net change in other assets and liabilities</t>
  </si>
  <si>
    <t>Net cash provided by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repayments) under line-of-credit agreements</t>
  </si>
  <si>
    <t>Net borrowings (payments) of long-term debt and capital lease obligations</t>
  </si>
  <si>
    <t>Purchase of treasury stock</t>
  </si>
  <si>
    <t>Increase (decrease) in overdraft balances</t>
  </si>
  <si>
    <t>Payments of debt issuance costs</t>
  </si>
  <si>
    <t>Proceeds from exercise of employee stock options</t>
  </si>
  <si>
    <t>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S OF CHANGES IN STOCKHOLDERS' EQUITY - USD ($) $ in Thousands</t>
  </si>
  <si>
    <t>Common Stock [Member]</t>
  </si>
  <si>
    <t>Capital In Excess of Par Value [Member]</t>
  </si>
  <si>
    <t>Retained Earnings [Member]</t>
  </si>
  <si>
    <t>Accumulated Other Comprehensive Income [Member]</t>
  </si>
  <si>
    <t>Treasury Stock [Member]</t>
  </si>
  <si>
    <t>Total</t>
  </si>
  <si>
    <t>Balance at Dec. 31, 2013</t>
  </si>
  <si>
    <t>Increase (Decrease) in Stockholders' Equity [Roll Forward]</t>
  </si>
  <si>
    <t>Other comprehensive income (loss), net of tax</t>
  </si>
  <si>
    <t>Cash dividends paid</t>
  </si>
  <si>
    <t>Stock-based compensation and related tax benefits</t>
  </si>
  <si>
    <t>Stock options exercised and related tax benefits</t>
  </si>
  <si>
    <t>Employee Stock Ownership Plan</t>
  </si>
  <si>
    <t>Balance at Dec. 31, 2014</t>
  </si>
  <si>
    <t>Balance at Dec. 31, 2015</t>
  </si>
  <si>
    <t>Balance at Dec. 31, 2016</t>
  </si>
  <si>
    <t>CONSOLIDATED STATEMENTS OF CHANGES IN STOCKHOLDERS' EQUITY (Parenthetical) - $ / shares</t>
  </si>
  <si>
    <t>CONSOLIDATED STATEMENTS OF CHANGES IN STOCKHOLDERS' EQUITY [Abstract]</t>
  </si>
  <si>
    <t>Cash dividends paid (in dollars per share)</t>
  </si>
  <si>
    <t>Summary of Significant Accounting Policies</t>
  </si>
  <si>
    <t>Summary of Significant Accounting Policies [Abstract]</t>
  </si>
  <si>
    <t>1. Summary of Significant Accounting Policies 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but have the ability to exercise significant influence. All significant inter-company items have been eliminated. 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pensions and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 Reclassification Certain prior period amounts in the accompanying consolidated financial statements and related notes have been reclassified to conform to the 2016 presentation. Cash and Cash Equivalents We consider all highly liquid investments purchased with a maturity of three months or less to be cash equivalents. 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In January 2016, one of our customers filed a petition for bankruptcy. In connection with the bankruptcy filing, we evaluated our potential risk and exposure, and estimated our anticipated recovery as related to our outstanding accounts receivable balance from the customer. As a result of our evaluations, we recorded a net $3.5 million pre-tax charge during the year ended December 31, 2015, and an additional net $0.8 million pre-tax charge during the year ended December 31, 2016, which resulted in the write-off of our entire accounts receivable balance from the customer as of December 31, 2016. Cash discounts are provided based on an overall average experience rate applied to qualifying accounts receivable balances. Inventories Inventories are valued at the lower of cost (determined by means of the first-in, first-out method) or market. Where appropriate, standard cost systems are utilized for purposes of determining cost; the standards are adjusted as necessary to ensure they approximate actual costs. Estimates of lower of cost or market are determined based upon current economic conditions, historical sales quantities and patterns and, in some cases, the specific risk of loss on specifically identified inventories.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7.9 million and $45 million as of December 31, 2016 and 2015, respectively. We utilize cores (used parts) in our remanufacturing processes for air conditioning compressors, diesel injectors, diesel pumps, and turbo chargers. The production of air conditioning compressors, diesel injectors, diesel pumps, and turbo charger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and put back to inventory the used core exchanged at standard cost through a credit to cost of sales when it is actually received from the customer. 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certain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Selling, General and Administration Expenses Selling, general and administration expenses includes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Post-Retirement Medical Benefits The determination of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the eligibility criteria of participants and discount rates at which liabilities can be settled. Management reviews these assumptions annually with its actuarial advisors. The actuarial assumptions used may differ materially from actual results due to changing market and economic conditions, or longer or shorter life spans of participants. We recognize the underfunded or overfunded status of a postretirement plan as an asset or liability and recognize changes in the funded status in the year in which the changes occur through accumulated other comprehensive income, which is a component of stockholders’ equity. 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5 million as of December 31, 2016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51.1 million as of December 31, 2016,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6, we do not believe there is a need to establish a liability for uncertain tax positions. 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6 2015 2014 (In thousands) Weighted average common shares outstanding – Basic 22,723 22,812 22,900 Plus incremental shares from assumed conversions: Dilutive effect of restricted shares and performance shares 360 330 335 Dilutive effect of stock options — — 5 Weighted average common shares outstanding – Diluted 23,083 23,142 23,240 The average shares listed below were not included in the computation of diluted earnings per share because to do so would have been anti-dilutive for the periods presented or because they were excluded under the treasury method. 2016 2015 2014 (In thousands) Restricted and performance shares 304 307 276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 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including members of a marketing group, accounted for approximately 70% of our consolidated net sales in 2016, 68% of our consolidated net sales in 2015 and 69% of our consolidated net sales in 2014. During 2016, O’Reilly Automotive, Inc., NAPA Auto Parts, Advance Auto Parts, Inc., and AutoZone, Inc. accounted for 20%, 18%, 17%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In January 2016, one of our customers filed a petition for bankruptcy. In connection with the bankruptcy filing, we evaluated our potential risk and exposure, and estimated our anticipated recovery as related to our outstanding accounts receivable balance from the customer. As a result of our evaluations, we recorded a net $3.5 million pre-tax charge during the year ended December 31, 2015, and an additional net $0.8 million pre-tax charge during the year ended December 31, 2016, which resulted in the write-off of our entire accounts receivable balance from the customer as of December 31, 2016. Substantially all of the cash and cash equivalents, including foreign cash balances, at December 31, 2016 and 2015 were uninsured. Foreign cash balances at December 31, 2016 and 2015 were $16.5 million and $16.2 million, respectively. Recently Issued Accounting Pronouncements The following table provides a brief description of recent accounting pronouncements that could have a material effect on our financial statements: Standard Description Date of adoption Effects on the financial statements or other significant matters Standards that are not yet adopted as of December 31, 2016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January 1, 2018, with early adoption permitted but not before January 1, 2017 The new standard provides entities the option of using either a full retrospective or a modified approach to adopt the guidance. To date we performed an assessment of the potential impacts of the pronouncement including certain contract reviews. Based on our initial assessment we do not anticipate that the adoption of this standard will have a material effect on our consolidated financial statements. We will be continuously assessing the new standard and reviewing contracts through the date of implementation, which we expect to occur as of January 1, 2018. We are currently evaluating the method of adoption. ASU 2015-14, Revenue from Contracts with Customers – Deferral of the Effective Date This standard defers by one year the mandatory effective date of its revenue recognition standard, and provides entities the option to adopt the standard as of the original effective date. ASU 2016-02, Leases This standard outlines the need to recognize a right-of-use asset and a lease liability for virtually all leases (other than leases that meet the definition of a short-term lease). For income statement purposes, the FASB retained the dual model, requiring leases to be classified as either operating or financing. Operating leases will result in straight-line expense while finance leases will result in a front-loaded expense pattern. January 1, 2019, with early adoption permitted The new standard must be adopted utilizing a modified retrospective transition, and provides for certain expedients. The new standard will require that we recognize all of our leases, including our current operating leases, on the balance sheet. We are currently in the process of taking an inventory of our leases and are evaluating the impact the new standard will have on our consolidated financial statements, and when we will adopt the new standard. Standard Description Date of adoption Effects on the financial statements or other significant matters Standards that are not yet adopted as of December 31, 2016 ASU 2016-09, Improvements to Employee Share- Based Payment Accounting This standard requires (1) that the tax effects related to share-based payments at settlement (or expiration) be recorded through the tax provision (benefit) in the income statement rather than in equity as permitted under current guidance under certain circumstances; (2)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and (3) that when computing diluted earnings per share, the effect of “windfall” tax benefits be excluded from the hypothetical proceeds used to calculate the repurchase of shares under the treasury stock method. January 1, 2017, with early adoption permitted We do not anticipate that the adoption of this standard will have a material effect on our consolidated financial statements. ASU Balance Sheet Classification of Deferred Taxes This standard requires entities with a classified balance sheet to present all deferred tax assets and liabilities as noncurrent. The new guidance requires entities to offset all deferred tax assets and liabilities (and valuation allowances) for each tax-paying jurisdiction within each tax-paying component. The net deferred tax must be presented as a single noncurrent amount. January 1, 2017, with early adoption permitted The new standard provides entities the option of either a retrospective or prospective approach to adopt the guidance. We do not anticipate that the adoption of this standard will have a material effect on our consolidated financial statements. ASU 2015-11, Simplifying the Measurement of Inventory This standard changes the measurement principle for inventory from the lower of cost or market to lower of cost and net realizable value for entities that measures inventory using first-in, first-out or average cost. In addition, this standard eliminates the requirement for these entities to consider replacement cost or net realizable value less an approximate normal profit margin when measuring inventory. January 1, 2017, with early adoption permitted The new standard should be applied prospectively. We do not anticipate that the adoption of this standard will have a material effect on our consolidated financial statements. ASU 2016-15, Statement of Cash Flows This standard is intended to reduce diversity in practice and to provide guidance as to how certain cash receipts and cash payments are presented and classified in the statement of cash flows. January 1, 2018, with early adoption permitted The new standard requires application using a retrospective transition method. We do not anticipate that the adoption of this standard will have a material effect on our consolidated financial statements. Standard Description Date of adoption Effects on the financial statements or other significant matters Standards that are not yet adopted as of December 31, 2016 ASU Simplifying the Test for Goodwill Impairment This standard is intended to simplify the accounting for goodwill impairment. ASU 2015-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Standards that were adopted ASU Simplifying the Presentation of Debt Issuance Costs This standard January 1, 2016 The adoption of the new standard did not change the manner in which we present debt financing costs related to our revolving credit facility as they are presented as an asset in our consolidated balance sheets. ASU 2015-15, Presentation and Subsequent Measurement of Debt Issuance Costs Associated with Line-of-Credit Arrangements A</t>
  </si>
  <si>
    <t>Business Acquisitions and Investments</t>
  </si>
  <si>
    <t>Business Acquisitions and Investments [Abstract]</t>
  </si>
  <si>
    <t xml:space="preserve">2. Business Acquisitions and Investments 2016 Business Acquisitions In May 2016, we acquired the North American automotive ignition wire business of General Cable Corporation for approximately $67.5 million. The acquisition was paid for in cash funded by our revolving credit facility with JPMorgan Chase, as agent. The acquisition includes the purchase of certain assets and the assumption of certain liabilities of General Cable Corporation’s (and certain of its affiliates) automotive ignition wire business in North America as well as 100% of the equity interests of a General Cable subsidiary in Nogales, Mexico. Revenues generated from the acquired business were approximately $96 million for the year ended December 31, 2015. The following table presents the allocation of the purchase price to the assets acquired and liabilities assumed, based on their fair values (in thousands): Purchase Price $ 67,451 Assets acquired and liabilities assumed: Receivables $ 3,130 Inventory 12,567 Other current and noncurrent assets (1) 334 Property, plant and equipment, net 2,660 Intangible assets 42,440 Goodwill 12,746 Current liabilities (6,426 ) Net assets acquired $ 67,451 (1) Other current and noncurrent assets includes $0.2 million of cash acquired. Intangible assets acquired of $42.4 million consists of customer relationships of $39.4 million that will be amortized on a straight-line basis over the estimated useful life of 15 years; a non-compete agreement of $2.2 million that will be amortized on a straight-line basis over the estimated useful life of 5 years; and a supply agreement of $0.8 million that will be amortized on a straight-line basis over the estimated useful life of 1 year. Goodwill of $12.7 million was allocated to the Engine Management Segment and is deductible for income tax purposes. The goodwill reflects relationships, business specific knowledge and the replacement cost of an assembled workforce associated with personal reputations, as well as the value of expected synergies. Revenues included in our consolidated statements of operations for the acquisition was $52.9 million from the date of acquisition through December 31, 2016. Pro Forma Information (Unaudited) The following table summarizes certain supplemental unaudited pro forma financial information which was prepared as if the acquisition of the North American automotive ignition wire business of General Cable Corporation described above had occurred as of January 1, 2015. The unaudited pro forma financial information was prepared for comparative purposes only and does not purport to be indicative of what would have occurred had the acquisition been made at that time, or of results which may occur in the future. Supplemental unaudited pro forma financial information for the acquisition is as follows (in thousands): December 31, 2016 December 31, 2015 Reported Pro Forma Reported Pro Forma Revenues $ 1,058,482 $ 1,097,813 $ 971,975 $ 1,067,834 Net earnings 60,430 62,138 46,018 47,723 </t>
  </si>
  <si>
    <t>Restructuring and Integration Expense (Income)</t>
  </si>
  <si>
    <t>Restructuring and Integration Expense (Income) [Abstract]</t>
  </si>
  <si>
    <t xml:space="preserve">3. Restructuring and Integration Expense (Income) The aggregated liabilities included in “sundry payables and accrued expenses” and “other accrued liabilities” in the consolidated balance sheet relating to the restructuring and integration activities, including the plant rationalization program and the wire and cable relocation program as of and for the years ended December 31, 2016 and 2015, consisted of the following (in thousands): Workforce Reduction Other Exit Costs Total Exit activity liability at December 31, 2014 $ 947 $ 729 $ 1,676 Restructuring and integration costs: Amounts provided for during 2015 (212 ) 78 (134 ) Cash payments (465 ) (216 ) (681 ) Exit activity liability at December 31, 2015 $ 270 $ 591 $ 861 Restructuring and integration costs: Amounts provided for during 2016 2,934 1,023 3,957 Cash payments (392 ) (1,154 ) (1,546 ) Reclassification to ongoing accrued liabilities (1) (236 ) (460 ) (696 ) Exit activity liability at December 31, 2016 $ 2,576 $ — $ 2,576 (1) 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 Restructuring Costs Plant Rationalization Program In February 2016, in connection with our ongoing efforts to improve operating efficiencies and reduce costs, we finalized our intention to implement a plant rationalization initiative. As part of the plant rationalization, we plan to relocate certain production activities from our Grapevine, Texas manufacturing facility to facilities in Greenville, South Carolina and Reynosa, Mexico, relocate certain service functions from Grapevine, Texas to our administrative offices in Lewisville, Texas, and close our Grapevine, Texas facility. In addition, certain production activities will be relocated from our Greenville, South Carolina manufacturing facility to our manufacturing facility in Bialystok, Poland. Restructuring and integration expenses expected to be incurred related to the program of approximately $5 million, consisting of employee severance and relocation of certain machinery and equipment, will be recognized throughout the program. During the year ended December 31, 2016, we recognized $3.2 million of restructuring and integration expenses related to the program. We anticipate that the plant rationalization will be completed by the end of 2017. Activity, by segment, for the year ended December 31, 2016 related to our plant rationalization program consisted of the following (in thousands): Engine Management Temperature Control Other Total Exit activity liability at December 31, 2015 $ — $ — $ — $ — Restructuring and integration costs: Amounts provided for during 2016 844 2,361 — 3,205 Cash payments (833 ) (318 ) — (1,151 ) Exit activity liability at December 31, 2016 $ 11 $ 2,043 $ — $ 2,054 Integration Costs Wire and Cable Relocation In connection with our acquisition of the North American automotive ignition wire business of General Cable Corporation in May 2016, we expect to incur certain integration expenses, including costs to be incurred in connection with the consolidation of the General Cable Corporation Altoona, Pennsylvania distribution center into our existing wire distribution center in Edwardsville, Kansas and the relocation of certain machinery and equipment. In October 2016, we further announced our plan to relocate all production from the acquired Nogales, Mexico wire set assembly operation to our existing wire assembly facility in Reynosa, Mexico and to close the Nogales, Mexico plant. Integration expenses expected to be incurred related to the closure of the Nogales, Mexico plant include employee severance and the relocation of certain machinery and equipment. Total integration expenses of $2.9 million are expected to be incurred related to the program. During the year ended December 31, 2016, integration expenses related to the program of $0.7 million were recognized. We anticipate that the wire and cable relocation program will be completed by the end of the first quarter of 2018. Activity, by segment, for the year ended December 31, 2016 related to our wire and cable relocation program consisted of the following (in thousands): Engine Management Temperature Control Other Total Exit activity liability at December 31, 2015 $ — $ — $ — $ — Restructuring and integration costs: Amounts provided for during 2016 714 — — 714 Cash payments (192 ) — — (192 ) Exit activity liability at December 31, 2016 $ 522 $ — $ — $ 522 </t>
  </si>
  <si>
    <t>Sale of Receivables</t>
  </si>
  <si>
    <t>Sale of Receivables [Abstract]</t>
  </si>
  <si>
    <t>4.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759.2 million and $693.6 million of receivables for the years ended December 31, 2016 and 2015, respectively. A charge in the amount of $19.3 million, $14.3 million and $13.1 million related to the sale of receivables is included in selling, general and administrative expenses in our consolidated statements of operations for the years ended December 31, 2016, 2015 and 2014, respectively.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Abstract]</t>
  </si>
  <si>
    <t xml:space="preserve">5. Inventories December 31, 2016 2015 (In thousands) Finished goods $ 203,700 $ 186,782 Work-in-process 6,823 5,456 Raw materials 101,954 93,555 Total inventories $ 312,477 $ 285,793 </t>
  </si>
  <si>
    <t>Property, Plant and Equipment</t>
  </si>
  <si>
    <t>Property, Plant and Equipment [Abstract]</t>
  </si>
  <si>
    <t>6. Property, Plant and Equipment December 31, 2016 2015 (In thousands) Land, buildings and improvements $ 46,447 $ 45,655 Machinery and equipment 128,650 131,959 Tools, dies and auxiliary equipment 44,683 43,044 Furniture and fixtures 27,482 25,287 Leasehold improvements 8,369 7,761 Construction-in-progress 14,419 9,253 Total property, plant and equipment 270,050 262,959 Less accumulated depreciation 191,551 194,077 Total property, plant and equipment, net $ 78,499 $ 68,882 Depreciation expense was $12.8 million in 2016, $12.1 million in 2015 and $11.8 million 2014.</t>
  </si>
  <si>
    <t>Goodwill and Other Intangible Assets</t>
  </si>
  <si>
    <t>Goodwill and Other Intangible Assets [Abstract]</t>
  </si>
  <si>
    <t>7. Goodwill and Other Intangible Assets Goodwill We assess the impairment of long‑lived and identifiable intangibles assets and goodwill whenever events or changes in circumstances indicate that the carrying value may not be recoverable. With respect to goodwill, we test for impairment on an annual basis or in interim periods if an event occurs or circumstances change that may indicate the fair value of a reporting unit is below its carrying amount. We completed our annual impairment test of goodwill as of December 31, 2016.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We elected to bypass the qualitative assessment and have decided to perform the two-step impairment test for goodwill at both the Engine Management and Temperature Control reporting units at December 31, 2016. The first step of the impairment analysis consists of a comparison of the fair value of the reporting units with their respective carrying amounts, including goodwill. If the fair value of the reporting unit exceeds the carrying amount of the reporting unit, step two of the impairment analysis is not required. The fair values of the Engine Management and Temperature Control reporting units were determined based upon the Income Approach, which estimates the fair value based on future discounted cash flows, and the Market Approach, which estimates the fair value based on market prices of comparable companies. We base our fair value estimates on projected financial information which we believe to be reasonable. We also considered our total market capitalization as of December 31, 2016. Our December 31, 2016 annual goodwill impairment analysis did not result in an impairment charge as it was determined that the fair values of our Engine Management and Temperature Control reporting units were in excess of their carrying amounts. While the fair values exceed the carrying amounts at the present time and we do not believe that impairments are probable, the performance of the business and brands require continued improvement in future periods to sustain their carrying values. Changes in the carrying values of goodwill by operating segment during the years ended December 31, 2016 and 2015 are as follows (in thousands): Engine Management Temperature Control Total Balance as of December 31, 2014: Goodwill $ 79,193 $ 14,270 $ 93,463 Accumulated impairment losses (38,488 ) — (38,488 ) $ 40,705 $ 14,270 $ 54,975 Activity in 2015 Foreign currency exchange rate change $ (94 ) $ — $ (94 ) Balance as of December 31, 2015: Goodwill 79,099 14,270 93,369 Accumulated impairment losses (38,488 ) — (38,488 ) $ 40,611 $ 14,270 $ 54,881 Activity in 2016 Acquisition of the North American automotive ignition wire business of General Cable Corporation. $ 12,746 $ — $ 12,746 Foreign currency exchange rate change (396 ) — (396 ) Balance as of December 31, 2016: Goodwill 91,449 14,270 105,719 Accumulated impairment losses (38,488 ) — (38,488 ) $ 52,961 $ 14,270 $ 67,231 Acquired Intangible Assets Acquired identifiable intangible assets as of December 31, 2016 and 2015 consist of: December 31, 2016 2015 (In thousands) Customer relationships $ 87,070 $ 48,475 Trademarks and trade names 6,800 6,800 Non-compete agreements 3,189 970 Patents 723 723 Supply agreements 800 — Leaseholds 160 160 Total acquired intangible assets 98,742 57,128 Less accumulated amortization (1) (35,830 ) (29,040 ) Net acquired intangible assets $ 62,912 $ 28,088 (1) Applies to all intangible assets, except for related trademarks and trade names totaling $5.2 million, which have indefinite useful lives and, as such, are not being amortized. Total amortization expense for acquired intangible assets was $7.1 million for the year ended December 31, 2016, $4.9 million for the year ended December 31, 2015, and $5 million for the year ended December 31, 2014. Based on the current estimated useful lives assigned to our intangible assets, amortization expense is estimated to be $8 million for 2017, $7.5 million in 2018, $6.3 million in 2019, $5.9 million in 2020 and $30 million in the aggregate for the years 2021 through 2031. Other Intangible Assets Other intangible assets include computer software. Computer software as of December 31, 2016 and 2015 totaled $16.7 million. Total accumulated computer software amortization as of December 31, 2016 and 2015 was $15.6 million and $15.4 million, respectively. Computer software is amortized over its estimated useful life of 3 to 10 years. Amortization expense for computer software was $0.6 million, $0.6 million and $0.5 million for the years ended December 31, 2016, 2015 and 2014, respectively.</t>
  </si>
  <si>
    <t>Other Assets</t>
  </si>
  <si>
    <t>Other Assets [Abstract]</t>
  </si>
  <si>
    <t>8. Other Assets December 31, 2016 2015 (In thousands) Equity in joint ventures $ 19,924 $ 20,622 Deferred compensation 10,763 10,675 Long term receivables 1,061 4,215 Deferred financing costs, net 973 1,267 Other 842 659 Total other assets, net $ 33,563 $ 37,438 Deferred compensation consists of assets held in a nonqualified defined contribution pension plan as of December 31, 2016 and 2015, respectively. Equity Method Investments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14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16 and 2015, we made purchases from Gwo Yng of approximately $15.4 million and $15 million, respectively. In January 2013, we acquired an approximate 25% minority interest in Orange Electronic Co., Ltd. (“Orange”) for $6.3 million. Orange is a manufacturer of tire pressure monitoring system sensors and is located in Taiwan. As of December 31, 2016, our minority interest in Orange of 19.6% is accounted for using the equity method of accounting as we have the ability to exercise significant influence. During the years ended December 31, 2016 and 2015, we made purchases from Orange of approximately $5 million and $4.4 million, respectively.</t>
  </si>
  <si>
    <t>Credit Facilities and Long-Term Debt</t>
  </si>
  <si>
    <t>Credit Facilities and Long-Term Debt [Abstract]</t>
  </si>
  <si>
    <t xml:space="preserve">9. Credit Facilities and Long-Term Debt Total debt outstanding is summarized as follows: December 31, 2016 2015 (In thousands) Revolving credit facilities $ 54,812 $ 47,427 Other 163 78 Total debt $ 54,975 $ 47,505 Current maturities of long-term debt $ 54,855 $ 47,443 Long-term debt 120 62 Total debt $ 54,975 $ 47,505 Maturities of long-term debt are not material for the year ended December 31, 2017 and beyond. Revolving Credit Facility In October 2015, we entered into a Credit Agreement with JPMorgan Chase Bank, N.A., as agent, and a syndicate of lenders for a senior secured revolving credit facility with a line of credit of up to $250 million (with an additional $50 million accordion feature) and a maturity date in October 2020. The new credit agreement replaces our prior credit facility with General Electric Capital Corporation, as agent, and the lenders therein. Direct borrowings under the new credit agreement bear interest at LIBOR plus a margin ranging from 1.25% to 1.75% based on our borrowing availability, or floating at the alternate base rate plus a margin ranging from 0.25% to 0.75% based on our borrowing availability, at our option. The credit agreement is guaranteed by certain of our subsidiaries and secured by certain of our assets. Borrowings under the new credit agreement are secured by substantially all of our assets, including accounts receivable, inventory and certain fixed assets, and those of certain of our subsidiaries. Availability under the credit agreement is based on a formula of eligible accounts receivable, eligible inventory, eligible equipment and eligible fixed assets. After taking into account outstanding borrowings under the credit agreement, there was an additional $139.8 million available for us to borrow pursuant to the formula at December 31, 2016. Outstanding borrowings under the credit agreements, which are classified as current liabilities, were $54.8 million and $47.4 million at December 31, 2016 and 2015, respectively. Borrowings under the restated credit agreement have been classified as current liabilities based upon the accounting rules and certain provisions in the agreement. At December 31, 2016, the weighted average interest rate on our credit agreement was 2.3%, which consisted of $45 million in direct borrowings at 2% and an alternative base rate loan of $9.8 million at 4%. At December 31, 2015, the weighted average interest rate on our credit agreement was 1.7%, which consisted of $44 million in direct borrowings at 1.6% and an alternative base rate loan of $3.4 million at 3.8%. Our average daily alternative base rate/index loan balance was $2.6 million and $4.9 million during 2016 and 2015, respectively.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credit agreement provide for, among other provisions, a financial covenant requiring us, on a consolidated basis, to maintain a fixed charge coverage ratio of 1:1 at the end of each fiscal quarter (rolling four quarters). As of December 31, 2016, we were not subject to these covenants. The credit agreement permits us to pay cash dividends of $20 million and make stock repurchases of $20 million in any fiscal year subject to a minimum availability of $25 million. Provided specific conditions are met, the credit agreement also permits acquisitions, permissible debt financing, capital expenditures, and cash dividend payments and stock repurchases of greater than $20 million. The new credit agreement also replaces our Canadian Credit Agreement with GE Canada Finance Holding Company. The new agreement with JPMorgan Chase Bank, N.A. allows for a $10 million line of credit to Canada as part of the $250 million available for borrowing. Deferred Financing Costs We had deferred financing costs of $1.3 million and $1.6 million as of December 31, 2016 and 2015, respectively. Deferred financing costs as of December 31, 2016 are related to our revolving credit facility. In connection with the new revolving credit facility agreement entered into in October 2015 with JPMorgan Chase Bank, N.A., we incurred and capitalized approximately $0.7 million of deferred financing costs related to bank, legal, and other professional fees which are being amortized through 2020, the term of the agreement. In addition, upon entering into the new agreement, we wrote-off $0.8 million of unamortized deferred financing costs associated with the old agreement. Unamortized deferred financing costs written-off in 2015 were recorded in other non-operating income (expense), net in our consolidated statement of operations. Scheduled amortization for future years, assuming no prepayments of principal is as follows: (In thousands) 2017 $ 343 2018 343 2019 343 2020 287 Total amortization $ 1,316 </t>
  </si>
  <si>
    <t>Stockholders' Equity</t>
  </si>
  <si>
    <t>Stockholders' Equity [Abstract]</t>
  </si>
  <si>
    <t>10.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6 and 2015. In February 2014, our Board of Directors authorized the purchase of up to $10 million of our common stock under a stock repurchase program. During the year ended December 31, 2014, we repurchased 284,284 shares of our common stock under this program at a total cost of $10 million. No stock repurchases remain available under the 2014 program as the entire $10 million was utilized. In February 2015, our Board of Directors authorized the purchase of up to $10 million of our common stock under a stock repurchase program. In July 2015, our Board of Directors authorized the purchase of up to an additional $10 million of our common stock under another stock repurchase program. Under these programs, during the year ended December 31, 2015, we repurchased 551,791 shares of our common stock at a total cost of $19.6 million. As of December 31, 2015, there was approximately $0.4 million available for future stock repurchases under the programs. In January 2016, we repurchased an additional 10,135 shares of our common stock under the programs at a total cost of $0.4 million, thereby completing the 2015 Board of Directors authorizations. Our Board of Directors did not authorize a stock repurchase program in 2016. As of December 31, 2016, there was no shares available for future stock repurchases under the programs. In February 2017, our Board of Directors authorized the purchase of up to $20 million of our common stock under a new repurchase program.</t>
  </si>
  <si>
    <t>Accumulated Other Comprehensive Income</t>
  </si>
  <si>
    <t>Accumulated Other Comprehensive Income [Abstract]</t>
  </si>
  <si>
    <t>11. Accumulated Other Comprehensive Income Changes in Accumulated Other Comprehensive Income by Component Foreign Currency Translation Adjustments Unrecognized Pension and Postretirement Benefit Costs (Credit) Total (In thousands) Balance at December 31, 2014 $ (219 ) $ (2,433 ) $ (2,652 ) Other comprehensive income before reclassifications (5,739 ) 648 (5,091 ) Amounts reclassified from accumulated other comprehensive income — 1,269 1,269 Other comprehensive income, net (5,739 ) 1,917 (3,822 ) Balance at December 31, 2015 $ (5,958 ) $ (516 ) $ (6,474 ) Other comprehensive income before reclassifications (5,294 ) 332 (4,962 ) Amounts reclassified from accumulated other comprehensive income — 408 408 Other comprehensive income, net (5,294 ) 740 (4,554 ) Balance at December 31, 2016 $ (11,252 ) $ 224 $ (11,028 ) Reclassifications Out of Accumulated Other Comprehensive Income and into the Consolidated Statements of Operations Year Ended December 31, Details About Accumulated Other Comprehensive Income Components 2016 2015 Amortization of pension and postretirement benefit plans: (In thousands) Prior service benefit (1) $ (54 ) $ (112 ) Unrecognized loss (1) 763 2,261 Total before income tax 709 2,149 Income tax (expense) benefit (301 ) (880 ) Total reclassifications for the period $ 408 $ 1,269 (1) 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t>
  </si>
  <si>
    <t>Stock-Based Compensation Plans [Abstract]</t>
  </si>
  <si>
    <t>12.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16, our Board of Directors and Shareholders approved the 2016 Omnibus Incentive Plan. The 2016 Omnibus Incentive Plan supersedes the 2006 Omnibus Incentive Plan, which terminated in May 2016. The 2016 Omnibus Incentive Plan is the only remaining plan available to provide stock-based incentive compensation to our employees, directors and other eligible persons. Under the 2016 Omnibus Incentive Plan, which terminates in May 2026, we are authorized to issue, among other things, shares of restricted and performance-based stock to eligible employees and restricted stock to directors of up to 1,100,000 shares. Shares issued under the plan that are cancelled, forfeited or expire by their terms are eligible to be granted again under the 2016 Omnibus Incentive Plan. Awards previously granted under the 2006 Omnibus Incentive Plan are not affected by the plan’s termination, while shares not yet granted under the plan are not available for future issuance. We account for our stock-based compensation plans in accordance with the provisions of FASB ASC 718, Stock Compensation Stock-based compensation expense under our existing plans was $5.7 million ($3.6 million, net of tax) or $0.16 per basic and diluted share, $5.0 million ($3.2 million, net of tax) or $0.14 per basic and diluted share, and $4.3 million ($2.8 million, net of tax) or $0.12 per basic and diluted share for the years ended December 31, 2016, 2015 and 2014, respectively. Restricted Stock and Performance Share Grants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 Under the 2016 Omnibus Incentive Plan, 1,100,000 shares are authorized to be issued. At December 31, 2016, under the plan, there were an aggregate of (a) 212,500 shares of restricted and performance-based stock grants issued, net of forfeitures, and (b) 887,500 shares of common stock available for future grants. For the year ended December 31, 2016, 212,500 restricted and performance-based shares were granted (163,000 restricted shares and 49,50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or two year post vesting holding period. Assumptions used in calculating the discount for the lack of marketability include an estimate of stock volatility, risk-free interest rate, and a dividend yield. The fair value of the shares at the date of grant is amortized to expense ratably over the vesting period. Forfeitures on restricted stock grants are estimated at 5% for employees and 0% for executives and directors, respectively, based on evaluation of historical and expected future turnover. As related to restricted and performance stock shares, we recorded compensation expense of $5.7 million ($3.6 million, net of tax), $5.0 million ($3.2 million, net of tax) and $4.3 million ($2.8 million, net of tax), for the years ended December 31, 2016, 2015 and 2014, respectively. The unamortized compensation expense related to our restricted and performance-based shares was $15.6 million and $12.7 million at December 31, 2016 and 2015, respectively and is expected to be recognized over a weighted average period of 5.7 years and 0.3 years for employees and directors, respectively, as of December 31, 2016 and over a weighted average period of 5.8 years and 0.3 years for employees and directors, respectively, as of December 31, 2015. Our restricted and performance-based share activity was as follows for the years ended December 31, 2016 and 2015: Shares Weighted Average Grant Date Fair Value per Share Balance at December 31, 2014 749,018 24.62 Granted 211,950 31.79 Vested (192,768 ) 22.13 Forfeited (9,650 ) 29.30 Balance at December 31, 2015 758,550 $ 27.19 Granted 212,500 42.93 Vested (138,427 ) 31.55 Forfeited (9,775 ) 31.79 Balance at December 31, 2016 822,848 $ 30.46 The weighted-average grant date fair value of restricted and performance-based shares outstanding as of December 31, 2016, 2015 and 2014 was $25.1 million (or $30.46 per share), $20.6 million (or $27.19 per share), and $18.4 million (or $24.62 per share), respectively.</t>
  </si>
  <si>
    <t>Retirement Benefit Plans</t>
  </si>
  <si>
    <t>Retirement Benefit Plans [Abstract]</t>
  </si>
  <si>
    <t>13. Retirement Benefit Plan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16 $ 8,625 2015 8,445 2014 8,267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5, contributions of $0.5 million were made related to calendar year 2014. In March 2016, contributions of $0.3 million were made related to calendar year 2015. We have recorded an obligation of $0.3 million for 2016.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16, we contributed to the trust an additional 59,200 shares from our treasury and released 59,200 shares from the trust leaving 200 shares remaining in the trust as of December 31, 2016. The provision for expense in connection with the ESOP was approximately $2 million in 2016, $2.2 million in 2015 and $1.8 million in 2014.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In October 2015, the sole remaining participant in the unfunded SERP reached his applicable payment date. In connection therewith, in October 2015, we recorded a settlement loss of $1.5 million and made the corresponding lump-sum distribution of $7.6 million. We use a January 1 measurement date for this plan. Benefit obligations as of the end of each year reflect assumptions in effect as of this date. There was no benefit obligation outstanding related to the SERP as of December 31, 2016 and 2015. We recorded no expense related to the plan during the year ended December 31, 2016. Net periodic benefit cost of $2.5 million and $0.8 million was recorded related to the plan for the years ended December 31, 2015 and 2014, respectively.</t>
  </si>
  <si>
    <t>Postretirement Medical Benefits</t>
  </si>
  <si>
    <t>Postretirement Medical Benefits [Abstract]</t>
  </si>
  <si>
    <t>14. Postretirement Medical Benefits We provide certain medical and dental care benefits to eligible retired U.S. and Canadian employees. Eligibility for U.S. employees is limited to employees hired before 1995. Under the U.S. plan, a Health Reimbursement Account (“HRA”) was established beginning January 1, 2009 for each qualified U.S. retiree. Annually, a fixed amount is credited into the HRA to cover both medical and dental costs for all current and future eligible retirees. Under the Canadian plan, retiree medical and dental benefits are funded using insurance contracts. Premiums under the insurance contracts are funded on a pay-as-you-go basis. The postretirement medical plans to substantially all eligible U.S. and Canadian employees will terminate on December 31, 2016. For U.S. plan participants balances in the HRA accounts at December 31, 2016 will remain available for use until December 31, 2018. Any remaining balance at December 31, 2018 will be forfeited. There will be no change to the eligibility or plan provided to the 39 former union employees in the U.S. The benefit obligation, funded status, and amounts recognized in the consolidated financial statements for our postretirement medical benefit plans as of and for the years ended December 31, 2016 and 2015, were as follows (in thousands): Postretirement Benefit Plans U.S. Plan Canadian Plan 2016 2015 2016 2015 Change in benefit obligation: Benefit obligation at beginning of year $ 2,928 $ 4,192 $ 74 $ 110 Service cost — — — — Interest cost 11 24 2 3 Benefits paid (534 ) (833 ) (17 ) (16 ) Actuarial loss (gain) (831 ) (455 ) (9 ) (7 ) Translation adjustment &amp; other — — (50 ) (16 ) Benefit obligation at end of year $ 1,574 $ 2,928 $ — $ 74 (Unfunded) status of the plans $ (1,574 ) $ (2,928 ) $ — $ (74 ) Postretirement Benefit Plans U.S. Plan Canadian Plan 2016 2015 2016 2015 Amounts recognized in the balance sheet: Accrued postretirement benefit liabilities $ 1,574 $ 2,928 $ — $ 74 Accumulated other comprehensive (income) loss (pre-tax) related to: Unrecognized net actuarial losses (gains) (374 ) 970 — (36 ) Unrecognized prior service cost (credit) — — — (52 ) The estimated net gain that is expected to be amortized from accumulated other comprehensive income into postretirement medical benefits cost during 2017 is $0.2 million. Net periodic benefit cost related to our plans includes the following components (in thousands): December 31, U.S. postretirement plan: 2016 2015 2014 Service cost $ — $ — $ 1 Interest cost 11 24 26 Amortization of prior service cost — — (2,888 ) Actuarial net loss 809 1,548 2,092 Net periodic benefit cost (credit) $ 820 $ 1,572 $ (769 ) Canadian postretirement plan: Service cost $ — $ — $ — Interest cost 2 3 4 Amortization of prior service cost (54 ) (112 ) (129 ) Actuarial net gain (46 ) (22 ) (45 ) Net periodic benefit cost (credit) $ (98 ) $ (131 ) $ (170 ) Total net periodic benefit cost (credit) $ 722 $ 1,441 $ (939 ) Actuarial assumptions used to determine costs and benefit obligations related to our U.S. postretirement plan are as follows: December 31, 2016 2015 2014 Discount rate 0.0 % 0.0 % 0.55 % Actuarial assumptions used to determine costs and benefit obligations related to our Canadian postretirement plan are as follows: December 31, 2016 2015 2014 Discount rates 3.00 % 3.00 % 3.00 % Current medical cost trend rate N/A 5.71 % 6.43 % Ultimate medical cost trend rate N/A 5 % 5 % Year trend rate declines to ultimate N/A 2017 2017 The Company’s discount rates are determined by considering current yield curves representing high quality, long-term fixed income instruments. We set our discount rate for the U.S. plan based on a review of the Citigroup Pension Discount Curve and the duration of expected payments in the plan. We set our discount rate for the Canadian plan based upon similar benchmarks in Canada. The following benefit payments which reflect expected future service, as appropriate, are expected to be paid (in thousands): 2017 $ 1,240 2018 56 2019 51 2020 46 2021 41 Years 2022 – 2026 133 A one-percentage-point change in assumed health care cost trend rates would not have a material impact on our plans for 2017.</t>
  </si>
  <si>
    <t>Other Non-Operating Income (Expense), Net</t>
  </si>
  <si>
    <t>Other Non-Operating Income (Expense), Net [Abstract]</t>
  </si>
  <si>
    <t>15. Other Non-Operating Income (Expense), Net The components of other non-operating income (expense), net are as follows: Year Ended December 31, 2016 2015 2014 (In thousands) Interest and dividend income $ 153 $ 151 $ 296 Equity income (loss) from joint ventures 2,029 976 (822 ) Loss on foreign exchange (276 ) (719 ) (1,562 ) Write-off of deferred financing costs — (773 ) — Other non-operating income, net 153 145 119 Total other non-operating income (expense), net $ 2,059 $ (220 ) $ (1,969 )</t>
  </si>
  <si>
    <t>Income Taxes</t>
  </si>
  <si>
    <t>Income Taxes [Abstract]</t>
  </si>
  <si>
    <t>16. Income Taxes The income tax provision (benefit) consists of the following (in thousands): Year Ended December 31, 2016 2015 2014 Current: Domestic $ 33,156 $ 22,943 $ 30,415 Foreign 3,628 4,324 3,740 Total current 36,784 27,267 34,155 Deferred: Domestic (387 ) (1,210 ) (4,732 ) Foreign (239 ) (74 ) (569 ) Total deferred (626 ) (1,284 ) (5,301 ) Total income tax provision $ 36,158 $ 25,983 $ 28,854 We have not provided for U.S. income taxes on the undistributed earnings of our foreign subsidiaries that are deferred from U.S. income taxation and that we intend to be permanently reinvested. Provision has been made for U.S. income taxes on the current earnings of our Canadian subsidiary as dividends are expected to be received from Canada related to these earnings. Cumulative undistributed earnings of foreign subsidiaries on which no U.S. income tax has been provided were $46.4 million at the end of 2016, $41.5 million at the end of 2015 and $35.2 million at the end of 2014. Earnings before income taxes for foreign operations amounted to approximately $10.8 million, $14.7 million and $11.6 million in 2016, 2015 and 2014, respectively. Reconciliations between taxes at the U.S. Federal income tax rate and taxes at our effective income tax rate on earnings from continuing operations before income taxes are as follows (in thousands): Year Ended December 31, 2016 2015 2014 U.S. Federal income tax rate of 35% $ 34,500 $ 25,936 $ 28,614 Increase (decrease) in tax rate resulting from: State and local income taxes, net of federal income tax benefit 2,944 1,857 2,309 Income tax (tax benefits) attributable to foreign income (887 ) (1,705 ) (1,511 ) Change in unrecognized tax benefits — — (350 ) Other non-deductible items, net (464 ) (192 ) 134 Change in valuation allowance 65 87 (342 ) Provision for income taxes $ 36,158 $ 25,983 $ 28,854 The following is a summary of the components of the net deferred tax assets and liabilities recognized in the accompanying consolidated balance sheets (in thousands): December 31, 2016 2015 Deferred tax assets: Inventories $ 18,323 $ 17,651 Allowance for customer returns 15,092 14,551 Postretirement benefits 607 1,127 Allowance for doubtful accounts 1,589 1,512 Accrued salaries and benefits 11,482 9,683 Capital loss 234 234 Tax credit carryforwards 420 381 Deferred gain on building sale 489 891 Accrued asbestos liabilities 12,638 13,098 60,874 59,128 Valuation allowance (1) (505 ) (440 ) Total deferred tax assets 60,369 58,688 Deferred tax liabilities: Depreciation 7,410 7,054 Promotional costs — 230 Other 1,832 41 Total deferred tax liabilities 9,242 7,325 Net deferred tax assets $ 51,127 $ 51,363 (1) Current net deferred tax assets are $40.6 million in both 2016 and 2015. Non-current net deferred tax assets are $10.5 million and $10.7 million for 2016 and 2015, respectively. The tax valuation allowance was allocated to long term deferred tax assets in the amounts of $0.5 million and $0.4 million for 2016 and 2015, respectively. None of the valuation allowance was allocated to current deferred tax assets in 2016 and 2015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0.5 million as of December 31, 2016 was intended to provide for uncertainty regarding the ultimate realization of our U.S. foreign tax credit carryovers and foreign net operating loss carryovers. Based on these considerations, we believed it was more likely than not that we would realize the benefit of the net deferred tax asset of $51.1 million as of December 31, 2016, which was net of the remaining valuation allowance. At December 31, 2016, we have foreign tax credit carryforwards of approximately $0.4 million that will expire in varying amounts by 2024.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16 and 2015 we did not establish a liability for uncertain tax provisions. The amount of uncertain tax positions recognized in 2014 of $0.4 million reduced our 2014 annual effective tax rate by 0.43%. We are subject to taxation in the U.S. and various state, local and foreign jurisdictions. As of December 31, 2016, the Company is no longer subject to U.S. Federal tax examinations for years before 2013. We remain subject to examination by state and local tax authorities for tax years 2012 through 2015. Foreign jurisdictions have statutes of limitations generally ranging from 2 to 6 years. Years still open to examination by foreign tax authorities in major jurisdictions include Canada (2012 onward), Hong Kong (2011 onward), Mexico (2012 onward) and Poland (2011 onward). We do not presently anticipate that our unrecognized tax benefits will significantly increase or decrease over the next 12 months; however, actual developments in this area could differ from those currently expected.</t>
  </si>
  <si>
    <t>Industry Segment and Geographic Data</t>
  </si>
  <si>
    <t>Industry Segment and Geographic Data [Abstract]</t>
  </si>
  <si>
    <t>17. Industry Segment and Geographic Data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16 2015 2014 Net sales: Engine Management $ 765,539 $ 698,021 $ 709,263 Temperature Control 283,740 264,478 259,065 Other 9,203 9,476 12,064 Total net sales $ 1,058,482 $ 971,975 $ 980,392 Intersegment sales Engine Management $ 22,268 $ 20,178 $ 23,633 Temperature Control 7,293 6,542 6,966 Other (29,561 ) (26,720 ) (30,599 ) Total intersegment sales $ — $ — $ — Depreciation and Amortization: Engine Management $ 15,008 $ 12,256 $ 12,425 Temperature Control 4,287 4,329 4,171 Other 1,162 1,052 699 Total depreciation and amortization $ 20,457 $ 17,637 $ 17,295 Operating income (loss) Engine Management $ 101,529 $ 88,007 $ 103,861 Temperature Control 17,563 6,382 6,445 Other (21,025 ) (18,529 ) (24,968 ) Total operating income $ 98,067 $ 75,860 $ 85,338 Investment in equity affiliates: Engine Management $ 6,221 $ 6,430 $ 6,368 Temperature Control 13,703 14,192 13,636 Other — — — Total investment in equity affiliates $ 19,924 $ 20,622 $ 20,004 Capital expenditures Engine Management $ 14,202 $ 13,038 $ 10,748 Temperature Control 3,652 3,027 2,624 Other 3,067 1,982 532 Total capital expenditures $ 20,921 $ 18,047 $ 13,904 Total assets Engine Management $ 506,625 $ 413,102 $ 409,275 Temperature Control 171,136 177,201 173,070 Other 90,936 90,761 91,206 Total assets $ 768,697 $ 681,064 $ 673,551 Other consists of items pertaining to our corporate headquarters function, as well as our Canadian business unit that does not meet the criteria of a reportable operating segment. During 2014, included in operating income (loss) other is a $10.6 million litigation charge in connection with a settlement agreement in a legal proceeding with a third party. Reconciliation of segment operating income to net earnings: Year Ended December 31, 2016 2015 2014 (In thousands) Operating income $ 98,067 $ 75,860 $ 85,338 Other non-operating income (expense) 2,059 (220 ) (1,969 ) Interest expense 1,556 1,537 1,616 Earnings from continuing operations before taxes 98,570 74,103 81,753 Income tax expense 36,158 25,983 28,854 Earnings from continuing operations 62,412 48,120 52,899 Discontinued operations, net of tax (1,982 ) (2,102 ) (9,870 ) Net earnings $ 60,430 $ 46,018 $ 43,029 Year Ended December 31, 2016 2015 2014 Revenues (In thousands) United States $ 952,019 $ 881,206 $ 884,701 Canada 53,324 48,072 51,526 Europe 14,703 16,305 18,061 Other foreign 38,436 26,392 26,104 Total revenues $ 1,058,482 $ 971,975 $ 980,392 December 31, 2016 2015 2014 Long-lived assets (In thousands) United States $ 204,592 $ 155,438 $ 158,350 Canada 1,344 1,190 1,546 Europe 13,612 12,324 11,725 Other foreign 23,801 21,634 20,957 Total long-lived assets $ 243,349 $ 190,586 $ 192,578 Revenues are attributed to countries based upon the location of the customer. Long-lived assets are attributed to countries based upon the location of the assets. Our five largest individual customers, including members of a marketing group, accounted for approximately 70% of our consolidated net sales in 2016, 68% of our consolidated net sales in 2015 and 69% of our consolidated net sales in 2014. During 2016, O’Reilly Automotive, Inc., NAPA Auto Parts, Advance Auto Parts, Inc., and AutoZone, Inc. accounted for 20%, 18%, 17% and 11% of our consolidated net sales, respectively. Net sales from each of the customers were reported in both our Engine Management and Temperature Control Segments.</t>
  </si>
  <si>
    <t>Fair Value of Financial Instruments</t>
  </si>
  <si>
    <t>Fair Value of Financial Instruments [Abstract]</t>
  </si>
  <si>
    <t>18. Fair Value of Financial Instru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Commitments and Contingencies</t>
  </si>
  <si>
    <t>Commitments and Contingencies [Abstract]</t>
  </si>
  <si>
    <t>19. Commitments and Contingencies Total rent expense for the three years ended December 31, 2016 was as follows (in thousands): Total Real Estate Other 2016 $ 10,171 $ 7,550 $ 2,621 2015 9,756 7,218 2,538 2014 9,702 7,355 2,347 At December 31, 2016, we are obligated to make minimum rental payments through 2024, under operating leases, which are as follows (in thousands): 2017 $ 8,680 2018 7,278 2019 5,078 2020 3,942 2021 3,734 Thereafter 6,103 Total $ 34,815 Warranties We generally warrant our products against certain manufacturing and other defects. These product warranties are provided for specific periods of time depending on the nature of the product. As of December 31, 2016 and 2015, we have accrued $24.1 million and $23.4 million, respectively, for estimated product warranty claims included in accrued customer returns. The accrued product warranty costs are based primarily on historical experience of actual warranty claims. Warranty expense for each of the years 2016, 2015 and 2014 were $99.1 million, $94.6 million and $84.5 million, respectively. T December 31, 2016 2015 (In thousands) Balance, beginning of period $ 23,395 $ 19,328 Liabilities accrued for current year sales 99,092 94,593 Settlements of warranty claims (98,415 ) (90,526 ) Balance, end of period $ 24,072 $ 23,395 Letters of Credit At December 31, 2016, we had outstanding letters of credit with certain vendors aggregating approximately $3.7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entered into a change in control arrangement with one key officer. In the event of a change of control (as defined in the agreement), the executive will receive severance payments and certain other benefits as provided in their agreement. Asbestos 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December 31, 2016, approximately 1,565 cases were outstanding for which we may be responsible for any related liabilities. Since inception in September 2001 through December 31, 2016, the amounts paid for settled claims are approximately $20.1 mill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The most recent actuarial study was performed as of August 31, 2016. The updated study has estimated an undiscounted liability for settlement payments, excluding legal costs and any potential recovery from insurance carriers, ranging from $31 million to $47.7 million for the period through 2059. The change from the prior year study was a $2.3 million decrease for the low end of the range and a $3.4 million decrease for the high end of the range. The decrease in the estimated undiscounted liability from the prior year study at both the low end and high end of the range reflects our actual experience over the prior twelve months, our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6 actuarial study, a favorable adjustment to the asbestos liability was not recorded in our consolidated financial statements as the difference between our recorded liability and the liability in the actuarial report at the low end of the range was not material. Future legal costs, which are expensed as incurred and reported in loss from discontinued operations in the accompanying statement of operations, are estimated, according to the updated study, to range from $42.7 million to $78.6 million for the period through 2059. 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si>
  <si>
    <t>Quarterly Financial Data (Unaudited)</t>
  </si>
  <si>
    <t>Quarterly Financial Data (Unaudited) [Abstract]</t>
  </si>
  <si>
    <t xml:space="preserve">20. Quarterly Financial Data (Unaudited) 2016 Quarter Ended Dec. 31 Sept. 30 June 30 Mar. 31 (In thousands, except per share amounts) Net sales $ 229,799 $ 300,795 $ 288,977 $ 238,911 Gross profit 66,771 95,644 87,076 72,996 Earnings from continuing operations 8,839 21,055 19,862 12,656 Loss from discontinued operations, net of taxes (487 ) (425 ) (618 ) (452 ) Net earnings $ 8,352 $ 20,630 $ 19,244 $ 12,204 Net earnings from continuing operations per common share: Basic $ 0.39 $ 0.93 $ 0.87 $ 0.56 Diluted $ 0.38 $ 0.91 $ 0.86 $ 0.55 Net earnings per common share: Basic $ 0.37 $ 0.91 $ 0.85 $ 0.54 Diluted $ 0.36 $ 0.89 $ 0.84 $ 0.53 2015 Quarter Ended Dec. 31 Sept. 30 June 30 Mar. 31 (In thousands, except per share amounts) Net sales $ 204,967 $ 270,037 $ 269,382 $ 227,589 Gross profit 62,786 81,553 72,760 63,889 Earnings from continuing operations 5,779 19,194 13,808 9,339 Loss from discontinued operations, net of taxes (553 ) (728 ) (430 ) (391 ) Net earnings $ 5,226 $ 18,466 $ 13,378 $ 8,948 Net earnings from continuing operations per common share: Basic $ 0.26 $ 0.84 $ 0.60 $ 0.41 Diluted $ 0.25 $ 0.83 $ 0.59 $ 0.40 Net earnings per common share: Basic $ 0.23 $ 0.81 $ 0.58 $ 0.39 Diluted $ 0.23 $ 0.80 $ 0.58 $ 0.39 </t>
  </si>
  <si>
    <t>Subsequent Event</t>
  </si>
  <si>
    <t>Subsequent Event [Abstract]</t>
  </si>
  <si>
    <t>21. Subsequent Event In January 2017, in connection with our ongoing efforts to improve operating efficiencies and reduce costs, we finalized our intention to implement another plant rationalization initiative at our Orlando, Florida facility. As part of the plant rationalization, we plan to relocate production activities from our Orlando, Florida manufacturing facility to Independence, Kansas, and close our Orlando, Florida facility. One-time plan rationalization costs of approximately $3.7 million are expected to be incurred in 2017 and 2018 consisting of restructuring and integration expenses of approximately $3.1 million related to employee severance and relocation of certain machinery and equipment; and capital expenditures of approximately $0.6 million. Substantially all of the one-time plant rationalization costs are anticipated to result in future cash expenditures. We anticipate that the Orlando plant rationalization will be completed within 12 to 24 months.</t>
  </si>
  <si>
    <t>Schedule II Valuation and Qualifying Accounts</t>
  </si>
  <si>
    <t>Schedule II - Valuation and Qualifying Accounts [Abstract]</t>
  </si>
  <si>
    <t>Schedule II - Valuation and Qualifying Accounts</t>
  </si>
  <si>
    <t>Schedule II ‑ Valuation and Qualifying Accounts Years ended December 31, 2016, 2015 and 2014 Additions Description Balance at beginning of year Charged to costs and expenses Other Deductions Balance at end of year Year ended December 31, 2016: Allowance for doubtful accounts $ 3,201,000 $ 949,000 $ — $ 797,000 $ 3,353,000 Allowance for discounts 1,045,000 10,039,000 — 10,012,000 1,072,000 $ 4,246,000 $ 10,988,000 $ — $ 10,809,000 $ 4,425,000 Allowance for sales returns $ 38,812,000 $ 138,407,000 $ — $ 137,043,000 $ 40,176,000 Year ended December 31, 2015: Allowance for doubtful accounts $ 4,894,000 $ 3,371,000 (1) $ — $ 5,064,000 $ 3,201,000 Allowance for discounts 1,475,000 9,872,000 — 10,302,000 1,045,000 $ 6,369,000 $ 13,243,000 $ — $ 15,366,000 $ 4,246,000 Allowance for sales returns $ 30,621,000 $ 133,355,000 $ — $ 125,164,000 $ 38,812,000 Year ended December 31, 2014: Allowance for doubtful accounts $ 5,528,000 $ (497,000 ) $ — $ 137,000 $ 4,894,000 Allowance for discounts 1,441,000 13,568,000 — 13,534,000 1,475,000 $ 6,969,000 $ 13,071,000 $ — $ 13,671,000 $ 6,369,000 Allowance for sales returns $ 31,464,000 $ 126,608,000 $ — $ 127,451,000 $ 30,621,000 (1) Includes a net $3,514,000 charge relating to one of our customers that filed a petition for bankruptcy in January 2016.</t>
  </si>
  <si>
    <t>Summary of Significant Accounting Policies (Policies)</t>
  </si>
  <si>
    <t>Principles of Consolidation</t>
  </si>
  <si>
    <t>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but have the ability to exercise significant influence. All significant inter-company items have been eliminated.</t>
  </si>
  <si>
    <t>Use of Estimates</t>
  </si>
  <si>
    <t>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pensions and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Reclassification Certain prior period amounts in the accompanying consolidated financial statements and related notes have been reclassified to conform to the 2016 presentation.</t>
  </si>
  <si>
    <t>Cash and Cash Equivalents</t>
  </si>
  <si>
    <t>Cash and Cash Equivalents We consider all highly liquid investments purchased with a maturity of three months or less to be cash equivalents.</t>
  </si>
  <si>
    <t>Allowance for Doubtful Accounts and Cash Discounts</t>
  </si>
  <si>
    <t>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In January 2016, one of our customers filed a petition for bankruptcy. In connection with the bankruptcy filing, we evaluated our potential risk and exposure, and estimated our anticipated recovery as related to our outstanding accounts receivable balance from the customer. As a result of our evaluations, we recorded a net $3.5 million pre-tax charge during the year ended December 31, 2015, and an additional net $0.8 million pre-tax charge during the year ended December 31, 2016, which resulted in the write-off of our entire accounts receivable balance from the customer as of December 31, 2016. Cash discounts are provided based on an overall average experience rate applied to qualifying accounts receivable balances.</t>
  </si>
  <si>
    <t>Inventories Inventories are valued at the lower of cost (determined by means of the first-in, first-out method) or market. Where appropriate, standard cost systems are utilized for purposes of determining cost; the standards are adjusted as necessary to ensure they approximate actual costs. Estimates of lower of cost or market are determined based upon current economic conditions, historical sales quantities and patterns and, in some cases, the specific risk of loss on specifically identified inventories.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7.9 million and $45 million as of December 31, 2016 and 2015, respectively. We utilize cores (used parts) in our remanufacturing processes for air conditioning compressors, diesel injectors, diesel pumps, and turbo chargers. The production of air conditioning compressors, diesel injectors, diesel pumps, and turbo charger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and put back to inventory the used core exchanged at standard cost through a credit to cost of sales when it is actually received from the customer.</t>
  </si>
  <si>
    <t>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Valuation of Long-Lived Assets, Intangible Assets and Goodwill</t>
  </si>
  <si>
    <t>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New Customer Acquisition Costs</t>
  </si>
  <si>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Foreign Currency Translation</t>
  </si>
  <si>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certain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Selling, General and Administration Expenses</t>
  </si>
  <si>
    <t>Selling, General and Administration Expenses Selling, general and administration expenses includes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si>
  <si>
    <t>Post-Retirement Medical Benefits</t>
  </si>
  <si>
    <t>Post-Retirement Medical Benefits The determination of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the eligibility criteria of participants and discount rates at which liabilities can be settled. Management reviews these assumptions annually with its actuarial advisors. The actuarial assumptions used may differ materially from actual results due to changing market and economic conditions, or longer or shorter life spans of participants. We recognize the underfunded or overfunded status of a postretirement plan as an asset or liability and recognize changes in the funded status in the year in which the changes occur through accumulated other comprehensive income, which is a component of stockholders’ equity.</t>
  </si>
  <si>
    <t>Share-Based Compensation</t>
  </si>
  <si>
    <t>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t>
  </si>
  <si>
    <t>Accounting for Income Taxes</t>
  </si>
  <si>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5 million as of December 31, 2016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51.1 million as of December 31, 2016,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6, we do not believe there is a need to establish a liability for uncertain tax positions.</t>
  </si>
  <si>
    <t>Net Earnings per Common Share</t>
  </si>
  <si>
    <t xml:space="preserve">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6 2015 2014 (In thousands) Weighted average common shares outstanding – Basic 22,723 22,812 22,900 Plus incremental shares from assumed conversions: Dilutive effect of restricted shares and performance shares 360 330 335 Dilutive effect of stock options — — 5 Weighted average common shares outstanding – Diluted 23,083 23,142 23,240 The average shares listed below were not included in the computation of diluted earnings per share because to do so would have been anti-dilutive for the periods presented or because they were excluded under the treasury method. 2016 2015 2014 (In thousands) Restricted and performance shares 304 307 276 </t>
  </si>
  <si>
    <t>Environmental Reserves</t>
  </si>
  <si>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si>
  <si>
    <t>Asbestos Litigation</t>
  </si>
  <si>
    <t>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si>
  <si>
    <t>Product Warranty and Overstock Returns</t>
  </si>
  <si>
    <t>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t>
  </si>
  <si>
    <t>Trade Receivables</t>
  </si>
  <si>
    <t>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t>
  </si>
  <si>
    <t>Concentrations of Credit Risk</t>
  </si>
  <si>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including members of a marketing group, accounted for approximately 70% of our consolidated net sales in 2016, 68% of our consolidated net sales in 2015 and 69% of our consolidated net sales in 2014. During 2016, O’Reilly Automotive, Inc., NAPA Auto Parts, Advance Auto Parts, Inc., and AutoZone, Inc. accounted for 20%, 18%, 17%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In January 2016, one of our customers filed a petition for bankruptcy. In connection with the bankruptcy filing, we evaluated our potential risk and exposure, and estimated our anticipated recovery as related to our outstanding accounts receivable balance from the customer. As a result of our evaluations, we recorded a net $3.5 million pre-tax charge during the year ended December 31, 2015, and an additional net $0.8 million pre-tax charge during the year ended December 31, 2016, which resulted in the write-off of our entire accounts receivable balance from the customer as of December 31, 2016. Substantially all of the cash and cash equivalents, including foreign cash balances, at December 31, 2016 and 2015 were uninsured. Foreign cash balances at December 31, 2016 and 2015 were $16.5 million and $16.2 million, respectively.</t>
  </si>
  <si>
    <t>Recently Issued Accounting Pronouncements</t>
  </si>
  <si>
    <t>Recently Issued Accounting Pronouncements The following table provides a brief description of recent accounting pronouncements that could have a material effect on our financial statements: Standard Description Date of adoption Effects on the financial statements or other significant matters Standards that are not yet adopted as of December 31, 2016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January 1, 2018, with early adoption permitted but not before January 1, 2017 The new standard provides entities the option of using either a full retrospective or a modified approach to adopt the guidance. To date we performed an assessment of the potential impacts of the pronouncement including certain contract reviews. Based on our initial assessment we do not anticipate that the adoption of this standard will have a material effect on our consolidated financial statements. We will be continuously assessing the new standard and reviewing contracts through the date of implementation, which we expect to occur as of January 1, 2018. We are currently evaluating the method of adoption. ASU 2015-14, Revenue from Contracts with Customers – Deferral of the Effective Date This standard defers by one year the mandatory effective date of its revenue recognition standard, and provides entities the option to adopt the standard as of the original effective date. ASU 2016-02, Leases This standard outlines the need to recognize a right-of-use asset and a lease liability for virtually all leases (other than leases that meet the definition of a short-term lease). For income statement purposes, the FASB retained the dual model, requiring leases to be classified as either operating or financing. Operating leases will result in straight-line expense while finance leases will result in a front-loaded expense pattern. January 1, 2019, with early adoption permitted The new standard must be adopted utilizing a modified retrospective transition, and provides for certain expedients. The new standard will require that we recognize all of our leases, including our current operating leases, on the balance sheet. We are currently in the process of taking an inventory of our leases and are evaluating the impact the new standard will have on our consolidated financial statements, and when we will adopt the new standard. Standard Description Date of adoption Effects on the financial statements or other significant matters Standards that are not yet adopted as of December 31, 2016 ASU 2016-09, Improvements to Employee Share- Based Payment Accounting This standard requires (1) that the tax effects related to share-based payments at settlement (or expiration) be recorded through the tax provision (benefit) in the income statement rather than in equity as permitted under current guidance under certain circumstances; (2)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and (3) that when computing diluted earnings per share, the effect of “windfall” tax benefits be excluded from the hypothetical proceeds used to calculate the repurchase of shares under the treasury stock method. January 1, 2017, with early adoption permitted We do not anticipate that the adoption of this standard will have a material effect on our consolidated financial statements. ASU Balance Sheet Classification of Deferred Taxes This standard requires entities with a classified balance sheet to present all deferred tax assets and liabilities as noncurrent. The new guidance requires entities to offset all deferred tax assets and liabilities (and valuation allowances) for each tax-paying jurisdiction within each tax-paying component. The net deferred tax must be presented as a single noncurrent amount. January 1, 2017, with early adoption permitted The new standard provides entities the option of either a retrospective or prospective approach to adopt the guidance. We do not anticipate that the adoption of this standard will have a material effect on our consolidated financial statements. ASU 2015-11, Simplifying the Measurement of Inventory This standard changes the measurement principle for inventory from the lower of cost or market to lower of cost and net realizable value for entities that measures inventory using first-in, first-out or average cost. In addition, this standard eliminates the requirement for these entities to consider replacement cost or net realizable value less an approximate normal profit margin when measuring inventory. January 1, 2017, with early adoption permitted The new standard should be applied prospectively. We do not anticipate that the adoption of this standard will have a material effect on our consolidated financial statements. ASU 2016-15, Statement of Cash Flows This standard is intended to reduce diversity in practice and to provide guidance as to how certain cash receipts and cash payments are presented and classified in the statement of cash flows. January 1, 2018, with early adoption permitted The new standard requires application using a retrospective transition method. We do not anticipate that the adoption of this standard will have a material effect on our consolidated financial statements. Standard Description Date of adoption Effects on the financial statements or other significant matters Standards that are not yet adopted as of December 31, 2016 ASU Simplifying the Test for Goodwill Impairment This standard is intended to simplify the accounting for goodwill impairment. ASU 2015-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Standards that were adopted ASU Simplifying the Presentation of Debt Issuance Costs This standard January 1, 2016 The adoption of the new standard did not change the manner in which we present debt financing costs related to our revolving credit facility as they are presented as an asset in our consolidated balance sheets. ASU 2015-15, Presentation and Subsequent Measurement of Debt Issuance Costs Associated with Line-of-Credit Arrangements ASU 2015-15, clarified the above, stating that the FASB would not object to the presentation of debt issuance costs related to revolving debt arrangements as an asset that is amortized over the term of the arrangement. ASU Simplifying the Accounting for Measurement- Period Adjustments This standard eliminates the requirement to restate prior period financial statements for measurement period adjustments related to business acquisitions. Instead ASU 2015-16 requires that the cumulative impact of a measurement period adjustment (including the impact on prior periods) be recognized in the reporting period in which the adjustment is identified. ASU 2015-16 also requires that companies present separately on the face of the income statement, or disclose in the notes, the portion of the adjustment recorded in current period earnings by line item that would have been recorded in previous reporting periods if the adjustment had been recognized as of the acquisition date. January 1, 2016 We will prospectively apply the new standard to measurement period adjustments related to all future business acquisitions.</t>
  </si>
  <si>
    <t>Summary of Significant Accounting Policies (Tables)</t>
  </si>
  <si>
    <t>Estimated Useful Lives of Property, Plant and Equipment</t>
  </si>
  <si>
    <t>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t>
  </si>
  <si>
    <t>Reconciliation of Shares Used in Calculating Basic and Dilutive Net Earnings per Common Share</t>
  </si>
  <si>
    <t xml:space="preserve">The following is a reconciliation of the shares used in calculating basic and dilutive net earnings per common share. 2016 2015 2014 (In thousands) Weighted average common shares outstanding – Basic 22,723 22,812 22,900 Plus incremental shares from assumed conversions: Dilutive effect of restricted shares and performance shares 360 330 335 Dilutive effect of stock options — — 5 Weighted average common shares outstanding – Diluted 23,083 23,142 23,240 </t>
  </si>
  <si>
    <t>Antidilutive Securities Excluded from Computation of Earnings Per Share</t>
  </si>
  <si>
    <t xml:space="preserve">The average shares listed below were not included in the computation of diluted earnings per share because to do so would have been anti-dilutive for the periods presented or because they were excluded under the treasury method. 2016 2015 2014 (In thousands) Restricted and performance shares 304 307 276 </t>
  </si>
  <si>
    <t>Business Acquisitions and Investments (Tables)</t>
  </si>
  <si>
    <t>Allocation of Purchase Price to the Assets Acquired and Liabilities Assumed</t>
  </si>
  <si>
    <t>The following table presents the allocation of the purchase price to the assets acquired and liabilities assumed, based on their fair values (in thousands): Purchase Price $ 67,451 Assets acquired and liabilities assumed: Receivables $ 3,130 Inventory 12,567 Other current and noncurrent assets (1) 334 Property, plant and equipment, net 2,660 Intangible assets 42,440 Goodwill 12,746 Current liabilities (6,426 ) Net assets acquired $ 67,451 (1) Other current and noncurrent assets includes $0.2 million of cash acquired.</t>
  </si>
  <si>
    <t>Business Acquisition Pro Forma Information</t>
  </si>
  <si>
    <t xml:space="preserve">Supplemental unaudited pro forma financial information for the acquisition is as follows (in thousands): December 31, 2016 December 31, 2015 Reported Pro Forma Reported Pro Forma Revenues $ 1,058,482 $ 1,097,813 $ 971,975 $ 1,067,834 Net earnings 60,430 62,138 46,018 47,723 </t>
  </si>
  <si>
    <t>Restructuring and Integration Expense (Income) (Tables)</t>
  </si>
  <si>
    <t>Restructuring Cost and Reserve [Line Items]</t>
  </si>
  <si>
    <t>Restructuring and Integration (Income) Expenses</t>
  </si>
  <si>
    <t>The aggregated liabilities included in “sundry payables and accrued expenses” and “other accrued liabilities” in the consolidated balance sheet relating to the restructuring and integration activities, including the plant rationalization program and the wire and cable relocation program as of and for the years ended December 31, 2016 and 2015, consisted of the following (in thousands): Workforce Reduction Other Exit Costs Total Exit activity liability at December 31, 2014 $ 947 $ 729 $ 1,676 Restructuring and integration costs: Amounts provided for during 2015 (212 ) 78 (134 ) Cash payments (465 ) (216 ) (681 ) Exit activity liability at December 31, 2015 $ 270 $ 591 $ 861 Restructuring and integration costs: Amounts provided for during 2016 2,934 1,023 3,957 Cash payments (392 ) (1,154 ) (1,546 ) Reclassification to ongoing accrued liabilities (1) (236 ) (460 ) (696 ) Exit activity liability at December 31, 2016 $ 2,576 $ — $ 2,576 (1) 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t>
  </si>
  <si>
    <t>Plant Rationalization Program [Member]</t>
  </si>
  <si>
    <t xml:space="preserve">Activity, by segment, for the year ended December 31, 2016 related to our plant rationalization program consisted of the following (in thousands): Engine Management Temperature Control Other Total Exit activity liability at December 31, 2015 $ — $ — $ — $ — Restructuring and integration costs: Amounts provided for during 2016 844 2,361 — 3,205 Cash payments (833 ) (318 ) — (1,151 ) Exit activity liability at December 31, 2016 $ 11 $ 2,043 $ — $ 2,054 </t>
  </si>
  <si>
    <t>Wire and Cable Relocation [Member]</t>
  </si>
  <si>
    <t xml:space="preserve">Activity, by segment, for the year ended December 31, 2016 related to our wire and cable relocation program consisted of the following (in thousands): Engine Management Temperature Control Other Total Exit activity liability at December 31, 2015 $ — $ — $ — $ — Restructuring and integration costs: Amounts provided for during 2016 714 — — 714 Cash payments (192 ) — — (192 ) Exit activity liability at December 31, 2016 $ 522 $ — $ — $ 522 </t>
  </si>
  <si>
    <t>Inventories (Tables)</t>
  </si>
  <si>
    <t xml:space="preserve"> December 31, 2016 2015 (In thousands) Finished goods $ 203,700 $ 186,782 Work-in-process 6,823 5,456 Raw materials 101,954 93,555 Total inventories $ 312,477 $ 285,793 </t>
  </si>
  <si>
    <t>Property, Plant and Equipment (Tables)</t>
  </si>
  <si>
    <t xml:space="preserve"> December 31, 2016 2015 (In thousands) Land, buildings and improvements $ 46,447 $ 45,655 Machinery and equipment 128,650 131,959 Tools, dies and auxiliary equipment 44,683 43,044 Furniture and fixtures 27,482 25,287 Leasehold improvements 8,369 7,761 Construction-in-progress 14,419 9,253 Total property, plant and equipment 270,050 262,959 Less accumulated depreciation 191,551 194,077 Total property, plant and equipment, net $ 78,499 $ 68,882 </t>
  </si>
  <si>
    <t>Goodwill and Other Intangible Assets (Tables)</t>
  </si>
  <si>
    <t>Carrying Value of Goodwill by Operating Segment</t>
  </si>
  <si>
    <t xml:space="preserve">Changes in the carrying values of goodwill by operating segment during the years ended December 31, 2016 and 2015 are as follows (in thousands): Engine Management Temperature Control Total Balance as of December 31, 2014: Goodwill $ 79,193 $ 14,270 $ 93,463 Accumulated impairment losses (38,488 ) — (38,488 ) $ 40,705 $ 14,270 $ 54,975 Activity in 2015 Foreign currency exchange rate change $ (94 ) $ — $ (94 ) Balance as of December 31, 2015: Goodwill 79,099 14,270 93,369 Accumulated impairment losses (38,488 ) — (38,488 ) $ 40,611 $ 14,270 $ 54,881 Activity in 2016 Acquisition of the North American automotive ignition wire business of General Cable Corporation. $ 12,746 $ — $ 12,746 Foreign currency exchange rate change (396 ) — (396 ) Balance as of December 31, 2016: Goodwill 91,449 14,270 105,719 Accumulated impairment losses (38,488 ) — (38,488 ) $ 52,961 $ 14,270 $ 67,231 </t>
  </si>
  <si>
    <t>Acquired Identifiable Intangible Assets</t>
  </si>
  <si>
    <t>Acquired identifiable intangible assets as of December 31, 2016 and 2015 consist of: December 31, 2016 2015 (In thousands) Customer relationships $ 87,070 $ 48,475 Trademarks and trade names 6,800 6,800 Non-compete agreements 3,189 970 Patents 723 723 Supply agreements 800 — Leaseholds 160 160 Total acquired intangible assets 98,742 57,128 Less accumulated amortization (1) (35,830 ) (29,040 ) Net acquired intangible assets $ 62,912 $ 28,088 (1) Applies to all intangible assets, except for related trademarks and trade names totaling $5.2 million, which have indefinite useful lives and, as such, are not being amortized.</t>
  </si>
  <si>
    <t>Other Assets (Tables)</t>
  </si>
  <si>
    <t xml:space="preserve"> December 31, 2016 2015 (In thousands) Equity in joint ventures $ 19,924 $ 20,622 Deferred compensation 10,763 10,675 Long term receivables 1,061 4,215 Deferred financing costs, net 973 1,267 Other 842 659 Total other assets, net $ 33,563 $ 37,438 </t>
  </si>
  <si>
    <t>Credit Facilities and Long-Term Debt (Tables)</t>
  </si>
  <si>
    <t>Summary of Total Debt Outstanding</t>
  </si>
  <si>
    <t xml:space="preserve">Total debt outstanding is summarized as follows: December 31, 2016 2015 (In thousands) Revolving credit facilities $ 54,812 $ 47,427 Other 163 78 Total debt $ 54,975 $ 47,505 Current maturities of long-term debt $ 54,855 $ 47,443 Long-term debt 120 62 Total debt $ 54,975 $ 47,505 </t>
  </si>
  <si>
    <t>Scheduled Amortization of Deferred Financing Cost for Future Years</t>
  </si>
  <si>
    <t xml:space="preserve">Scheduled amortization for future years, assuming no prepayments of principal is as follows: (In thousands) 2017 $ 343 2018 343 2019 343 2020 287 Total amortization $ 1,316 </t>
  </si>
  <si>
    <t>Accumulated Other Comprehensive Income (Tables)</t>
  </si>
  <si>
    <t>Schedule of Changes in Accumulated Other Comprehensive Income</t>
  </si>
  <si>
    <t>Changes in Accumulated Other Comprehensive Income by Component Foreign Currency Translation Adjustments Unrecognized Pension and Postretirement Benefit Costs (Credit) Total (In thousands) Balance at December 31, 2014 $ (219 ) $ (2,433 ) $ (2,652 ) Other comprehensive income before reclassifications (5,739 ) 648 (5,091 ) Amounts reclassified from accumulated other comprehensive income — 1,269 1,269 Other comprehensive income, net (5,739 ) 1,917 (3,822 ) Balance at December 31, 2015 $ (5,958 ) $ (516 ) $ (6,474 ) Other comprehensive income before reclassifications (5,294 ) 332 (4,962 ) Amounts reclassified from accumulated other comprehensive income — 408 408 Other comprehensive income, net (5,294 ) 740 (4,554 ) Balance at December 31, 2016 $ (11,252 ) $ 224 $ (11,028 )</t>
  </si>
  <si>
    <t>Reclassification out of Accumulated Other Comprehensive Income</t>
  </si>
  <si>
    <t>Reclassifications Out of Accumulated Other Comprehensive Income and into the Consolidated Statements of Operations Year Ended December 31, Details About Accumulated Other Comprehensive Income Components 2016 2015 Amortization of pension and postretirement benefit plans: (In thousands) Prior service benefit (1) $ (54 ) $ (112 ) Unrecognized loss (1) 763 2,261 Total before income tax 709 2,149 Income tax (expense) benefit (301 ) (880 ) Total reclassifications for the period $ 408 $ 1,269 (1) 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 (Tables)</t>
  </si>
  <si>
    <t>Restricted and Performance-Based Share Activity</t>
  </si>
  <si>
    <t xml:space="preserve">Our restricted and performance-based share activity was as follows for the years ended December 31, 2016 and 2015: Shares Weighted Average Grant Date Fair Value per Share Balance at December 31, 2014 749,018 24.62 Granted 211,950 31.79 Vested (192,768 ) 22.13 Forfeited (9,650 ) 29.30 Balance at December 31, 2015 758,550 $ 27.19 Granted 212,500 42.93 Vested (138,427 ) 31.55 Forfeited (9,775 ) 31.79 Balance at December 31, 2016 822,848 $ 30.46 </t>
  </si>
  <si>
    <t>Retirement Benefit Plans (Tables)</t>
  </si>
  <si>
    <t>Defined Contribution Plan Matching Obligations</t>
  </si>
  <si>
    <t xml:space="preserve">Matching obligations, in connection with the plans which are funded in cash and typically contributed to the plans in March of the following year, are as follows (in thousands): U.S. Defined Contribution Year ended December 31, 2016 $ 8,625 2015 8,445 2014 8,267 </t>
  </si>
  <si>
    <t>Postretirement Medical Benefits (Tables)</t>
  </si>
  <si>
    <t>Components of Net Periodic Benefit Cost for Postretirement Benefit Plans</t>
  </si>
  <si>
    <t>Net periodic benefit cost related to our plans includes the following components (in thousands): December 31, U.S. postretirement plan: 2016 2015 2014 Service cost $ — $ — $ 1 Interest cost 11 24 26 Amortization of prior service cost — — (2,888 ) Actuarial net loss 809 1,548 2,092 Net periodic benefit cost (credit) $ 820 $ 1,572 $ (769 ) Canadian postretirement plan: Service cost $ — $ — $ — Interest cost 2 3 4 Amortization of prior service cost (54 ) (112 ) (129 ) Actuarial net gain (46 ) (22 ) (45 ) Net periodic benefit cost (credit) $ (98 ) $ (131 ) $ (170 ) Total net periodic benefit cost (credit) $ 722 $ 1,441 $ (939 )</t>
  </si>
  <si>
    <t>Postretirement Benefit Plans [Member]</t>
  </si>
  <si>
    <t>Defined Benefit Plan Disclosure [Line Items]</t>
  </si>
  <si>
    <t>Funded (Unfunded) Status</t>
  </si>
  <si>
    <t>The benefit obligation, funded status, and amounts recognized in the consolidated financial statements for our postretirement medical benefit plans as of and for the years ended December 31, 2016 and 2015, were as follows (in thousands): Postretirement Benefit Plans U.S. Plan Canadian Plan 2016 2015 2016 2015 Change in benefit obligation: Benefit obligation at beginning of year $ 2,928 $ 4,192 $ 74 $ 110 Service cost — — — — Interest cost 11 24 2 3 Benefits paid (534 ) (833 ) (17 ) (16 ) Actuarial loss (gain) (831 ) (455 ) (9 ) (7 ) Translation adjustment &amp; other — — (50 ) (16 ) Benefit obligation at end of year $ 1,574 $ 2,928 $ — $ 74 (Unfunded) status of the plans $ (1,574 ) $ (2,928 ) $ — $ (74 )</t>
  </si>
  <si>
    <t>Amounts Recognized in Balance Sheet</t>
  </si>
  <si>
    <t xml:space="preserve"> Postretirement Benefit Plans U.S. Plan Canadian Plan 2016 2015 2016 2015 Amounts recognized in the balance sheet: Accrued postretirement benefit liabilities $ 1,574 $ 2,928 $ — $ 74 Accumulated other comprehensive (income) loss (pre-tax) related to: Unrecognized net actuarial losses (gains) (374 ) 970 — (36 ) Unrecognized prior service cost (credit) — — — (52 )</t>
  </si>
  <si>
    <t>Actuarial Assumptions Used to Determine Costs and Benefit Obligations</t>
  </si>
  <si>
    <t xml:space="preserve">Actuarial assumptions used to determine costs and benefit obligations related to our U.S. postretirement plan are as follows: December 31, 2016 2015 2014 Discount rate 0.0 % 0.0 % 0.55 % </t>
  </si>
  <si>
    <t>Expected Future Benefit Payments</t>
  </si>
  <si>
    <t xml:space="preserve">The following benefit payments which reflect expected future service, as appropriate, are expected to be paid (in thousands): 2017 $ 1,240 2018 56 2019 51 2020 46 2021 41 Years 2022 – 2026 133 </t>
  </si>
  <si>
    <t>Canadian Postretirement Benefit Plans [Member]</t>
  </si>
  <si>
    <t xml:space="preserve">Actuarial assumptions used to determine costs and benefit obligations related to our Canadian postretirement plan are as follows: December 31, 2016 2015 2014 Discount rates 3.00 % 3.00 % 3.00 % Current medical cost trend rate N/A 5.71 % 6.43 % Ultimate medical cost trend rate N/A 5 % 5 % Year trend rate declines to ultimate N/A 2017 2017 </t>
  </si>
  <si>
    <t>Other Non-Operating Income (Expense), Net (Tables)</t>
  </si>
  <si>
    <t>Components of Other Non-Operating Income</t>
  </si>
  <si>
    <t>The components of other non-operating income (expense), net are as follows: Year Ended December 31, 2016 2015 2014 (In thousands) Interest and dividend income $ 153 $ 151 $ 296 Equity income (loss) from joint ventures 2,029 976 (822 ) Loss on foreign exchange (276 ) (719 ) (1,562 ) Write-off of deferred financing costs — (773 ) — Other non-operating income, net 153 145 119 Total other non-operating income (expense), net $ 2,059 $ (220 ) $ (1,969 )</t>
  </si>
  <si>
    <t>Income Taxes (Tables)</t>
  </si>
  <si>
    <t>Income Tax Provision (Benefit)</t>
  </si>
  <si>
    <t xml:space="preserve">The income tax provision (benefit) consists of the following (in thousands): Year Ended December 31, 2016 2015 2014 Current: Domestic $ 33,156 $ 22,943 $ 30,415 Foreign 3,628 4,324 3,740 Total current 36,784 27,267 34,155 Deferred: Domestic (387 ) (1,210 ) (4,732 ) Foreign (239 ) (74 ) (569 ) Total deferred (626 ) (1,284 ) (5,301 ) Total income tax provision $ 36,158 $ 25,983 $ 28,854 </t>
  </si>
  <si>
    <t>Effective Income Tax Rate Reconciliation</t>
  </si>
  <si>
    <t xml:space="preserve">Reconciliations between taxes at the U.S. Federal income tax rate and taxes at our effective income tax rate on earnings from continuing operations before income taxes are as follows (in thousands): Year Ended December 31, 2016 2015 2014 U.S. Federal income tax rate of 35% $ 34,500 $ 25,936 $ 28,614 Increase (decrease) in tax rate resulting from: State and local income taxes, net of federal income tax benefit 2,944 1,857 2,309 Income tax (tax benefits) attributable to foreign income (887 ) (1,705 ) (1,511 ) Change in unrecognized tax benefits — — (350 ) Other non-deductible items, net (464 ) (192 ) 134 Change in valuation allowance 65 87 (342 ) Provision for income taxes $ 36,158 $ 25,983 $ 28,854 </t>
  </si>
  <si>
    <t>Components of Net Deferred Tax Assets and Liabilities</t>
  </si>
  <si>
    <t>The following is a summary of the components of the net deferred tax assets and liabilities recognized in the accompanying consolidated balance sheets (in thousands): December 31, 2016 2015 Deferred tax assets: Inventories $ 18,323 $ 17,651 Allowance for customer returns 15,092 14,551 Postretirement benefits 607 1,127 Allowance for doubtful accounts 1,589 1,512 Accrued salaries and benefits 11,482 9,683 Capital loss 234 234 Tax credit carryforwards 420 381 Deferred gain on building sale 489 891 Accrued asbestos liabilities 12,638 13,098 60,874 59,128 Valuation allowance (1) (505 ) (440 ) Total deferred tax assets 60,369 58,688 Deferred tax liabilities: Depreciation 7,410 7,054 Promotional costs — 230 Other 1,832 41 Total deferred tax liabilities 9,242 7,325 Net deferred tax assets $ 51,127 $ 51,363 (1) Current net deferred tax assets are $40.6 million in both 2016 and 2015. Non-current net deferred tax assets are $10.5 million and $10.7 million for 2016 and 2015, respectively. The tax valuation allowance was allocated to long term deferred tax assets in the amounts of $0.5 million and $0.4 million for 2016 and 2015, respectively. None of the valuation allowance was allocated to current deferred tax assets in 2016 and 2015</t>
  </si>
  <si>
    <t>Industry Segment and Geographic Data (Tables)</t>
  </si>
  <si>
    <t>Sales and Operating Income by Operating Segments</t>
  </si>
  <si>
    <t xml:space="preserve">The following tables contain financial information for each reportable segment (in thousands): Year Ended December 31, 2016 2015 2014 Net sales: Engine Management $ 765,539 $ 698,021 $ 709,263 Temperature Control 283,740 264,478 259,065 Other 9,203 9,476 12,064 Total net sales $ 1,058,482 $ 971,975 $ 980,392 Intersegment sales Engine Management $ 22,268 $ 20,178 $ 23,633 Temperature Control 7,293 6,542 6,966 Other (29,561 ) (26,720 ) (30,599 ) Total intersegment sales $ — $ — $ — Depreciation and Amortization: Engine Management $ 15,008 $ 12,256 $ 12,425 Temperature Control 4,287 4,329 4,171 Other 1,162 1,052 699 Total depreciation and amortization $ 20,457 $ 17,637 $ 17,295 Operating income (loss) Engine Management $ 101,529 $ 88,007 $ 103,861 Temperature Control 17,563 6,382 6,445 Other (21,025 ) (18,529 ) (24,968 ) Total operating income $ 98,067 $ 75,860 $ 85,338 Investment in equity affiliates: Engine Management $ 6,221 $ 6,430 $ 6,368 Temperature Control 13,703 14,192 13,636 Other — — — Total investment in equity affiliates $ 19,924 $ 20,622 $ 20,004 Capital expenditures Engine Management $ 14,202 $ 13,038 $ 10,748 Temperature Control 3,652 3,027 2,624 Other 3,067 1,982 532 Total capital expenditures $ 20,921 $ 18,047 $ 13,904 Total assets Engine Management $ 506,625 $ 413,102 $ 409,275 Temperature Control 171,136 177,201 173,070 Other 90,936 90,761 91,206 Total assets $ 768,697 $ 681,064 $ 673,551 </t>
  </si>
  <si>
    <t>Reconciliation of Segment Operating Income to Net Earnings</t>
  </si>
  <si>
    <t xml:space="preserve">Reconciliation of segment operating income to net earnings: Year Ended December 31, 2016 2015 2014 (In thousands) Operating income $ 98,067 $ 75,860 $ 85,338 Other non-operating income (expense) 2,059 (220 ) (1,969 ) Interest expense 1,556 1,537 1,616 Earnings from continuing operations before taxes 98,570 74,103 81,753 Income tax expense 36,158 25,983 28,854 Earnings from continuing operations 62,412 48,120 52,899 Discontinued operations, net of tax (1,982 ) (2,102 ) (9,870 ) Net earnings $ 60,430 $ 46,018 $ 43,029 </t>
  </si>
  <si>
    <t>Revenue and Long-lived Assets by Geographical Areas</t>
  </si>
  <si>
    <t xml:space="preserve"> Year Ended December 31, 2016 2015 2014 Revenues (In thousands) United States $ 952,019 $ 881,206 $ 884,701 Canada 53,324 48,072 51,526 Europe 14,703 16,305 18,061 Other foreign 38,436 26,392 26,104 Total revenues $ 1,058,482 $ 971,975 $ 980,392 December 31, 2016 2015 2014 Long-lived assets (In thousands) United States $ 204,592 $ 155,438 $ 158,350 Canada 1,344 1,190 1,546 Europe 13,612 12,324 11,725 Other foreign 23,801 21,634 20,957 Total long-lived assets $ 243,349 $ 190,586 $ 192,578 </t>
  </si>
  <si>
    <t>Commitments and Contingencies (Tables)</t>
  </si>
  <si>
    <t>Rent Expense</t>
  </si>
  <si>
    <t xml:space="preserve">Total rent expense for the three years ended December 31, 2016 was as follows (in thousands): Total Real Estate Other 2016 $ 10,171 $ 7,550 $ 2,621 2015 9,756 7,218 2,538 2014 9,702 7,355 2,347 </t>
  </si>
  <si>
    <t>Minimum Rental Payments under Operating Leases</t>
  </si>
  <si>
    <t xml:space="preserve">At December 31, 2016, we are obligated to make minimum rental payments through 2024, under operating leases, which are as follows (in thousands): 2017 $ 8,680 2018 7,278 2019 5,078 2020 3,942 2021 3,734 Thereafter 6,103 Total $ 34,815 </t>
  </si>
  <si>
    <t>Changes in Product Warranties</t>
  </si>
  <si>
    <t xml:space="preserve">T December 31, 2016 2015 (In thousands) Balance, beginning of period $ 23,395 $ 19,328 Liabilities accrued for current year sales 99,092 94,593 Settlements of warranty claims (98,415 ) (90,526 ) Balance, end of period $ 24,072 $ 23,395 </t>
  </si>
  <si>
    <t>Quarterly Financial Data (Unaudited) (Tables)</t>
  </si>
  <si>
    <t>Quarterly Financial Information</t>
  </si>
  <si>
    <t xml:space="preserve"> 2016 Quarter Ended Dec. 31 Sept. 30 June 30 Mar. 31 (In thousands, except per share amounts) Net sales $ 229,799 $ 300,795 $ 288,977 $ 238,911 Gross profit 66,771 95,644 87,076 72,996 Earnings from continuing operations 8,839 21,055 19,862 12,656 Loss from discontinued operations, net of taxes (487 ) (425 ) (618 ) (452 ) Net earnings $ 8,352 $ 20,630 $ 19,244 $ 12,204 Net earnings from continuing operations per common share: Basic $ 0.39 $ 0.93 $ 0.87 $ 0.56 Diluted $ 0.38 $ 0.91 $ 0.86 $ 0.55 Net earnings per common share: Basic $ 0.37 $ 0.91 $ 0.85 $ 0.54 Diluted $ 0.36 $ 0.89 $ 0.84 $ 0.53 2015 Quarter Ended Dec. 31 Sept. 30 June 30 Mar. 31 (In thousands, except per share amounts) Net sales $ 204,967 $ 270,037 $ 269,382 $ 227,589 Gross profit 62,786 81,553 72,760 63,889 Earnings from continuing operations 5,779 19,194 13,808 9,339 Loss from discontinued operations, net of taxes (553 ) (728 ) (430 ) (391 ) Net earnings $ 5,226 $ 18,466 $ 13,378 $ 8,948 Net earnings from continuing operations per common share: Basic $ 0.26 $ 0.84 $ 0.60 $ 0.41 Diluted $ 0.25 $ 0.83 $ 0.59 $ 0.40 Net earnings per common share: Basic $ 0.23 $ 0.81 $ 0.58 $ 0.39 Diluted $ 0.23 $ 0.80 $ 0.58 $ 0.39 </t>
  </si>
  <si>
    <t>Summary of Significant Accounting Policies (Details)</t>
  </si>
  <si>
    <t>Dec. 31, 2016USD ($)Customershares</t>
  </si>
  <si>
    <t>Dec. 31, 2015USD ($)shares</t>
  </si>
  <si>
    <t>Dec. 31, 2014shares</t>
  </si>
  <si>
    <t>Equity ownership in entities included in consolidated financial statements, minimum</t>
  </si>
  <si>
    <t>50.00%</t>
  </si>
  <si>
    <t>Allowance for doubtful accounts receivable, pre-tax charge | $</t>
  </si>
  <si>
    <t>Inventory reserve | $</t>
  </si>
  <si>
    <t>Property, Plant and Equipment [Line Items]</t>
  </si>
  <si>
    <t>Valuation allowance | $</t>
  </si>
  <si>
    <t>[1]</t>
  </si>
  <si>
    <t>Net deferred tax asset | $</t>
  </si>
  <si>
    <t>Reconciliation of the shares used in calculating basic and dilutive net earnings per common share [Abstract]</t>
  </si>
  <si>
    <t>Weighted average common shares outstanding - Basic (in shares) | shares</t>
  </si>
  <si>
    <t>Plus incremental shares from assumed conversions [Abstract]</t>
  </si>
  <si>
    <t>Dilutive effect of restricted stock and performance-based stock (in shares) | shares</t>
  </si>
  <si>
    <t>Dilutive effect of stock options (in shares) | shares</t>
  </si>
  <si>
    <t>Weighted average common shares outstanding - Diluted (in shares) | shares</t>
  </si>
  <si>
    <t>Antidilutive Securities Excluded from Computation of Earnings Per Share [Line Items]</t>
  </si>
  <si>
    <t>Minimum product warranty period</t>
  </si>
  <si>
    <t>90 days</t>
  </si>
  <si>
    <t>Concentration Risk [Line Items]</t>
  </si>
  <si>
    <t>Number of largest individual customers | Customer</t>
  </si>
  <si>
    <t>Concentration risk, percentage</t>
  </si>
  <si>
    <t>70.00%</t>
  </si>
  <si>
    <t>68.00%</t>
  </si>
  <si>
    <t>69.00%</t>
  </si>
  <si>
    <t>Foreign cash balance | $</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7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NAPA Auto Parts [Member]</t>
  </si>
  <si>
    <t>18.00%</t>
  </si>
  <si>
    <t>Benchmark percentage to consider customer as major customer</t>
  </si>
  <si>
    <t>Advance Auto Parts, Inc. [Member]</t>
  </si>
  <si>
    <t>17.00%</t>
  </si>
  <si>
    <t>O' Reilly Automotive, Inc. [Member]</t>
  </si>
  <si>
    <t>20.00%</t>
  </si>
  <si>
    <t>AutoZone, Inc [Member]</t>
  </si>
  <si>
    <t>11.00%</t>
  </si>
  <si>
    <t>Restricted and Performance Shares [Member]</t>
  </si>
  <si>
    <t>Antidilutive securities excluded from computation of earnings per share (in shares) | shares</t>
  </si>
  <si>
    <t>Current net deferred tax assets are $40.6 million in both 2016 and 2015.  Non-current net deferred tax assets are $10.5 million and $10.7 million for 2016 and 2015, respectively.  The tax valuation allowance was allocated to long term deferred tax assets in the amounts of $0.5 million and $0.4 million for 2016 and 2015, respectively.  None of the valuation allowance was allocated to current deferred tax assets in 2016 and 2015.</t>
  </si>
  <si>
    <t>Business Acquisitions and Investments, General Cable Corporation Acquisitions (Details) - USD ($) $ in Thousands</t>
  </si>
  <si>
    <t>1 Months Ended</t>
  </si>
  <si>
    <t>May 31, 2016</t>
  </si>
  <si>
    <t>Assets acquired and liabilities assumed [Abstract]</t>
  </si>
  <si>
    <t>General Cable Corporation [Member]</t>
  </si>
  <si>
    <t>Business Acquisition [Line Items]</t>
  </si>
  <si>
    <t>Percentage of equity interest acquired</t>
  </si>
  <si>
    <t>100.00%</t>
  </si>
  <si>
    <t>Revenue reported by acquired entity for last annual period</t>
  </si>
  <si>
    <t>Allocation of purchase price to the assets acquired and liabilities assumed [Abstract]</t>
  </si>
  <si>
    <t>Purchase price</t>
  </si>
  <si>
    <t>Receivables</t>
  </si>
  <si>
    <t>Inventory</t>
  </si>
  <si>
    <t>Other current and noncurrent assets</t>
  </si>
  <si>
    <t>Intangible assets</t>
  </si>
  <si>
    <t>Current liabilities</t>
  </si>
  <si>
    <t>Net assets acquired</t>
  </si>
  <si>
    <t>Cash acquired</t>
  </si>
  <si>
    <t>Intangible assets acquired in business acquisition</t>
  </si>
  <si>
    <t>General Cable Corporation [Member] | Customer Relationships [Member]</t>
  </si>
  <si>
    <t>Estimated useful life of intangible assets</t>
  </si>
  <si>
    <t>15 years</t>
  </si>
  <si>
    <t>General Cable Corporation [Member] | Non-Compete Agreements [Member]</t>
  </si>
  <si>
    <t>5 years</t>
  </si>
  <si>
    <t>General Cable Corporation [Member] | Supply Agreement [Member]</t>
  </si>
  <si>
    <t>1 year</t>
  </si>
  <si>
    <t>Other current and noncurrent assets includes $0.2 million of cash acquired.</t>
  </si>
  <si>
    <t>Business Acquisitions and Investments, Pro Forma Information (Details) - USD ($) $ in Thousands</t>
  </si>
  <si>
    <t>3 Months Ended</t>
  </si>
  <si>
    <t>8 Months Ended</t>
  </si>
  <si>
    <t>Sep. 30, 2016</t>
  </si>
  <si>
    <t>Mar. 31, 2016</t>
  </si>
  <si>
    <t>Sep. 30, 2015</t>
  </si>
  <si>
    <t>Jun. 30, 2015</t>
  </si>
  <si>
    <t>Mar. 31, 2015</t>
  </si>
  <si>
    <t>Business Acquisition, Pro Forma Information [Abstract]</t>
  </si>
  <si>
    <t>Revenues</t>
  </si>
  <si>
    <t>Pro Forma, Revenues</t>
  </si>
  <si>
    <t>Pro Forma, Net earnings</t>
  </si>
  <si>
    <t>General Cable Corporation [Member] | Reported [Member]</t>
  </si>
  <si>
    <t>Restructuring and Integration Expense (Income) (Details) - USD ($) $ in Thousands</t>
  </si>
  <si>
    <t>Restructuring and integration activities [Roll Forward]</t>
  </si>
  <si>
    <t>Exit activity liability, beginning of period</t>
  </si>
  <si>
    <t>Restructuring and integration costs [Abstract]</t>
  </si>
  <si>
    <t>Amounts provided for during the period</t>
  </si>
  <si>
    <t>Cash payments</t>
  </si>
  <si>
    <t>Reclassification to ongoing accrued liabilities</t>
  </si>
  <si>
    <t>Exit activity liability, end of period</t>
  </si>
  <si>
    <t>Restructuring and related cost, Expected cost [Abstract]</t>
  </si>
  <si>
    <t>Restructuring and integration expenses expected to be incurred</t>
  </si>
  <si>
    <t>Engine Management [Member] | Plant Rationalization Program [Member]</t>
  </si>
  <si>
    <t>Engine Management [Member] | Wire and Cable Relocation [Member]</t>
  </si>
  <si>
    <t>Temperature Control [Member] | Plant Rationalization Program [Member]</t>
  </si>
  <si>
    <t>Temperature Control [Member] | Wire and Cable Relocation [Member]</t>
  </si>
  <si>
    <t>Other [Member] | Plant Rationalization Program [Member]</t>
  </si>
  <si>
    <t>Other [Member] | Wire and Cable Relocation [Member]</t>
  </si>
  <si>
    <t>Workforce Reduction [Member]</t>
  </si>
  <si>
    <t>Other Exit Costs [Member]</t>
  </si>
  <si>
    <t>Applies to liabilities associated with the prior year restructuring and integration programs which relate primarily to employee severance and other retiree benefit enhancements to be paid through 2020 and environmental clean-up costs at our Long Island City, New York location in connection with the closure of our manufacturing operations at the site.  These amounts were reclassified out of the restructuring and integration liability and into ongoing accrued liabilities as of December 31, 2016.</t>
  </si>
  <si>
    <t>Sale of Receivables (Details) - USD ($) $ in Millions</t>
  </si>
  <si>
    <t>Sale of receivables to financial institutions</t>
  </si>
  <si>
    <t>Charge related to sale of receivables</t>
  </si>
  <si>
    <t>Inventories (Details) - USD ($) $ in Thousands</t>
  </si>
  <si>
    <t>Finished goods</t>
  </si>
  <si>
    <t>Work-in-process</t>
  </si>
  <si>
    <t>Raw materials</t>
  </si>
  <si>
    <t>Total inventories</t>
  </si>
  <si>
    <t>Property, Plant and Equipment (Details) - USD ($) $ in Thousands</t>
  </si>
  <si>
    <t>Property, plant and equipment [Abstract]</t>
  </si>
  <si>
    <t>Total property, plant and equipment</t>
  </si>
  <si>
    <t>Less accumulated depreciation</t>
  </si>
  <si>
    <t>Total property, plant and equipment, net</t>
  </si>
  <si>
    <t>Depreciation expense</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Details) - USD ($) $ in Thousands</t>
  </si>
  <si>
    <t>Goodwill by operating segment [Abstract]</t>
  </si>
  <si>
    <t>Goodwill gross, beginning balance</t>
  </si>
  <si>
    <t>Goodwill accumulated impairment losses, Beginning balance</t>
  </si>
  <si>
    <t>Goodwill net, beginning balance</t>
  </si>
  <si>
    <t>Goodwill foreign currency exchange rate change</t>
  </si>
  <si>
    <t>Goodwill gross, ending balance</t>
  </si>
  <si>
    <t>Goodwill accumulated impairment losses, Ending balance</t>
  </si>
  <si>
    <t>Goodwill net, ending balance</t>
  </si>
  <si>
    <t>Acquired Indefinite-lived Intangible Assets [Line Items]</t>
  </si>
  <si>
    <t>Total acquired intangible assets</t>
  </si>
  <si>
    <t>Less accumulated amortization</t>
  </si>
  <si>
    <t>Net acquired intangible assets</t>
  </si>
  <si>
    <t>Amortization of acquired intangible assets [Abstract]</t>
  </si>
  <si>
    <t>Amortization expense</t>
  </si>
  <si>
    <t>Estimated amortization expense in year 2017</t>
  </si>
  <si>
    <t>Estimated amortization expense in year 2018</t>
  </si>
  <si>
    <t>Estimated amortization expense in year 2019</t>
  </si>
  <si>
    <t>Estimated amortization expense in year 2020</t>
  </si>
  <si>
    <t>Estimated amortization expense in years 2021 through 2031</t>
  </si>
  <si>
    <t>Other intangible assets</t>
  </si>
  <si>
    <t>Accumulated computer software amortization</t>
  </si>
  <si>
    <t>Goodwill acquired during period</t>
  </si>
  <si>
    <t>Intangible assets acquired [Abstract]</t>
  </si>
  <si>
    <t>Intangible assets acquired in the acquisition</t>
  </si>
  <si>
    <t>Engine Management [Member]</t>
  </si>
  <si>
    <t>Engine Management [Member] | General Cable Corporation [Member]</t>
  </si>
  <si>
    <t>Temperature Control [Member]</t>
  </si>
  <si>
    <t>Temperature Control [Member] | General Cable Corporation [Member]</t>
  </si>
  <si>
    <t>Customer Relationships [Member]</t>
  </si>
  <si>
    <t>Customer Relationships [Member] | General Cable Corporation [Member]</t>
  </si>
  <si>
    <t>Trademarks and Trade Names [Member]</t>
  </si>
  <si>
    <t>Amount of acquired indefinite-lived intangible assets</t>
  </si>
  <si>
    <t>Non-Compete Agreements [Member]</t>
  </si>
  <si>
    <t>Non-Compete Agreements [Member] | General Cable Corporation [Member]</t>
  </si>
  <si>
    <t>Patents [Member]</t>
  </si>
  <si>
    <t>Supply Agreement [Member]</t>
  </si>
  <si>
    <t>Supply Agreement [Member] | General Cable Corporation [Member]</t>
  </si>
  <si>
    <t>Leaseholds [Member]</t>
  </si>
  <si>
    <t>Computer Software [Member]</t>
  </si>
  <si>
    <t>Amortization of computer software</t>
  </si>
  <si>
    <t>Computer Software [Member] | Minimum [Member]</t>
  </si>
  <si>
    <t>Computer Software [Member] | Maximum [Member]</t>
  </si>
  <si>
    <t>Applies to all intangible assets, except for trademarks and trade names totaling $5.2 million, which have indefinite useful lives and, as such, are not being amortized.</t>
  </si>
  <si>
    <t>Other Assets (Details) - USD ($) $ in Thousands</t>
  </si>
  <si>
    <t>Apr. 30, 2014</t>
  </si>
  <si>
    <t>Jan. 31, 2013</t>
  </si>
  <si>
    <t>Equity in joint ventures</t>
  </si>
  <si>
    <t>Deferred compensation</t>
  </si>
  <si>
    <t>Long term receivables</t>
  </si>
  <si>
    <t>Deferred financing costs, net</t>
  </si>
  <si>
    <t>Other</t>
  </si>
  <si>
    <t>Total other assets, net</t>
  </si>
  <si>
    <t>Schedule of Equity Method Investments [Line Items]</t>
  </si>
  <si>
    <t>Gwo Yng Enterprise Co., Ltd. [Member]</t>
  </si>
  <si>
    <t>Purchases from equity method investment</t>
  </si>
  <si>
    <t>Orange Electronic Co., Ltd [Member]</t>
  </si>
  <si>
    <t>19.60%</t>
  </si>
  <si>
    <t>25.00%</t>
  </si>
  <si>
    <t>Credit Facilities and Long-Term Debt, Total Debt Outstanding (Details) - USD ($) $ in Thousands</t>
  </si>
  <si>
    <t>Revolving credit facilities</t>
  </si>
  <si>
    <t>Total debt</t>
  </si>
  <si>
    <t>Current maturities of long-term debt</t>
  </si>
  <si>
    <t>Credit Facilities and Long-Term Debt, Line of Credit (Details) - USD ($) $ in Thousands</t>
  </si>
  <si>
    <t>The Credit Agreement Also Permits Acquisitions, Permissible Debt, Cash Dividend Payments And Stock Repurchases [Member]</t>
  </si>
  <si>
    <t>Line of Credit Facility [Line Items]</t>
  </si>
  <si>
    <t>Agreement permissions</t>
  </si>
  <si>
    <t>Fixed Assets Included in Borrowing Base [Member] | Maximum [Member]</t>
  </si>
  <si>
    <t>Borrowing base</t>
  </si>
  <si>
    <t>Borrowing base percentage</t>
  </si>
  <si>
    <t>10.00%</t>
  </si>
  <si>
    <t>Fixed Assets Not Included in Borrowing Base [Member]</t>
  </si>
  <si>
    <t>12.50%</t>
  </si>
  <si>
    <t>Line of Credit [Member]</t>
  </si>
  <si>
    <t>Coverage ratio</t>
  </si>
  <si>
    <t>Line of Credit [Member] | Pay Cash dividend [Member]</t>
  </si>
  <si>
    <t>Line of Credit [Member] | Stock Repurchase [Member]</t>
  </si>
  <si>
    <t>Line of Credit [Member] | Minimum [Member] | Stock Repurchase [Member]</t>
  </si>
  <si>
    <t>Line of Credit [Member] | CANADA [Member]</t>
  </si>
  <si>
    <t>Maximum borrowing capacity</t>
  </si>
  <si>
    <t>JPMorgan Chase Bank Credit Facility [Member]</t>
  </si>
  <si>
    <t>Line of credit facility, additional borrowing capacity</t>
  </si>
  <si>
    <t>Maturity date</t>
  </si>
  <si>
    <t>Oct. 31,
		2020</t>
  </si>
  <si>
    <t>Additional available borrowing capacity</t>
  </si>
  <si>
    <t>Weighted average interest rate</t>
  </si>
  <si>
    <t>2.30%</t>
  </si>
  <si>
    <t>1.70%</t>
  </si>
  <si>
    <t>JPMorgan Chase Bank Credit Facility [Member] | LIBOR [Member] | Minimum [Member]</t>
  </si>
  <si>
    <t>Margin on variable rate</t>
  </si>
  <si>
    <t>1.25%</t>
  </si>
  <si>
    <t>JPMorgan Chase Bank Credit Facility [Member] | LIBOR [Member] | Maximum [Member]</t>
  </si>
  <si>
    <t>1.75%</t>
  </si>
  <si>
    <t>JPMorgan Chase Bank Credit Facility [Member] | Index Loan [Member]</t>
  </si>
  <si>
    <t>Average daily loan balance outstanding</t>
  </si>
  <si>
    <t>JPMorgan Chase Bank Credit Facility [Member] | Alternate Base Rate [Member]</t>
  </si>
  <si>
    <t>Outstanding borrowings under credit facility</t>
  </si>
  <si>
    <t>4.00%</t>
  </si>
  <si>
    <t>3.80%</t>
  </si>
  <si>
    <t>JPMorgan Chase Bank Credit Facility [Member] | Alternate Base Rate [Member] | Minimum [Member]</t>
  </si>
  <si>
    <t>0.25%</t>
  </si>
  <si>
    <t>JPMorgan Chase Bank Credit Facility [Member] | Alternate Base Rate [Member] | Maximum [Member]</t>
  </si>
  <si>
    <t>0.75%</t>
  </si>
  <si>
    <t>JPMorgan Chase Bank Credit Facility [Member] | Direct Borrowings [Member]</t>
  </si>
  <si>
    <t>2.00%</t>
  </si>
  <si>
    <t>1.60%</t>
  </si>
  <si>
    <t>Credit Facilities and Long-Term Debt, Deferred Financing Costs (Details) - USD ($) $ in Thousands</t>
  </si>
  <si>
    <t>Amortization for Future Years [Abstract]</t>
  </si>
  <si>
    <t>Total amortization</t>
  </si>
  <si>
    <t>Deferred financing costs</t>
  </si>
  <si>
    <t>Amount capitalized in relation to amendment of revolving credit facility</t>
  </si>
  <si>
    <t>Write off of deferred financing costs</t>
  </si>
  <si>
    <t>Stockholders' Equity (Details) - USD ($) $ / shares in Units, $ in Thousands</t>
  </si>
  <si>
    <t>Jan. 31, 2016</t>
  </si>
  <si>
    <t>Feb. 28, 2017</t>
  </si>
  <si>
    <t>Jul. 31, 2015</t>
  </si>
  <si>
    <t>Feb. 28, 2015</t>
  </si>
  <si>
    <t>Feb. 28, 2014</t>
  </si>
  <si>
    <t>Class of Stock [Line Items]</t>
  </si>
  <si>
    <t>Preferred stock, shares outstanding (in shares)</t>
  </si>
  <si>
    <t>Stock repurchased during period</t>
  </si>
  <si>
    <t>Number of shares available for future stock repurchase program (in shares)</t>
  </si>
  <si>
    <t>Preferred Stock [Member]</t>
  </si>
  <si>
    <t>Preferred stock, shares authorized (in shares)</t>
  </si>
  <si>
    <t>Preferred stock, par value (in dollars per share)</t>
  </si>
  <si>
    <t>Series A Preferred Stock [Member]</t>
  </si>
  <si>
    <t>Preferred stock, voting rights</t>
  </si>
  <si>
    <t>Each share of the Series A Preferred Stock shall entitle the holder to one thousand votes</t>
  </si>
  <si>
    <t>Stock Repurchase Program 2014 [Member]</t>
  </si>
  <si>
    <t>Stock repurchase program, authorized amount</t>
  </si>
  <si>
    <t>Stock repurchased during period (in shares)</t>
  </si>
  <si>
    <t>Stock repurchase program, remaining authorized amount</t>
  </si>
  <si>
    <t>Stock Repurchase Program 2015 [Member]</t>
  </si>
  <si>
    <t>Subsequent Event [Member] | Stock Repurchase Program 2017 [Member]</t>
  </si>
  <si>
    <t>Accumulated Other Comprehensive Income (Details) - USD ($) $ in Thousands</t>
  </si>
  <si>
    <t>Changes in accumulated other comprehensive income [Roll Forward]</t>
  </si>
  <si>
    <t>Balance</t>
  </si>
  <si>
    <t>Other comprehensive income before reclassifications</t>
  </si>
  <si>
    <t>Amounts reclassified from accumulated other comprehensive income</t>
  </si>
  <si>
    <t>Other comprehensive income, net</t>
  </si>
  <si>
    <t>Accumulated Other Comprehensive Income (Loss) [Member]</t>
  </si>
  <si>
    <t>Foreign Currency Translation Adjustments [Member]</t>
  </si>
  <si>
    <t>Unrecognized Postretirement Benefit Costs (Credit) [Member]</t>
  </si>
  <si>
    <t>Accumulated Other Comprehensive Income, Reclassified (Details) - USD ($) $ in Thousands</t>
  </si>
  <si>
    <t>Amortization of pension and postretirement benefit plans [Abstract]</t>
  </si>
  <si>
    <t>Income tax (expense) benefit</t>
  </si>
  <si>
    <t>Total reclassifications for the period</t>
  </si>
  <si>
    <t>Reclassification out of Accumulated Other Comprehensive Income [Member]</t>
  </si>
  <si>
    <t>Total before income tax</t>
  </si>
  <si>
    <t>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 (Details) $ / shares in Units, $ in Thousands</t>
  </si>
  <si>
    <t>Dec. 31, 2016USD ($)Plan$ / sharesshares</t>
  </si>
  <si>
    <t>Dec. 31, 2015USD ($)$ / sharesshares</t>
  </si>
  <si>
    <t>Dec. 31, 2014USD ($)$ / sharesshares</t>
  </si>
  <si>
    <t>Share-based Compensation Arrangement by Share-based Payment Award [Line Items]</t>
  </si>
  <si>
    <t>Stock-based compensation expense | $</t>
  </si>
  <si>
    <t>Restricted and performance-based stock, weighted average grant date fair value per share [Roll Forward]</t>
  </si>
  <si>
    <t>Weighted-average grant date fair value | $</t>
  </si>
  <si>
    <t>Performance-Based Shares [Member]</t>
  </si>
  <si>
    <t>Restricted and Performance Stock Grants [Abstract]</t>
  </si>
  <si>
    <t>Measuring period for performance-based shares</t>
  </si>
  <si>
    <t>Award vesting rights</t>
  </si>
  <si>
    <t>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t>
  </si>
  <si>
    <t>Restricted Shares [Member]</t>
  </si>
  <si>
    <t>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t>
  </si>
  <si>
    <t>Restricted Shares [Member] | Age 60 [Member]</t>
  </si>
  <si>
    <t>Vesting percentage</t>
  </si>
  <si>
    <t>Restricted Shares [Member] | Age 63 [Member]</t>
  </si>
  <si>
    <t>Restricted Shares [Member] | Age 65 [Member]</t>
  </si>
  <si>
    <t>Restricted and Performance-Based Shares [Member]</t>
  </si>
  <si>
    <t>Stock-based compensation expense, net of tax | $</t>
  </si>
  <si>
    <t>Unamortized compensation expense | $</t>
  </si>
  <si>
    <t>Restricted and performance-based stock, shares [Roll Forward]</t>
  </si>
  <si>
    <t>Beginning of period (in shares)</t>
  </si>
  <si>
    <t>Granted (in shares)</t>
  </si>
  <si>
    <t>Vested (in shares)</t>
  </si>
  <si>
    <t>Forfeited (in shares)</t>
  </si>
  <si>
    <t>End of period (in shares)</t>
  </si>
  <si>
    <t>Beginning of period (in dollars per share) | $ / shares</t>
  </si>
  <si>
    <t>Granted (in dollars per share) | $ / shares</t>
  </si>
  <si>
    <t>Vested (in dollars per share) | $ / shares</t>
  </si>
  <si>
    <t>Forfeited (in dollars per share) | $ / shares</t>
  </si>
  <si>
    <t>End of period (in dollars per share) | $ / shares</t>
  </si>
  <si>
    <t>Restricted and Performance-Based Shares [Member] | Employees [Member]</t>
  </si>
  <si>
    <t>Weighted average period of recognition for unrecognized compensation expense</t>
  </si>
  <si>
    <t>5 years 8 months 12 days</t>
  </si>
  <si>
    <t>5 years 9 months 18 days</t>
  </si>
  <si>
    <t>Estimated forfeitures</t>
  </si>
  <si>
    <t>5.00%</t>
  </si>
  <si>
    <t>Restricted and Performance-Based Shares [Member] | Executives [Member]</t>
  </si>
  <si>
    <t>0.00%</t>
  </si>
  <si>
    <t>Restricted and Performance-Based Shares [Member] | Directors [Member]</t>
  </si>
  <si>
    <t>3 months 18 days</t>
  </si>
  <si>
    <t>Restricted and Performance-Based Shares [Member] | Executives and Directors [Member]</t>
  </si>
  <si>
    <t>Expiration of vesting period</t>
  </si>
  <si>
    <t>Restricted and Performance-Based Shares [Member] | Executives and Directors [Member] | Minimum [Member]</t>
  </si>
  <si>
    <t>Holding period for restricted and performance shares issued</t>
  </si>
  <si>
    <t>Post vesting holding period for restricted and performance shares issued</t>
  </si>
  <si>
    <t>Restricted and Performance-Based Shares [Member] | Executives and Directors [Member] | Maximum [Member]</t>
  </si>
  <si>
    <t>2 years</t>
  </si>
  <si>
    <t>2006 Omnibus Incentive Plan [Member]</t>
  </si>
  <si>
    <t>Share-based compensation basic and diluted (in dollars per share) | $ / shares</t>
  </si>
  <si>
    <t>2016 Omnibus Incentive Plan [Member]</t>
  </si>
  <si>
    <t>Number of stock-based compensation plans | Plan</t>
  </si>
  <si>
    <t>Shares authorized for issuance (in shares)</t>
  </si>
  <si>
    <t>2016 Omnibus Incentive Plan [Member] | Performance-Based Shares [Member]</t>
  </si>
  <si>
    <t>2016 Omnibus Incentive Plan [Member] | Restricted Shares [Member]</t>
  </si>
  <si>
    <t>2016 Omnibus Incentive Plan [Member] | Restricted and Performance-Based Shares [Member]</t>
  </si>
  <si>
    <t>Restricted and performance-based stock grants issued, net of forfeitures (in shares)</t>
  </si>
  <si>
    <t>Common stock available for future grants (in shares)</t>
  </si>
  <si>
    <t>Retirement Benefit Plans (Details) - USD ($) $ in Thousands</t>
  </si>
  <si>
    <t>Defined Contribution Plans [Abstract]</t>
  </si>
  <si>
    <t>Defined contribution plan, recognized</t>
  </si>
  <si>
    <t>Matching Obligations in Connection with Plans Which are Funded in Cash and Typically Contributed to Plans [Abstract]</t>
  </si>
  <si>
    <t>Employer contributions during the period</t>
  </si>
  <si>
    <t>Employee Stock Ownership Plan (ESOP) Disclosures [Line Items]</t>
  </si>
  <si>
    <t>Provision for expense in connection with ESOP</t>
  </si>
  <si>
    <t>SERP Defined Benefit Plan [Member]</t>
  </si>
  <si>
    <t>Settlement loss</t>
  </si>
  <si>
    <t>Benefits paid</t>
  </si>
  <si>
    <t>Benefit obligation outstanding</t>
  </si>
  <si>
    <t>Net periodic benefit cost</t>
  </si>
  <si>
    <t>Employee Stock Ownership Plan and Trust (ESOP) [Member]</t>
  </si>
  <si>
    <t>Additional shares contributed to ESOP (in shares)</t>
  </si>
  <si>
    <t>Shares released from trust (in shares)</t>
  </si>
  <si>
    <t>Total remaining balance of shares in the ESOP (in shares)</t>
  </si>
  <si>
    <t>Postretirement Medical Benefits (Details) $ in Thousands</t>
  </si>
  <si>
    <t>Dec. 31, 2016USD ($)Employee</t>
  </si>
  <si>
    <t>Dec. 31, 2015USD ($)</t>
  </si>
  <si>
    <t>Dec. 31, 2014USD ($)</t>
  </si>
  <si>
    <t>Number of former union employees not covered under plan | Employee</t>
  </si>
  <si>
    <t>Accumulated other comprehensive (income) loss (pre-tax) related to [Abstract]</t>
  </si>
  <si>
    <t>Estimated net gain expected to be amortized from accumulated other comprehensive income</t>
  </si>
  <si>
    <t>Postretirement Benefits [Member]</t>
  </si>
  <si>
    <t>Net Periodic benefit costs related to retirement plans [Abstract]</t>
  </si>
  <si>
    <t>Summary of expected future benefit payments [Abstract]</t>
  </si>
  <si>
    <t>Years 2022 - 2026</t>
  </si>
  <si>
    <t>U.S. Postretirement Benefit Plans [Member]</t>
  </si>
  <si>
    <t>Change in benefit obligation [Roll Forward]</t>
  </si>
  <si>
    <t>Benefit obligation at beginning of year</t>
  </si>
  <si>
    <t>Service cost</t>
  </si>
  <si>
    <t>Interest cost</t>
  </si>
  <si>
    <t>Actuarial loss (gain)</t>
  </si>
  <si>
    <t>Translation adjustment &amp; Other</t>
  </si>
  <si>
    <t>Benefit obligation at end of year</t>
  </si>
  <si>
    <t>(Unfunded) status of the plans</t>
  </si>
  <si>
    <t>Amounts recognized in the balance sheet [Abstract]</t>
  </si>
  <si>
    <t>Accrued postretirement benefit liabilities</t>
  </si>
  <si>
    <t>Unrecognized net actuarial losses (gains)</t>
  </si>
  <si>
    <t>Unrecognized prior service cost (credit)</t>
  </si>
  <si>
    <t>Amortization of prior service cost</t>
  </si>
  <si>
    <t>Actuarial net (gain) loss</t>
  </si>
  <si>
    <t>Actuarial assumptions used to determine costs and benefit obligations related to postretirement plan [Abstract]</t>
  </si>
  <si>
    <t>Discount rate</t>
  </si>
  <si>
    <t>0.55%</t>
  </si>
  <si>
    <t>3.00%</t>
  </si>
  <si>
    <t>Current medical cost trend rate</t>
  </si>
  <si>
    <t>5.71%</t>
  </si>
  <si>
    <t>6.43%</t>
  </si>
  <si>
    <t>Ultimate medical cost trend rate</t>
  </si>
  <si>
    <t>Year trend rate declines to ultimate</t>
  </si>
  <si>
    <t>Other Non-Operating Income (Expense), Net (Details) - USD ($) $ in Thousands</t>
  </si>
  <si>
    <t>Interest and dividend income</t>
  </si>
  <si>
    <t>Equity income (loss) from joint ventures</t>
  </si>
  <si>
    <t>Loss on foreign exchange</t>
  </si>
  <si>
    <t>Other non-operating income, net</t>
  </si>
  <si>
    <t>Total other non-operating income (expense), net</t>
  </si>
  <si>
    <t>Income Taxes (Details) - USD ($) $ in Thousands</t>
  </si>
  <si>
    <t>Current [Abstract]</t>
  </si>
  <si>
    <t>Domestic</t>
  </si>
  <si>
    <t>Foreign</t>
  </si>
  <si>
    <t>Total current</t>
  </si>
  <si>
    <t>Deferred [Abstract]</t>
  </si>
  <si>
    <t>Total deferred</t>
  </si>
  <si>
    <t>Total income tax provision</t>
  </si>
  <si>
    <t>Cumulative undistributed earnings of foreign subsidiaries</t>
  </si>
  <si>
    <t>Earnings before income taxes of foreign operations</t>
  </si>
  <si>
    <t>Reconciliations Between Taxes at the U.S. Federal Income Tax Rate and Taxes at our Effective Income Tax Rate on Earnings [Abstract]</t>
  </si>
  <si>
    <t>U.S. Federal income tax rate of 35%</t>
  </si>
  <si>
    <t>Increase (decrease) in tax rate resulting from [Abstract]</t>
  </si>
  <si>
    <t>State and local income taxes, net of federal income tax benefit</t>
  </si>
  <si>
    <t>Income tax (tax benefits) attributable to foreign income</t>
  </si>
  <si>
    <t>Change in unrecognized tax benefits</t>
  </si>
  <si>
    <t>Other non-deductible items, net</t>
  </si>
  <si>
    <t>Change in valuation allowance</t>
  </si>
  <si>
    <t>U.S. Federal income tax rate</t>
  </si>
  <si>
    <t>35.00%</t>
  </si>
  <si>
    <t>Deferred tax assets [Abstract]</t>
  </si>
  <si>
    <t>Allowance for customer returns</t>
  </si>
  <si>
    <t>Postretirement benefits</t>
  </si>
  <si>
    <t>Allowance for doubtful accounts</t>
  </si>
  <si>
    <t>Accrued salaries and benefits</t>
  </si>
  <si>
    <t>Capital loss</t>
  </si>
  <si>
    <t>Tax credit carryforwards</t>
  </si>
  <si>
    <t>Deferred gain on building sale</t>
  </si>
  <si>
    <t>Deferred tax assets, gross</t>
  </si>
  <si>
    <t>Valuation Allowance</t>
  </si>
  <si>
    <t>Total deferred tax assets</t>
  </si>
  <si>
    <t>Deferred tax liabilities [Abstract]</t>
  </si>
  <si>
    <t>Depreciation</t>
  </si>
  <si>
    <t>Promotional costs</t>
  </si>
  <si>
    <t>Total deferred tax liabilities</t>
  </si>
  <si>
    <t>Net deferred tax assets</t>
  </si>
  <si>
    <t>Current net deferred tax assets</t>
  </si>
  <si>
    <t>Non-current net deferred tax assets</t>
  </si>
  <si>
    <t>Tax valuation allowance allocated to long term deferred tax assets</t>
  </si>
  <si>
    <t>Tax valuation allowance allocated to current deferred tax assets</t>
  </si>
  <si>
    <t>Valuation allowance, remaining amount</t>
  </si>
  <si>
    <t>Income Tax Contingency [Abstract]</t>
  </si>
  <si>
    <t>Recognized uncertain tax positions</t>
  </si>
  <si>
    <t>Reduction in effective tax rate due to uncertain tax positions recognized</t>
  </si>
  <si>
    <t>0.43%</t>
  </si>
  <si>
    <t>Foreign Tax Authority [Member]</t>
  </si>
  <si>
    <t>Operating Loss Carryforwards [Line Items]</t>
  </si>
  <si>
    <t>Operating Loss Carryforwards</t>
  </si>
  <si>
    <t>Operating Loss Carryforwards, Expiration Dates</t>
  </si>
  <si>
    <t>Dec. 31,
		2024</t>
  </si>
  <si>
    <t>Tax credit carryforward</t>
  </si>
  <si>
    <t>Foreign Tax Authority [Member] | Minimum [Member]</t>
  </si>
  <si>
    <t>Period for statutes of limitations</t>
  </si>
  <si>
    <t>Foreign Tax Authority [Member] | Maximum [Member]</t>
  </si>
  <si>
    <t>6 years</t>
  </si>
  <si>
    <t>Canada Tax Authority [Member]</t>
  </si>
  <si>
    <t>Open Tax Years</t>
  </si>
  <si>
    <t>Hong Kong Tax Authority [Member]</t>
  </si>
  <si>
    <t>Mexican Tax Authority [Member]</t>
  </si>
  <si>
    <t>Poland Tax Authority [Member]</t>
  </si>
  <si>
    <t>Industry Segment and Geographic Data (Details) $ in Thousands</t>
  </si>
  <si>
    <t>Dec. 31, 2016USD ($)</t>
  </si>
  <si>
    <t>Sep. 30, 2016USD ($)</t>
  </si>
  <si>
    <t>Jun. 30, 2016USD ($)</t>
  </si>
  <si>
    <t>Mar. 31, 2016USD ($)</t>
  </si>
  <si>
    <t>Sep. 30, 2015USD ($)</t>
  </si>
  <si>
    <t>Jun. 30, 2015USD ($)</t>
  </si>
  <si>
    <t>Mar. 31, 2015USD ($)</t>
  </si>
  <si>
    <t>Dec. 31, 2016USD ($)CustomerSegment</t>
  </si>
  <si>
    <t>Segment Reporting Information [Line Items]</t>
  </si>
  <si>
    <t>Number of reportable operating segments | Segment</t>
  </si>
  <si>
    <t>Financial information for reportable segment [Abstract]</t>
  </si>
  <si>
    <t>Operating income (loss)</t>
  </si>
  <si>
    <t>Investment in equity affiliates</t>
  </si>
  <si>
    <t>Reconciliation of segment operating income to net earnings [Abstract]</t>
  </si>
  <si>
    <t>Other non-operating income (expense)</t>
  </si>
  <si>
    <t>Income tax expense</t>
  </si>
  <si>
    <t>Discontinued operations, net of tax</t>
  </si>
  <si>
    <t>Revenues [Abstract]</t>
  </si>
  <si>
    <t>Long-lived assets [Abstract]</t>
  </si>
  <si>
    <t>Long-lived assets</t>
  </si>
  <si>
    <t>Net sales by major customer</t>
  </si>
  <si>
    <t>Five Largest Individual Customers [Member]</t>
  </si>
  <si>
    <t>United States [Member]</t>
  </si>
  <si>
    <t>Canada [Member]</t>
  </si>
  <si>
    <t>Europe [Member]</t>
  </si>
  <si>
    <t>Other Foreign [Member]</t>
  </si>
  <si>
    <t>Intersegment Eliminations [Member]</t>
  </si>
  <si>
    <t>Engine Management [Member] | Reportable Segments [Member]</t>
  </si>
  <si>
    <t>Engine Management [Member] | Intersegment Eliminations [Member]</t>
  </si>
  <si>
    <t>Temperature Control [Member] | Reportable Segments [Member]</t>
  </si>
  <si>
    <t>Temperature Control [Member] | Intersegment Eliminations [Member]</t>
  </si>
  <si>
    <t>Other [Member]</t>
  </si>
  <si>
    <t>Other [Member] | Intersegment Eliminations [Member]</t>
  </si>
  <si>
    <t>Commitments and Contingencies (Details) $ in Thousands</t>
  </si>
  <si>
    <t>184 Months Ended</t>
  </si>
  <si>
    <t>Dec. 31, 2016USD ($)OfficerClaim</t>
  </si>
  <si>
    <t>Dec. 31, 2016USD ($)Claim</t>
  </si>
  <si>
    <t>Loss Contingencies [Line Items]</t>
  </si>
  <si>
    <t>Total rent expense</t>
  </si>
  <si>
    <t>Future minimum rental payments under operating leases [Abstract]</t>
  </si>
  <si>
    <t>Thereafter</t>
  </si>
  <si>
    <t>Warranty expense</t>
  </si>
  <si>
    <t>Changes in product warranties [Roll forward]</t>
  </si>
  <si>
    <t>Balance, beginning of period</t>
  </si>
  <si>
    <t>Liabilities accrued for current year sales</t>
  </si>
  <si>
    <t>Settlements of warranty claims</t>
  </si>
  <si>
    <t>Balance, end of period</t>
  </si>
  <si>
    <t>Number of key officers | Officer</t>
  </si>
  <si>
    <t>Financial Standby Letter of Credit [Member]</t>
  </si>
  <si>
    <t>Outstanding letters of credit with certain vendors</t>
  </si>
  <si>
    <t>Real Estate [Member]</t>
  </si>
  <si>
    <t>Asbestos [Member]</t>
  </si>
  <si>
    <t>Pending claims, approximate number | Claim</t>
  </si>
  <si>
    <t>Payment for settled claims</t>
  </si>
  <si>
    <t>Decrease for low end of range</t>
  </si>
  <si>
    <t>Decrease for high end of range</t>
  </si>
  <si>
    <t>Asbestos [Member] | Minimum [Member]</t>
  </si>
  <si>
    <t>Range of possible loss</t>
  </si>
  <si>
    <t>Asbestos [Member] | Maximum [Member]</t>
  </si>
  <si>
    <t>Asbestos [Member] | Discontinued Operations [Member] | Minimum [Member]</t>
  </si>
  <si>
    <t>Asbestos [Member] | Discontinued Operations [Member] | Maximum [Member]</t>
  </si>
  <si>
    <t>Quarterly Financial Data (Unaudited) (Details) - USD ($) $ / shares in Units, $ in Thousands</t>
  </si>
  <si>
    <t>Selected quarterly financial information [Abstract]</t>
  </si>
  <si>
    <t>Loss from discontinued operations, net of taxes</t>
  </si>
  <si>
    <t>Net earnings from continuing operations per common share [Abstract]</t>
  </si>
  <si>
    <t>Basic (in dollars per share)</t>
  </si>
  <si>
    <t>Diluted (in dollars per share)</t>
  </si>
  <si>
    <t>Net earnings per common share [Abstract]</t>
  </si>
  <si>
    <t>Subsequent Event (Details) - Subsequent Event [Member] $ in Millions</t>
  </si>
  <si>
    <t>Jan. 31, 2017USD ($)</t>
  </si>
  <si>
    <t>Subsequent Event [Line Items]</t>
  </si>
  <si>
    <t>Restructuring and integration expenses, expected cost of plant</t>
  </si>
  <si>
    <t>Minimum [Member]</t>
  </si>
  <si>
    <t>Restructuring and integration expenses, period of plant</t>
  </si>
  <si>
    <t>12 months</t>
  </si>
  <si>
    <t>Maximum [Member]</t>
  </si>
  <si>
    <t>24 months</t>
  </si>
  <si>
    <t>Capital Expenditures [Member]</t>
  </si>
  <si>
    <t>Employee Severance and Relocation of Certain Machinery and Equipment [Member]</t>
  </si>
  <si>
    <t>Schedule II Valuation and Qualifying Accounts (Details) - USD ($)</t>
  </si>
  <si>
    <t>Valuation and Qualifying Accounts [Roll Forward]</t>
  </si>
  <si>
    <t>Balance at beginning of year</t>
  </si>
  <si>
    <t>Charged to costs and expenses</t>
  </si>
  <si>
    <t>Deductions</t>
  </si>
  <si>
    <t>Balance at end of year</t>
  </si>
  <si>
    <t>Allowance for doubtful accounts receivable, pre-tax charge</t>
  </si>
  <si>
    <t>Allowance for Doubtful Accounts [Member]</t>
  </si>
  <si>
    <t>Allowance for Discounts [Member]</t>
  </si>
  <si>
    <t>Allowance for Sales Returns [Member]</t>
  </si>
  <si>
    <t>Includes a net $3,514,000 charge relating to one of our customers that filed a petition for bankruptcy in January 201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03336566</v>
      </c>
    </row>
    <row r="12" spans="1:4">
      <c r="A12" s="4" t="s">
        <v>19</v>
      </c>
      <c r="C12" s="5" t="n">
        <v>2283647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193</v>
      </c>
    </row>
    <row r="4" spans="1:2">
      <c r="A4" s="4" t="s">
        <v>77</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58482</v>
      </c>
      <c r="C4" s="6" t="n">
        <v>971975</v>
      </c>
      <c r="D4" s="6" t="n">
        <v>980392</v>
      </c>
    </row>
    <row r="5" spans="1:4">
      <c r="A5" s="4" t="s">
        <v>34</v>
      </c>
      <c r="B5" s="5" t="n">
        <v>735995</v>
      </c>
      <c r="C5" s="5" t="n">
        <v>690987</v>
      </c>
      <c r="D5" s="5" t="n">
        <v>690762</v>
      </c>
    </row>
    <row r="6" spans="1:4">
      <c r="A6" s="4" t="s">
        <v>35</v>
      </c>
      <c r="B6" s="5" t="n">
        <v>322487</v>
      </c>
      <c r="C6" s="5" t="n">
        <v>280988</v>
      </c>
      <c r="D6" s="5" t="n">
        <v>289630</v>
      </c>
    </row>
    <row r="7" spans="1:4">
      <c r="A7" s="4" t="s">
        <v>36</v>
      </c>
      <c r="B7" s="5" t="n">
        <v>221658</v>
      </c>
      <c r="C7" s="5" t="n">
        <v>206287</v>
      </c>
      <c r="D7" s="5" t="n">
        <v>193525</v>
      </c>
    </row>
    <row r="8" spans="1:4">
      <c r="A8" s="4" t="s">
        <v>37</v>
      </c>
      <c r="B8" s="5" t="n">
        <v>0</v>
      </c>
      <c r="C8" s="5" t="n">
        <v>0</v>
      </c>
      <c r="D8" s="5" t="n">
        <v>10650</v>
      </c>
    </row>
    <row r="9" spans="1:4">
      <c r="A9" s="4" t="s">
        <v>38</v>
      </c>
      <c r="B9" s="5" t="n">
        <v>3957</v>
      </c>
      <c r="C9" s="5" t="n">
        <v>-134</v>
      </c>
      <c r="D9" s="5" t="n">
        <v>1197</v>
      </c>
    </row>
    <row r="10" spans="1:4">
      <c r="A10" s="4" t="s">
        <v>39</v>
      </c>
      <c r="B10" s="5" t="n">
        <v>1195</v>
      </c>
      <c r="C10" s="5" t="n">
        <v>1025</v>
      </c>
      <c r="D10" s="5" t="n">
        <v>1080</v>
      </c>
    </row>
    <row r="11" spans="1:4">
      <c r="A11" s="4" t="s">
        <v>40</v>
      </c>
      <c r="B11" s="5" t="n">
        <v>98067</v>
      </c>
      <c r="C11" s="5" t="n">
        <v>75860</v>
      </c>
      <c r="D11" s="5" t="n">
        <v>85338</v>
      </c>
    </row>
    <row r="12" spans="1:4">
      <c r="A12" s="4" t="s">
        <v>41</v>
      </c>
      <c r="B12" s="5" t="n">
        <v>2059</v>
      </c>
      <c r="C12" s="5" t="n">
        <v>-220</v>
      </c>
      <c r="D12" s="5" t="n">
        <v>-1969</v>
      </c>
    </row>
    <row r="13" spans="1:4">
      <c r="A13" s="4" t="s">
        <v>42</v>
      </c>
      <c r="B13" s="5" t="n">
        <v>1556</v>
      </c>
      <c r="C13" s="5" t="n">
        <v>1537</v>
      </c>
      <c r="D13" s="5" t="n">
        <v>1616</v>
      </c>
    </row>
    <row r="14" spans="1:4">
      <c r="A14" s="4" t="s">
        <v>43</v>
      </c>
      <c r="B14" s="5" t="n">
        <v>98570</v>
      </c>
      <c r="C14" s="5" t="n">
        <v>74103</v>
      </c>
      <c r="D14" s="5" t="n">
        <v>81753</v>
      </c>
    </row>
    <row r="15" spans="1:4">
      <c r="A15" s="4" t="s">
        <v>44</v>
      </c>
      <c r="B15" s="5" t="n">
        <v>36158</v>
      </c>
      <c r="C15" s="5" t="n">
        <v>25983</v>
      </c>
      <c r="D15" s="5" t="n">
        <v>28854</v>
      </c>
    </row>
    <row r="16" spans="1:4">
      <c r="A16" s="4" t="s">
        <v>45</v>
      </c>
      <c r="B16" s="5" t="n">
        <v>62412</v>
      </c>
      <c r="C16" s="5" t="n">
        <v>48120</v>
      </c>
      <c r="D16" s="5" t="n">
        <v>52899</v>
      </c>
    </row>
    <row r="17" spans="1:4">
      <c r="A17" s="4" t="s">
        <v>46</v>
      </c>
      <c r="B17" s="5" t="n">
        <v>-1982</v>
      </c>
      <c r="C17" s="5" t="n">
        <v>-2102</v>
      </c>
      <c r="D17" s="5" t="n">
        <v>-9870</v>
      </c>
    </row>
    <row r="18" spans="1:4">
      <c r="A18" s="4" t="s">
        <v>47</v>
      </c>
      <c r="B18" s="6" t="n">
        <v>60430</v>
      </c>
      <c r="C18" s="6" t="n">
        <v>46018</v>
      </c>
      <c r="D18" s="6" t="n">
        <v>43029</v>
      </c>
    </row>
    <row r="19" spans="1:4">
      <c r="A19" s="3" t="s">
        <v>48</v>
      </c>
    </row>
    <row r="20" spans="1:4">
      <c r="A20" s="4" t="s">
        <v>49</v>
      </c>
      <c r="B20" s="7" t="n">
        <v>2.75</v>
      </c>
      <c r="C20" s="7" t="n">
        <v>2.11</v>
      </c>
      <c r="D20" s="7" t="n">
        <v>2.31</v>
      </c>
    </row>
    <row r="21" spans="1:4">
      <c r="A21" s="4" t="s">
        <v>50</v>
      </c>
      <c r="B21" s="8" t="n">
        <v>-0.09</v>
      </c>
      <c r="C21" s="8" t="n">
        <v>-0.09</v>
      </c>
      <c r="D21" s="8" t="n">
        <v>-0.43</v>
      </c>
    </row>
    <row r="22" spans="1:4">
      <c r="A22" s="4" t="s">
        <v>51</v>
      </c>
      <c r="B22" s="8" t="n">
        <v>2.66</v>
      </c>
      <c r="C22" s="8" t="n">
        <v>2.02</v>
      </c>
      <c r="D22" s="8" t="n">
        <v>1.88</v>
      </c>
    </row>
    <row r="23" spans="1:4">
      <c r="A23" s="3" t="s">
        <v>52</v>
      </c>
    </row>
    <row r="24" spans="1:4">
      <c r="A24" s="4" t="s">
        <v>49</v>
      </c>
      <c r="B24" s="8" t="n">
        <v>2.7</v>
      </c>
      <c r="C24" s="8" t="n">
        <v>2.08</v>
      </c>
      <c r="D24" s="8" t="n">
        <v>2.28</v>
      </c>
    </row>
    <row r="25" spans="1:4">
      <c r="A25" s="4" t="s">
        <v>50</v>
      </c>
      <c r="B25" s="8" t="n">
        <v>-0.08</v>
      </c>
      <c r="C25" s="8" t="n">
        <v>-0.09</v>
      </c>
      <c r="D25" s="8" t="n">
        <v>-0.43</v>
      </c>
    </row>
    <row r="26" spans="1:4">
      <c r="A26" s="4" t="s">
        <v>53</v>
      </c>
      <c r="B26" s="8" t="n">
        <v>2.62</v>
      </c>
      <c r="C26" s="8" t="n">
        <v>1.99</v>
      </c>
      <c r="D26" s="8" t="n">
        <v>1.85</v>
      </c>
    </row>
    <row r="27" spans="1:4">
      <c r="A27" s="4" t="s">
        <v>54</v>
      </c>
      <c r="B27" s="7" t="n">
        <v>0.68</v>
      </c>
      <c r="C27" s="7" t="n">
        <v>0.6</v>
      </c>
      <c r="D27" s="7" t="n">
        <v>0.52</v>
      </c>
    </row>
    <row r="28" spans="1:4">
      <c r="A28" s="4" t="s">
        <v>55</v>
      </c>
      <c r="B28" s="5" t="n">
        <v>22722517</v>
      </c>
      <c r="C28" s="5" t="n">
        <v>22811862</v>
      </c>
      <c r="D28" s="5" t="n">
        <v>22899516</v>
      </c>
    </row>
    <row r="29" spans="1:4">
      <c r="A29" s="4" t="s">
        <v>56</v>
      </c>
      <c r="B29" s="5" t="n">
        <v>23082578</v>
      </c>
      <c r="C29" s="5" t="n">
        <v>23142394</v>
      </c>
      <c r="D29" s="5" t="n">
        <v>232399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32</v>
      </c>
    </row>
    <row r="4" spans="1:4">
      <c r="A4" s="4" t="s">
        <v>58</v>
      </c>
      <c r="B4" s="6" t="n">
        <v>1322</v>
      </c>
      <c r="C4" s="6" t="n">
        <v>1401</v>
      </c>
      <c r="D4" s="6" t="n">
        <v>65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77</v>
      </c>
      <c r="B9" s="4" t="s">
        <v>258</v>
      </c>
    </row>
    <row r="10" spans="1:2">
      <c r="A10" s="4" t="s">
        <v>195</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08</v>
      </c>
      <c r="B7" s="4" t="s">
        <v>311</v>
      </c>
    </row>
    <row r="8" spans="1:2">
      <c r="A8" s="4" t="s">
        <v>312</v>
      </c>
    </row>
    <row r="9" spans="1:2">
      <c r="A9" s="3" t="s">
        <v>307</v>
      </c>
    </row>
    <row r="10" spans="1:2">
      <c r="A10" s="4" t="s">
        <v>308</v>
      </c>
      <c r="B1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2</v>
      </c>
    </row>
    <row r="3" spans="1:2">
      <c r="A3" s="3" t="s">
        <v>193</v>
      </c>
    </row>
    <row r="4" spans="1:2">
      <c r="A4" s="4" t="s">
        <v>77</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196</v>
      </c>
    </row>
    <row r="4" spans="1:2">
      <c r="A4" s="4" t="s">
        <v>19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v>
      </c>
    </row>
    <row r="3" spans="1:2">
      <c r="A3" s="3" t="s">
        <v>202</v>
      </c>
    </row>
    <row r="4" spans="1:2">
      <c r="A4" s="4" t="s">
        <v>201</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7</v>
      </c>
      <c r="B4" s="6" t="n">
        <v>60430</v>
      </c>
      <c r="C4" s="6" t="n">
        <v>46018</v>
      </c>
      <c r="D4" s="6" t="n">
        <v>43029</v>
      </c>
    </row>
    <row r="5" spans="1:4">
      <c r="A5" s="3" t="s">
        <v>61</v>
      </c>
    </row>
    <row r="6" spans="1:4">
      <c r="A6" s="4" t="s">
        <v>62</v>
      </c>
      <c r="B6" s="5" t="n">
        <v>-5294</v>
      </c>
      <c r="C6" s="5" t="n">
        <v>-5739</v>
      </c>
      <c r="D6" s="5" t="n">
        <v>-3781</v>
      </c>
    </row>
    <row r="7" spans="1:4">
      <c r="A7" s="3" t="s">
        <v>63</v>
      </c>
    </row>
    <row r="8" spans="1:4">
      <c r="A8" s="4" t="s">
        <v>64</v>
      </c>
      <c r="B8" s="5" t="n">
        <v>-54</v>
      </c>
      <c r="C8" s="5" t="n">
        <v>-112</v>
      </c>
      <c r="D8" s="5" t="n">
        <v>-3017</v>
      </c>
    </row>
    <row r="9" spans="1:4">
      <c r="A9" s="4" t="s">
        <v>65</v>
      </c>
      <c r="B9" s="5" t="n">
        <v>763</v>
      </c>
      <c r="C9" s="5" t="n">
        <v>2261</v>
      </c>
      <c r="D9" s="5" t="n">
        <v>2435</v>
      </c>
    </row>
    <row r="10" spans="1:4">
      <c r="A10" s="4" t="s">
        <v>66</v>
      </c>
      <c r="B10" s="5" t="n">
        <v>542</v>
      </c>
      <c r="C10" s="5" t="n">
        <v>462</v>
      </c>
      <c r="D10" s="5" t="n">
        <v>-413</v>
      </c>
    </row>
    <row r="11" spans="1:4">
      <c r="A11" s="4" t="s">
        <v>67</v>
      </c>
      <c r="B11" s="5" t="n">
        <v>0</v>
      </c>
      <c r="C11" s="5" t="n">
        <v>654</v>
      </c>
      <c r="D11" s="5" t="n">
        <v>0</v>
      </c>
    </row>
    <row r="12" spans="1:4">
      <c r="A12" s="4" t="s">
        <v>68</v>
      </c>
      <c r="B12" s="5" t="n">
        <v>3</v>
      </c>
      <c r="C12" s="5" t="n">
        <v>-23</v>
      </c>
      <c r="D12" s="5" t="n">
        <v>-34</v>
      </c>
    </row>
    <row r="13" spans="1:4">
      <c r="A13" s="4" t="s">
        <v>69</v>
      </c>
      <c r="B13" s="5" t="n">
        <v>-514</v>
      </c>
      <c r="C13" s="5" t="n">
        <v>-1325</v>
      </c>
      <c r="D13" s="5" t="n">
        <v>372</v>
      </c>
    </row>
    <row r="14" spans="1:4">
      <c r="A14" s="4" t="s">
        <v>70</v>
      </c>
      <c r="B14" s="5" t="n">
        <v>740</v>
      </c>
      <c r="C14" s="5" t="n">
        <v>1917</v>
      </c>
      <c r="D14" s="5" t="n">
        <v>-657</v>
      </c>
    </row>
    <row r="15" spans="1:4">
      <c r="A15" s="4" t="s">
        <v>71</v>
      </c>
      <c r="B15" s="5" t="n">
        <v>-4554</v>
      </c>
      <c r="C15" s="5" t="n">
        <v>-3822</v>
      </c>
      <c r="D15" s="5" t="n">
        <v>-4438</v>
      </c>
    </row>
    <row r="16" spans="1:4">
      <c r="A16" s="4" t="s">
        <v>72</v>
      </c>
      <c r="B16" s="6" t="n">
        <v>55876</v>
      </c>
      <c r="C16" s="6" t="n">
        <v>42196</v>
      </c>
      <c r="D16" s="6" t="n">
        <v>38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20</v>
      </c>
    </row>
    <row r="4" spans="1:2">
      <c r="A4" s="4" t="s">
        <v>342</v>
      </c>
      <c r="B4" s="4" t="s">
        <v>343</v>
      </c>
    </row>
    <row r="5" spans="1:2">
      <c r="A5" s="4" t="s">
        <v>344</v>
      </c>
    </row>
    <row r="6" spans="1:2">
      <c r="A6" s="3"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row>
    <row r="12" spans="1:2">
      <c r="A12" s="3" t="s">
        <v>345</v>
      </c>
    </row>
    <row r="13" spans="1:2">
      <c r="A13" s="4" t="s">
        <v>350</v>
      </c>
      <c r="B13"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3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19796</v>
      </c>
      <c r="C3" s="6" t="n">
        <v>18800</v>
      </c>
    </row>
    <row r="4" spans="1:3">
      <c r="A4" s="4" t="s">
        <v>76</v>
      </c>
      <c r="B4" s="5" t="n">
        <v>134630</v>
      </c>
      <c r="C4" s="5" t="n">
        <v>123853</v>
      </c>
    </row>
    <row r="5" spans="1:3">
      <c r="A5" s="4" t="s">
        <v>77</v>
      </c>
      <c r="B5" s="5" t="n">
        <v>312477</v>
      </c>
      <c r="C5" s="5" t="n">
        <v>285793</v>
      </c>
    </row>
    <row r="6" spans="1:3">
      <c r="A6" s="4" t="s">
        <v>78</v>
      </c>
      <c r="B6" s="5" t="n">
        <v>40627</v>
      </c>
      <c r="C6" s="5" t="n">
        <v>40626</v>
      </c>
    </row>
    <row r="7" spans="1:3">
      <c r="A7" s="4" t="s">
        <v>79</v>
      </c>
      <c r="B7" s="5" t="n">
        <v>7318</v>
      </c>
      <c r="C7" s="5" t="n">
        <v>10668</v>
      </c>
    </row>
    <row r="8" spans="1:3">
      <c r="A8" s="4" t="s">
        <v>80</v>
      </c>
      <c r="B8" s="5" t="n">
        <v>514848</v>
      </c>
      <c r="C8" s="5" t="n">
        <v>479740</v>
      </c>
    </row>
    <row r="9" spans="1:3">
      <c r="A9" s="4" t="s">
        <v>81</v>
      </c>
      <c r="B9" s="5" t="n">
        <v>78499</v>
      </c>
      <c r="C9" s="5" t="n">
        <v>68882</v>
      </c>
    </row>
    <row r="10" spans="1:3">
      <c r="A10" s="4" t="s">
        <v>82</v>
      </c>
      <c r="B10" s="5" t="n">
        <v>67231</v>
      </c>
      <c r="C10" s="5" t="n">
        <v>54881</v>
      </c>
    </row>
    <row r="11" spans="1:3">
      <c r="A11" s="4" t="s">
        <v>83</v>
      </c>
      <c r="B11" s="5" t="n">
        <v>64056</v>
      </c>
      <c r="C11" s="5" t="n">
        <v>29386</v>
      </c>
    </row>
    <row r="12" spans="1:3">
      <c r="A12" s="4" t="s">
        <v>84</v>
      </c>
      <c r="B12" s="5" t="n">
        <v>10500</v>
      </c>
      <c r="C12" s="5" t="n">
        <v>10737</v>
      </c>
    </row>
    <row r="13" spans="1:3">
      <c r="A13" s="4" t="s">
        <v>85</v>
      </c>
      <c r="B13" s="5" t="n">
        <v>33563</v>
      </c>
      <c r="C13" s="5" t="n">
        <v>37438</v>
      </c>
    </row>
    <row r="14" spans="1:3">
      <c r="A14" s="4" t="s">
        <v>86</v>
      </c>
      <c r="B14" s="5" t="n">
        <v>768697</v>
      </c>
      <c r="C14" s="5" t="n">
        <v>681064</v>
      </c>
    </row>
    <row r="15" spans="1:3">
      <c r="A15" s="3" t="s">
        <v>87</v>
      </c>
    </row>
    <row r="16" spans="1:3">
      <c r="A16" s="4" t="s">
        <v>88</v>
      </c>
      <c r="B16" s="5" t="n">
        <v>54812</v>
      </c>
      <c r="C16" s="5" t="n">
        <v>47427</v>
      </c>
    </row>
    <row r="17" spans="1:3">
      <c r="A17" s="4" t="s">
        <v>89</v>
      </c>
      <c r="B17" s="5" t="n">
        <v>43</v>
      </c>
      <c r="C17" s="5" t="n">
        <v>16</v>
      </c>
    </row>
    <row r="18" spans="1:3">
      <c r="A18" s="4" t="s">
        <v>90</v>
      </c>
      <c r="B18" s="5" t="n">
        <v>83878</v>
      </c>
      <c r="C18" s="5" t="n">
        <v>72711</v>
      </c>
    </row>
    <row r="19" spans="1:3">
      <c r="A19" s="4" t="s">
        <v>91</v>
      </c>
      <c r="B19" s="5" t="n">
        <v>45147</v>
      </c>
      <c r="C19" s="5" t="n">
        <v>40706</v>
      </c>
    </row>
    <row r="20" spans="1:3">
      <c r="A20" s="4" t="s">
        <v>92</v>
      </c>
      <c r="B20" s="5" t="n">
        <v>40176</v>
      </c>
      <c r="C20" s="5" t="n">
        <v>38812</v>
      </c>
    </row>
    <row r="21" spans="1:3">
      <c r="A21" s="4" t="s">
        <v>93</v>
      </c>
      <c r="B21" s="5" t="n">
        <v>29127</v>
      </c>
      <c r="C21" s="5" t="n">
        <v>27196</v>
      </c>
    </row>
    <row r="22" spans="1:3">
      <c r="A22" s="4" t="s">
        <v>94</v>
      </c>
      <c r="B22" s="5" t="n">
        <v>30658</v>
      </c>
      <c r="C22" s="5" t="n">
        <v>17048</v>
      </c>
    </row>
    <row r="23" spans="1:3">
      <c r="A23" s="4" t="s">
        <v>95</v>
      </c>
      <c r="B23" s="5" t="n">
        <v>283841</v>
      </c>
      <c r="C23" s="5" t="n">
        <v>243916</v>
      </c>
    </row>
    <row r="24" spans="1:3">
      <c r="A24" s="4" t="s">
        <v>96</v>
      </c>
      <c r="B24" s="5" t="n">
        <v>120</v>
      </c>
      <c r="C24" s="5" t="n">
        <v>62</v>
      </c>
    </row>
    <row r="25" spans="1:3">
      <c r="A25" s="4" t="s">
        <v>97</v>
      </c>
      <c r="B25" s="5" t="n">
        <v>12380</v>
      </c>
      <c r="C25" s="5" t="n">
        <v>12922</v>
      </c>
    </row>
    <row r="26" spans="1:3">
      <c r="A26" s="4" t="s">
        <v>98</v>
      </c>
      <c r="B26" s="5" t="n">
        <v>31328</v>
      </c>
      <c r="C26" s="5" t="n">
        <v>32185</v>
      </c>
    </row>
    <row r="27" spans="1:3">
      <c r="A27" s="4" t="s">
        <v>99</v>
      </c>
      <c r="B27" s="5" t="n">
        <v>327669</v>
      </c>
      <c r="C27" s="5" t="n">
        <v>289085</v>
      </c>
    </row>
    <row r="28" spans="1:3">
      <c r="A28" s="4" t="s">
        <v>100</v>
      </c>
      <c r="B28" s="4" t="s">
        <v>101</v>
      </c>
      <c r="C28" s="4" t="s">
        <v>101</v>
      </c>
    </row>
    <row r="29" spans="1:3">
      <c r="A29" s="3" t="s">
        <v>102</v>
      </c>
    </row>
    <row r="30" spans="1:3">
      <c r="A30" s="4" t="s">
        <v>103</v>
      </c>
      <c r="B30" s="5" t="n">
        <v>47872</v>
      </c>
      <c r="C30" s="5" t="n">
        <v>47872</v>
      </c>
    </row>
    <row r="31" spans="1:3">
      <c r="A31" s="4" t="s">
        <v>104</v>
      </c>
      <c r="B31" s="5" t="n">
        <v>96850</v>
      </c>
      <c r="C31" s="5" t="n">
        <v>93247</v>
      </c>
    </row>
    <row r="32" spans="1:3">
      <c r="A32" s="4" t="s">
        <v>105</v>
      </c>
      <c r="B32" s="5" t="n">
        <v>336464</v>
      </c>
      <c r="C32" s="5" t="n">
        <v>291481</v>
      </c>
    </row>
    <row r="33" spans="1:3">
      <c r="A33" s="4" t="s">
        <v>106</v>
      </c>
      <c r="B33" s="5" t="n">
        <v>-11028</v>
      </c>
      <c r="C33" s="5" t="n">
        <v>-6474</v>
      </c>
    </row>
    <row r="34" spans="1:3">
      <c r="A34" s="4" t="s">
        <v>107</v>
      </c>
      <c r="B34" s="5" t="n">
        <v>-29130</v>
      </c>
      <c r="C34" s="5" t="n">
        <v>-34147</v>
      </c>
    </row>
    <row r="35" spans="1:3">
      <c r="A35" s="4" t="s">
        <v>108</v>
      </c>
      <c r="B35" s="5" t="n">
        <v>441028</v>
      </c>
      <c r="C35" s="5" t="n">
        <v>391979</v>
      </c>
    </row>
    <row r="36" spans="1:3">
      <c r="A36" s="4" t="s">
        <v>109</v>
      </c>
      <c r="B36" s="6" t="n">
        <v>768697</v>
      </c>
      <c r="C36" s="6" t="n">
        <v>681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7"/>
    <col customWidth="1" max="5" min="5" width="20"/>
  </cols>
  <sheetData>
    <row r="1" spans="1:5">
      <c r="A1" s="1" t="s">
        <v>383</v>
      </c>
      <c r="C1" s="2" t="s">
        <v>1</v>
      </c>
    </row>
    <row r="2" spans="1:5">
      <c r="C2" s="2" t="s">
        <v>384</v>
      </c>
      <c r="D2" s="2" t="s">
        <v>385</v>
      </c>
      <c r="E2" s="2" t="s">
        <v>386</v>
      </c>
    </row>
    <row r="3" spans="1:5">
      <c r="A3" s="3" t="s">
        <v>182</v>
      </c>
    </row>
    <row r="4" spans="1:5">
      <c r="A4" s="4" t="s">
        <v>387</v>
      </c>
      <c r="C4" s="4" t="s">
        <v>388</v>
      </c>
    </row>
    <row r="5" spans="1:5">
      <c r="A5" s="4" t="s">
        <v>389</v>
      </c>
      <c r="C5" s="6" t="n">
        <v>800000</v>
      </c>
      <c r="D5" s="6" t="n">
        <v>3514000</v>
      </c>
    </row>
    <row r="6" spans="1:5">
      <c r="A6" s="4" t="s">
        <v>390</v>
      </c>
      <c r="C6" s="5" t="n">
        <v>47900000</v>
      </c>
      <c r="D6" s="5" t="n">
        <v>45000000</v>
      </c>
    </row>
    <row r="7" spans="1:5">
      <c r="A7" s="3" t="s">
        <v>391</v>
      </c>
    </row>
    <row r="8" spans="1:5">
      <c r="A8" s="4" t="s">
        <v>392</v>
      </c>
      <c r="B8" s="4" t="s">
        <v>393</v>
      </c>
      <c r="C8" s="5" t="n">
        <v>505000</v>
      </c>
      <c r="D8" s="5" t="n">
        <v>440000</v>
      </c>
    </row>
    <row r="9" spans="1:5">
      <c r="A9" s="4" t="s">
        <v>394</v>
      </c>
      <c r="C9" s="6" t="n">
        <v>51127000</v>
      </c>
      <c r="D9" s="6" t="n">
        <v>51363000</v>
      </c>
    </row>
    <row r="10" spans="1:5">
      <c r="A10" s="3" t="s">
        <v>395</v>
      </c>
    </row>
    <row r="11" spans="1:5">
      <c r="A11" s="4" t="s">
        <v>396</v>
      </c>
      <c r="C11" s="5" t="n">
        <v>22722517</v>
      </c>
      <c r="D11" s="5" t="n">
        <v>22811862</v>
      </c>
      <c r="E11" s="5" t="n">
        <v>22899516</v>
      </c>
    </row>
    <row r="12" spans="1:5">
      <c r="A12" s="3" t="s">
        <v>397</v>
      </c>
    </row>
    <row r="13" spans="1:5">
      <c r="A13" s="4" t="s">
        <v>398</v>
      </c>
      <c r="C13" s="5" t="n">
        <v>360000</v>
      </c>
      <c r="D13" s="5" t="n">
        <v>330000</v>
      </c>
      <c r="E13" s="5" t="n">
        <v>335000</v>
      </c>
    </row>
    <row r="14" spans="1:5">
      <c r="A14" s="4" t="s">
        <v>399</v>
      </c>
      <c r="C14" s="5" t="n">
        <v>0</v>
      </c>
      <c r="D14" s="5" t="n">
        <v>0</v>
      </c>
      <c r="E14" s="5" t="n">
        <v>5000</v>
      </c>
    </row>
    <row r="15" spans="1:5">
      <c r="A15" s="4" t="s">
        <v>400</v>
      </c>
      <c r="C15" s="5" t="n">
        <v>23082578</v>
      </c>
      <c r="D15" s="5" t="n">
        <v>23142394</v>
      </c>
      <c r="E15" s="5" t="n">
        <v>23239925</v>
      </c>
    </row>
    <row r="16" spans="1:5">
      <c r="A16" s="3" t="s">
        <v>401</v>
      </c>
    </row>
    <row r="17" spans="1:5">
      <c r="A17" s="4" t="s">
        <v>402</v>
      </c>
      <c r="C17" s="4" t="s">
        <v>403</v>
      </c>
    </row>
    <row r="18" spans="1:5">
      <c r="A18" s="3" t="s">
        <v>404</v>
      </c>
    </row>
    <row r="19" spans="1:5">
      <c r="A19" s="4" t="s">
        <v>405</v>
      </c>
      <c r="C19" s="5" t="n">
        <v>5</v>
      </c>
    </row>
    <row r="20" spans="1:5">
      <c r="A20" s="4" t="s">
        <v>406</v>
      </c>
      <c r="C20" s="4" t="s">
        <v>407</v>
      </c>
      <c r="D20" s="4" t="s">
        <v>408</v>
      </c>
      <c r="E20" s="4" t="s">
        <v>409</v>
      </c>
    </row>
    <row r="21" spans="1:5">
      <c r="A21" s="4" t="s">
        <v>410</v>
      </c>
      <c r="C21" s="6" t="n">
        <v>16500000</v>
      </c>
      <c r="D21" s="6" t="n">
        <v>16200000</v>
      </c>
    </row>
    <row r="22" spans="1:5">
      <c r="A22" s="4" t="s">
        <v>411</v>
      </c>
    </row>
    <row r="23" spans="1:5">
      <c r="A23" s="3" t="s">
        <v>391</v>
      </c>
    </row>
    <row r="24" spans="1:5">
      <c r="A24" s="4" t="s">
        <v>412</v>
      </c>
      <c r="C24" s="4" t="s">
        <v>413</v>
      </c>
    </row>
    <row r="25" spans="1:5">
      <c r="A25" s="4" t="s">
        <v>414</v>
      </c>
    </row>
    <row r="26" spans="1:5">
      <c r="A26" s="3" t="s">
        <v>391</v>
      </c>
    </row>
    <row r="27" spans="1:5">
      <c r="A27" s="4" t="s">
        <v>412</v>
      </c>
      <c r="C27" s="4" t="s">
        <v>415</v>
      </c>
    </row>
    <row r="28" spans="1:5">
      <c r="A28" s="4" t="s">
        <v>416</v>
      </c>
    </row>
    <row r="29" spans="1:5">
      <c r="A29" s="3" t="s">
        <v>391</v>
      </c>
    </row>
    <row r="30" spans="1:5">
      <c r="A30" s="4" t="s">
        <v>412</v>
      </c>
      <c r="C30" s="4" t="s">
        <v>417</v>
      </c>
    </row>
    <row r="31" spans="1:5">
      <c r="A31" s="4" t="s">
        <v>418</v>
      </c>
    </row>
    <row r="32" spans="1:5">
      <c r="A32" s="3" t="s">
        <v>391</v>
      </c>
    </row>
    <row r="33" spans="1:5">
      <c r="A33" s="4" t="s">
        <v>412</v>
      </c>
      <c r="C33" s="4" t="s">
        <v>413</v>
      </c>
    </row>
    <row r="34" spans="1:5">
      <c r="A34" s="4" t="s">
        <v>419</v>
      </c>
    </row>
    <row r="35" spans="1:5">
      <c r="A35" s="3" t="s">
        <v>391</v>
      </c>
    </row>
    <row r="36" spans="1:5">
      <c r="A36" s="4" t="s">
        <v>412</v>
      </c>
      <c r="C36" s="4" t="s">
        <v>420</v>
      </c>
    </row>
    <row r="37" spans="1:5">
      <c r="A37" s="4" t="s">
        <v>421</v>
      </c>
    </row>
    <row r="38" spans="1:5">
      <c r="A38" s="3" t="s">
        <v>391</v>
      </c>
    </row>
    <row r="39" spans="1:5">
      <c r="A39" s="4" t="s">
        <v>412</v>
      </c>
      <c r="C39" s="4" t="s">
        <v>422</v>
      </c>
    </row>
    <row r="40" spans="1:5">
      <c r="A40" s="4" t="s">
        <v>423</v>
      </c>
    </row>
    <row r="41" spans="1:5">
      <c r="A41" s="3" t="s">
        <v>391</v>
      </c>
    </row>
    <row r="42" spans="1:5">
      <c r="A42" s="4" t="s">
        <v>412</v>
      </c>
      <c r="C42" s="4" t="s">
        <v>424</v>
      </c>
    </row>
    <row r="43" spans="1:5">
      <c r="A43" s="4" t="s">
        <v>425</v>
      </c>
    </row>
    <row r="44" spans="1:5">
      <c r="A44" s="3" t="s">
        <v>391</v>
      </c>
    </row>
    <row r="45" spans="1:5">
      <c r="A45" s="4" t="s">
        <v>412</v>
      </c>
      <c r="C45" s="4" t="s">
        <v>426</v>
      </c>
    </row>
    <row r="46" spans="1:5">
      <c r="A46" s="4" t="s">
        <v>427</v>
      </c>
    </row>
    <row r="47" spans="1:5">
      <c r="A47" s="3" t="s">
        <v>391</v>
      </c>
    </row>
    <row r="48" spans="1:5">
      <c r="A48" s="4" t="s">
        <v>412</v>
      </c>
      <c r="C48" s="4" t="s">
        <v>424</v>
      </c>
    </row>
    <row r="49" spans="1:5">
      <c r="A49" s="4" t="s">
        <v>428</v>
      </c>
    </row>
    <row r="50" spans="1:5">
      <c r="A50" s="3" t="s">
        <v>391</v>
      </c>
    </row>
    <row r="51" spans="1:5">
      <c r="A51" s="4" t="s">
        <v>412</v>
      </c>
      <c r="C51" s="4" t="s">
        <v>422</v>
      </c>
    </row>
    <row r="52" spans="1:5">
      <c r="A52" s="4" t="s">
        <v>429</v>
      </c>
    </row>
    <row r="53" spans="1:5">
      <c r="A53" s="3" t="s">
        <v>404</v>
      </c>
    </row>
    <row r="54" spans="1:5">
      <c r="A54" s="4" t="s">
        <v>406</v>
      </c>
      <c r="C54" s="4" t="s">
        <v>430</v>
      </c>
    </row>
    <row r="55" spans="1:5">
      <c r="A55" s="4" t="s">
        <v>431</v>
      </c>
      <c r="C55" s="4" t="s">
        <v>430</v>
      </c>
    </row>
    <row r="56" spans="1:5">
      <c r="A56" s="4" t="s">
        <v>432</v>
      </c>
    </row>
    <row r="57" spans="1:5">
      <c r="A57" s="3" t="s">
        <v>404</v>
      </c>
    </row>
    <row r="58" spans="1:5">
      <c r="A58" s="4" t="s">
        <v>406</v>
      </c>
      <c r="C58" s="4" t="s">
        <v>433</v>
      </c>
    </row>
    <row r="59" spans="1:5">
      <c r="A59" s="4" t="s">
        <v>431</v>
      </c>
      <c r="C59" s="4" t="s">
        <v>433</v>
      </c>
    </row>
    <row r="60" spans="1:5">
      <c r="A60" s="4" t="s">
        <v>434</v>
      </c>
    </row>
    <row r="61" spans="1:5">
      <c r="A61" s="3" t="s">
        <v>404</v>
      </c>
    </row>
    <row r="62" spans="1:5">
      <c r="A62" s="4" t="s">
        <v>406</v>
      </c>
      <c r="C62" s="4" t="s">
        <v>435</v>
      </c>
    </row>
    <row r="63" spans="1:5">
      <c r="A63" s="4" t="s">
        <v>431</v>
      </c>
      <c r="C63" s="4" t="s">
        <v>435</v>
      </c>
    </row>
    <row r="64" spans="1:5">
      <c r="A64" s="4" t="s">
        <v>436</v>
      </c>
    </row>
    <row r="65" spans="1:5">
      <c r="A65" s="3" t="s">
        <v>404</v>
      </c>
    </row>
    <row r="66" spans="1:5">
      <c r="A66" s="4" t="s">
        <v>406</v>
      </c>
      <c r="C66" s="4" t="s">
        <v>437</v>
      </c>
    </row>
    <row r="67" spans="1:5">
      <c r="A67" s="4" t="s">
        <v>431</v>
      </c>
      <c r="C67" s="4" t="s">
        <v>437</v>
      </c>
    </row>
    <row r="68" spans="1:5">
      <c r="A68" s="4" t="s">
        <v>438</v>
      </c>
    </row>
    <row r="69" spans="1:5">
      <c r="A69" s="3" t="s">
        <v>401</v>
      </c>
    </row>
    <row r="70" spans="1:5">
      <c r="A70" s="4" t="s">
        <v>439</v>
      </c>
      <c r="C70" s="5" t="n">
        <v>304000</v>
      </c>
      <c r="D70" s="5" t="n">
        <v>307000</v>
      </c>
      <c r="E70" s="5" t="n">
        <v>276000</v>
      </c>
    </row>
    <row r="71" spans="1:5"/>
    <row r="72" spans="1:5">
      <c r="A72" s="4" t="s">
        <v>393</v>
      </c>
      <c r="B72" s="4" t="s">
        <v>440</v>
      </c>
    </row>
  </sheetData>
  <mergeCells count="4">
    <mergeCell ref="A1:B2"/>
    <mergeCell ref="C1:E1"/>
    <mergeCell ref="A71:D71"/>
    <mergeCell ref="B72:D7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6"/>
    <col customWidth="1" max="5" min="5" width="14"/>
    <col customWidth="1" max="6" min="6" width="14"/>
  </cols>
  <sheetData>
    <row r="1" spans="1:6">
      <c r="A1" s="1" t="s">
        <v>441</v>
      </c>
      <c r="C1" s="2" t="s">
        <v>442</v>
      </c>
      <c r="D1" s="2" t="s">
        <v>1</v>
      </c>
    </row>
    <row r="2" spans="1:6">
      <c r="C2" s="2" t="s">
        <v>443</v>
      </c>
      <c r="D2" s="2" t="s">
        <v>30</v>
      </c>
      <c r="E2" s="2" t="s">
        <v>2</v>
      </c>
      <c r="F2" s="2" t="s">
        <v>31</v>
      </c>
    </row>
    <row r="3" spans="1:6">
      <c r="A3" s="3" t="s">
        <v>444</v>
      </c>
    </row>
    <row r="4" spans="1:6">
      <c r="A4" s="4" t="s">
        <v>82</v>
      </c>
      <c r="D4" s="6" t="n">
        <v>54881</v>
      </c>
      <c r="E4" s="6" t="n">
        <v>67231</v>
      </c>
      <c r="F4" s="6" t="n">
        <v>54975</v>
      </c>
    </row>
    <row r="5" spans="1:6">
      <c r="A5" s="4" t="s">
        <v>445</v>
      </c>
    </row>
    <row r="6" spans="1:6">
      <c r="A6" s="3" t="s">
        <v>446</v>
      </c>
    </row>
    <row r="7" spans="1:6">
      <c r="A7" s="4" t="s">
        <v>447</v>
      </c>
      <c r="C7" s="4" t="s">
        <v>448</v>
      </c>
    </row>
    <row r="8" spans="1:6">
      <c r="A8" s="4" t="s">
        <v>449</v>
      </c>
      <c r="D8" s="6" t="n">
        <v>96000</v>
      </c>
    </row>
    <row r="9" spans="1:6">
      <c r="A9" s="3" t="s">
        <v>450</v>
      </c>
    </row>
    <row r="10" spans="1:6">
      <c r="A10" s="4" t="s">
        <v>451</v>
      </c>
      <c r="C10" s="6" t="n">
        <v>67451</v>
      </c>
    </row>
    <row r="11" spans="1:6">
      <c r="A11" s="3" t="s">
        <v>444</v>
      </c>
    </row>
    <row r="12" spans="1:6">
      <c r="A12" s="4" t="s">
        <v>452</v>
      </c>
      <c r="C12" s="5" t="n">
        <v>3130</v>
      </c>
    </row>
    <row r="13" spans="1:6">
      <c r="A13" s="4" t="s">
        <v>453</v>
      </c>
      <c r="C13" s="5" t="n">
        <v>12567</v>
      </c>
    </row>
    <row r="14" spans="1:6">
      <c r="A14" s="4" t="s">
        <v>454</v>
      </c>
      <c r="B14" s="4" t="s">
        <v>393</v>
      </c>
      <c r="C14" s="5" t="n">
        <v>334</v>
      </c>
    </row>
    <row r="15" spans="1:6">
      <c r="A15" s="4" t="s">
        <v>81</v>
      </c>
      <c r="C15" s="5" t="n">
        <v>2660</v>
      </c>
    </row>
    <row r="16" spans="1:6">
      <c r="A16" s="4" t="s">
        <v>455</v>
      </c>
      <c r="C16" s="5" t="n">
        <v>42440</v>
      </c>
    </row>
    <row r="17" spans="1:6">
      <c r="A17" s="4" t="s">
        <v>82</v>
      </c>
      <c r="C17" s="5" t="n">
        <v>12746</v>
      </c>
    </row>
    <row r="18" spans="1:6">
      <c r="A18" s="4" t="s">
        <v>456</v>
      </c>
      <c r="C18" s="5" t="n">
        <v>-6426</v>
      </c>
    </row>
    <row r="19" spans="1:6">
      <c r="A19" s="4" t="s">
        <v>457</v>
      </c>
      <c r="C19" s="5" t="n">
        <v>67451</v>
      </c>
    </row>
    <row r="20" spans="1:6">
      <c r="A20" s="4" t="s">
        <v>458</v>
      </c>
      <c r="C20" s="5" t="n">
        <v>200</v>
      </c>
    </row>
    <row r="21" spans="1:6">
      <c r="A21" s="4" t="s">
        <v>459</v>
      </c>
      <c r="C21" s="5" t="n">
        <v>42400</v>
      </c>
    </row>
    <row r="22" spans="1:6">
      <c r="A22" s="4" t="s">
        <v>460</v>
      </c>
    </row>
    <row r="23" spans="1:6">
      <c r="A23" s="3" t="s">
        <v>444</v>
      </c>
    </row>
    <row r="24" spans="1:6">
      <c r="A24" s="4" t="s">
        <v>459</v>
      </c>
      <c r="C24" s="6" t="n">
        <v>39400</v>
      </c>
    </row>
    <row r="25" spans="1:6">
      <c r="A25" s="4" t="s">
        <v>461</v>
      </c>
      <c r="C25" s="4" t="s">
        <v>462</v>
      </c>
    </row>
    <row r="26" spans="1:6">
      <c r="A26" s="4" t="s">
        <v>463</v>
      </c>
    </row>
    <row r="27" spans="1:6">
      <c r="A27" s="3" t="s">
        <v>444</v>
      </c>
    </row>
    <row r="28" spans="1:6">
      <c r="A28" s="4" t="s">
        <v>459</v>
      </c>
      <c r="C28" s="6" t="n">
        <v>2200</v>
      </c>
    </row>
    <row r="29" spans="1:6">
      <c r="A29" s="4" t="s">
        <v>461</v>
      </c>
      <c r="C29" s="4" t="s">
        <v>464</v>
      </c>
    </row>
    <row r="30" spans="1:6">
      <c r="A30" s="4" t="s">
        <v>465</v>
      </c>
    </row>
    <row r="31" spans="1:6">
      <c r="A31" s="3" t="s">
        <v>444</v>
      </c>
    </row>
    <row r="32" spans="1:6">
      <c r="A32" s="4" t="s">
        <v>459</v>
      </c>
      <c r="C32" s="6" t="n">
        <v>800</v>
      </c>
    </row>
    <row r="33" spans="1:6">
      <c r="A33" s="4" t="s">
        <v>461</v>
      </c>
      <c r="C33" s="4" t="s">
        <v>466</v>
      </c>
    </row>
    <row r="34" spans="1:6"/>
    <row r="35" spans="1:6">
      <c r="A35" s="4" t="s">
        <v>393</v>
      </c>
      <c r="B35" s="4" t="s">
        <v>467</v>
      </c>
    </row>
  </sheetData>
  <mergeCells count="3">
    <mergeCell ref="A1:B2"/>
    <mergeCell ref="A34:E34"/>
    <mergeCell ref="B35:E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68</v>
      </c>
      <c r="B1" s="2" t="s">
        <v>469</v>
      </c>
      <c r="J1" s="2" t="s">
        <v>470</v>
      </c>
      <c r="K1" s="2" t="s">
        <v>1</v>
      </c>
    </row>
    <row r="2" spans="1:13">
      <c r="B2" s="2" t="s">
        <v>2</v>
      </c>
      <c r="C2" s="2" t="s">
        <v>471</v>
      </c>
      <c r="D2" s="2" t="s">
        <v>4</v>
      </c>
      <c r="E2" s="2" t="s">
        <v>472</v>
      </c>
      <c r="F2" s="2" t="s">
        <v>30</v>
      </c>
      <c r="G2" s="2" t="s">
        <v>473</v>
      </c>
      <c r="H2" s="2" t="s">
        <v>474</v>
      </c>
      <c r="I2" s="2" t="s">
        <v>475</v>
      </c>
      <c r="J2" s="2" t="s">
        <v>2</v>
      </c>
      <c r="K2" s="2" t="s">
        <v>2</v>
      </c>
      <c r="L2" s="2" t="s">
        <v>30</v>
      </c>
      <c r="M2" s="2" t="s">
        <v>31</v>
      </c>
    </row>
    <row r="3" spans="1:13">
      <c r="A3" s="3" t="s">
        <v>476</v>
      </c>
    </row>
    <row r="4" spans="1:13">
      <c r="A4" s="4" t="s">
        <v>477</v>
      </c>
      <c r="B4" s="6" t="n">
        <v>229799</v>
      </c>
      <c r="C4" s="6" t="n">
        <v>300795</v>
      </c>
      <c r="D4" s="6" t="n">
        <v>288977</v>
      </c>
      <c r="E4" s="6" t="n">
        <v>238911</v>
      </c>
      <c r="F4" s="6" t="n">
        <v>204967</v>
      </c>
      <c r="G4" s="6" t="n">
        <v>270037</v>
      </c>
      <c r="H4" s="6" t="n">
        <v>269382</v>
      </c>
      <c r="I4" s="6" t="n">
        <v>227589</v>
      </c>
      <c r="K4" s="6" t="n">
        <v>1058482</v>
      </c>
      <c r="L4" s="6" t="n">
        <v>971975</v>
      </c>
      <c r="M4" s="6" t="n">
        <v>980392</v>
      </c>
    </row>
    <row r="5" spans="1:13">
      <c r="A5" s="4" t="s">
        <v>445</v>
      </c>
    </row>
    <row r="6" spans="1:13">
      <c r="A6" s="3" t="s">
        <v>476</v>
      </c>
    </row>
    <row r="7" spans="1:13">
      <c r="A7" s="4" t="s">
        <v>477</v>
      </c>
      <c r="J7" s="6" t="n">
        <v>52900</v>
      </c>
    </row>
    <row r="8" spans="1:13">
      <c r="A8" s="4" t="s">
        <v>478</v>
      </c>
      <c r="K8" s="5" t="n">
        <v>1097813</v>
      </c>
      <c r="L8" s="5" t="n">
        <v>1067834</v>
      </c>
    </row>
    <row r="9" spans="1:13">
      <c r="A9" s="4" t="s">
        <v>479</v>
      </c>
      <c r="K9" s="5" t="n">
        <v>62138</v>
      </c>
      <c r="L9" s="5" t="n">
        <v>47723</v>
      </c>
    </row>
    <row r="10" spans="1:13">
      <c r="A10" s="4" t="s">
        <v>480</v>
      </c>
    </row>
    <row r="11" spans="1:13">
      <c r="A11" s="3" t="s">
        <v>476</v>
      </c>
    </row>
    <row r="12" spans="1:13">
      <c r="A12" s="4" t="s">
        <v>477</v>
      </c>
      <c r="K12" s="5" t="n">
        <v>1058482</v>
      </c>
      <c r="L12" s="5" t="n">
        <v>971975</v>
      </c>
    </row>
    <row r="13" spans="1:13">
      <c r="A13" s="4" t="s">
        <v>479</v>
      </c>
      <c r="K13" s="6" t="n">
        <v>60430</v>
      </c>
      <c r="L13" s="6" t="n">
        <v>46018</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1</v>
      </c>
      <c r="C1" s="2" t="s">
        <v>1</v>
      </c>
    </row>
    <row r="2" spans="1:4">
      <c r="C2" s="2" t="s">
        <v>2</v>
      </c>
      <c r="D2" s="2" t="s">
        <v>30</v>
      </c>
    </row>
    <row r="3" spans="1:4">
      <c r="A3" s="3" t="s">
        <v>482</v>
      </c>
    </row>
    <row r="4" spans="1:4">
      <c r="A4" s="4" t="s">
        <v>483</v>
      </c>
      <c r="C4" s="6" t="n">
        <v>861</v>
      </c>
      <c r="D4" s="6" t="n">
        <v>1676</v>
      </c>
    </row>
    <row r="5" spans="1:4">
      <c r="A5" s="3" t="s">
        <v>484</v>
      </c>
    </row>
    <row r="6" spans="1:4">
      <c r="A6" s="4" t="s">
        <v>485</v>
      </c>
      <c r="C6" s="5" t="n">
        <v>3957</v>
      </c>
      <c r="D6" s="5" t="n">
        <v>-134</v>
      </c>
    </row>
    <row r="7" spans="1:4">
      <c r="A7" s="4" t="s">
        <v>486</v>
      </c>
      <c r="C7" s="5" t="n">
        <v>-1546</v>
      </c>
      <c r="D7" s="5" t="n">
        <v>-681</v>
      </c>
    </row>
    <row r="8" spans="1:4">
      <c r="A8" s="4" t="s">
        <v>487</v>
      </c>
      <c r="B8" s="4" t="s">
        <v>393</v>
      </c>
      <c r="C8" s="5" t="n">
        <v>-696</v>
      </c>
    </row>
    <row r="9" spans="1:4">
      <c r="A9" s="4" t="s">
        <v>488</v>
      </c>
      <c r="C9" s="5" t="n">
        <v>2576</v>
      </c>
      <c r="D9" s="5" t="n">
        <v>861</v>
      </c>
    </row>
    <row r="10" spans="1:4">
      <c r="A10" s="4" t="s">
        <v>310</v>
      </c>
    </row>
    <row r="11" spans="1:4">
      <c r="A11" s="3" t="s">
        <v>482</v>
      </c>
    </row>
    <row r="12" spans="1:4">
      <c r="A12" s="4" t="s">
        <v>483</v>
      </c>
      <c r="C12" s="5" t="n">
        <v>0</v>
      </c>
    </row>
    <row r="13" spans="1:4">
      <c r="A13" s="3" t="s">
        <v>484</v>
      </c>
    </row>
    <row r="14" spans="1:4">
      <c r="A14" s="4" t="s">
        <v>485</v>
      </c>
      <c r="C14" s="5" t="n">
        <v>3205</v>
      </c>
    </row>
    <row r="15" spans="1:4">
      <c r="A15" s="4" t="s">
        <v>486</v>
      </c>
      <c r="C15" s="5" t="n">
        <v>-1151</v>
      </c>
    </row>
    <row r="16" spans="1:4">
      <c r="A16" s="4" t="s">
        <v>488</v>
      </c>
      <c r="C16" s="5" t="n">
        <v>2054</v>
      </c>
      <c r="D16" s="5" t="n">
        <v>0</v>
      </c>
    </row>
    <row r="17" spans="1:4">
      <c r="A17" s="3" t="s">
        <v>489</v>
      </c>
    </row>
    <row r="18" spans="1:4">
      <c r="A18" s="4" t="s">
        <v>490</v>
      </c>
      <c r="C18" s="5" t="n">
        <v>5000</v>
      </c>
    </row>
    <row r="19" spans="1:4">
      <c r="A19" s="4" t="s">
        <v>312</v>
      </c>
    </row>
    <row r="20" spans="1:4">
      <c r="A20" s="3" t="s">
        <v>482</v>
      </c>
    </row>
    <row r="21" spans="1:4">
      <c r="A21" s="4" t="s">
        <v>483</v>
      </c>
      <c r="C21" s="5" t="n">
        <v>0</v>
      </c>
    </row>
    <row r="22" spans="1:4">
      <c r="A22" s="3" t="s">
        <v>484</v>
      </c>
    </row>
    <row r="23" spans="1:4">
      <c r="A23" s="4" t="s">
        <v>485</v>
      </c>
      <c r="C23" s="5" t="n">
        <v>714</v>
      </c>
    </row>
    <row r="24" spans="1:4">
      <c r="A24" s="4" t="s">
        <v>486</v>
      </c>
      <c r="C24" s="5" t="n">
        <v>-192</v>
      </c>
    </row>
    <row r="25" spans="1:4">
      <c r="A25" s="4" t="s">
        <v>488</v>
      </c>
      <c r="C25" s="5" t="n">
        <v>522</v>
      </c>
      <c r="D25" s="5" t="n">
        <v>0</v>
      </c>
    </row>
    <row r="26" spans="1:4">
      <c r="A26" s="3" t="s">
        <v>489</v>
      </c>
    </row>
    <row r="27" spans="1:4">
      <c r="A27" s="4" t="s">
        <v>490</v>
      </c>
      <c r="C27" s="5" t="n">
        <v>2900</v>
      </c>
    </row>
    <row r="28" spans="1:4">
      <c r="A28" s="4" t="s">
        <v>491</v>
      </c>
    </row>
    <row r="29" spans="1:4">
      <c r="A29" s="3" t="s">
        <v>482</v>
      </c>
    </row>
    <row r="30" spans="1:4">
      <c r="A30" s="4" t="s">
        <v>483</v>
      </c>
      <c r="C30" s="5" t="n">
        <v>0</v>
      </c>
    </row>
    <row r="31" spans="1:4">
      <c r="A31" s="3" t="s">
        <v>484</v>
      </c>
    </row>
    <row r="32" spans="1:4">
      <c r="A32" s="4" t="s">
        <v>485</v>
      </c>
      <c r="C32" s="5" t="n">
        <v>844</v>
      </c>
    </row>
    <row r="33" spans="1:4">
      <c r="A33" s="4" t="s">
        <v>486</v>
      </c>
      <c r="C33" s="5" t="n">
        <v>-833</v>
      </c>
    </row>
    <row r="34" spans="1:4">
      <c r="A34" s="4" t="s">
        <v>488</v>
      </c>
      <c r="C34" s="5" t="n">
        <v>11</v>
      </c>
      <c r="D34" s="5" t="n">
        <v>0</v>
      </c>
    </row>
    <row r="35" spans="1:4">
      <c r="A35" s="4" t="s">
        <v>492</v>
      </c>
    </row>
    <row r="36" spans="1:4">
      <c r="A36" s="3" t="s">
        <v>482</v>
      </c>
    </row>
    <row r="37" spans="1:4">
      <c r="A37" s="4" t="s">
        <v>483</v>
      </c>
      <c r="C37" s="5" t="n">
        <v>0</v>
      </c>
    </row>
    <row r="38" spans="1:4">
      <c r="A38" s="3" t="s">
        <v>484</v>
      </c>
    </row>
    <row r="39" spans="1:4">
      <c r="A39" s="4" t="s">
        <v>485</v>
      </c>
      <c r="C39" s="5" t="n">
        <v>714</v>
      </c>
    </row>
    <row r="40" spans="1:4">
      <c r="A40" s="4" t="s">
        <v>486</v>
      </c>
      <c r="C40" s="5" t="n">
        <v>-192</v>
      </c>
    </row>
    <row r="41" spans="1:4">
      <c r="A41" s="4" t="s">
        <v>488</v>
      </c>
      <c r="C41" s="5" t="n">
        <v>522</v>
      </c>
      <c r="D41" s="5" t="n">
        <v>0</v>
      </c>
    </row>
    <row r="42" spans="1:4">
      <c r="A42" s="4" t="s">
        <v>493</v>
      </c>
    </row>
    <row r="43" spans="1:4">
      <c r="A43" s="3" t="s">
        <v>482</v>
      </c>
    </row>
    <row r="44" spans="1:4">
      <c r="A44" s="4" t="s">
        <v>483</v>
      </c>
      <c r="C44" s="5" t="n">
        <v>0</v>
      </c>
    </row>
    <row r="45" spans="1:4">
      <c r="A45" s="3" t="s">
        <v>484</v>
      </c>
    </row>
    <row r="46" spans="1:4">
      <c r="A46" s="4" t="s">
        <v>485</v>
      </c>
      <c r="C46" s="5" t="n">
        <v>2361</v>
      </c>
    </row>
    <row r="47" spans="1:4">
      <c r="A47" s="4" t="s">
        <v>486</v>
      </c>
      <c r="C47" s="5" t="n">
        <v>-318</v>
      </c>
    </row>
    <row r="48" spans="1:4">
      <c r="A48" s="4" t="s">
        <v>488</v>
      </c>
      <c r="C48" s="5" t="n">
        <v>2043</v>
      </c>
      <c r="D48" s="5" t="n">
        <v>0</v>
      </c>
    </row>
    <row r="49" spans="1:4">
      <c r="A49" s="4" t="s">
        <v>494</v>
      </c>
    </row>
    <row r="50" spans="1:4">
      <c r="A50" s="3" t="s">
        <v>482</v>
      </c>
    </row>
    <row r="51" spans="1:4">
      <c r="A51" s="4" t="s">
        <v>483</v>
      </c>
      <c r="C51" s="5" t="n">
        <v>0</v>
      </c>
    </row>
    <row r="52" spans="1:4">
      <c r="A52" s="3" t="s">
        <v>484</v>
      </c>
    </row>
    <row r="53" spans="1:4">
      <c r="A53" s="4" t="s">
        <v>485</v>
      </c>
      <c r="C53" s="5" t="n">
        <v>0</v>
      </c>
    </row>
    <row r="54" spans="1:4">
      <c r="A54" s="4" t="s">
        <v>486</v>
      </c>
      <c r="C54" s="5" t="n">
        <v>0</v>
      </c>
    </row>
    <row r="55" spans="1:4">
      <c r="A55" s="4" t="s">
        <v>488</v>
      </c>
      <c r="C55" s="5" t="n">
        <v>0</v>
      </c>
      <c r="D55" s="5" t="n">
        <v>0</v>
      </c>
    </row>
    <row r="56" spans="1:4">
      <c r="A56" s="4" t="s">
        <v>495</v>
      </c>
    </row>
    <row r="57" spans="1:4">
      <c r="A57" s="3" t="s">
        <v>482</v>
      </c>
    </row>
    <row r="58" spans="1:4">
      <c r="A58" s="4" t="s">
        <v>483</v>
      </c>
      <c r="C58" s="5" t="n">
        <v>0</v>
      </c>
    </row>
    <row r="59" spans="1:4">
      <c r="A59" s="3" t="s">
        <v>484</v>
      </c>
    </row>
    <row r="60" spans="1:4">
      <c r="A60" s="4" t="s">
        <v>485</v>
      </c>
      <c r="C60" s="5" t="n">
        <v>0</v>
      </c>
    </row>
    <row r="61" spans="1:4">
      <c r="A61" s="4" t="s">
        <v>486</v>
      </c>
      <c r="C61" s="5" t="n">
        <v>0</v>
      </c>
    </row>
    <row r="62" spans="1:4">
      <c r="A62" s="4" t="s">
        <v>488</v>
      </c>
      <c r="C62" s="5" t="n">
        <v>0</v>
      </c>
      <c r="D62" s="5" t="n">
        <v>0</v>
      </c>
    </row>
    <row r="63" spans="1:4">
      <c r="A63" s="4" t="s">
        <v>496</v>
      </c>
    </row>
    <row r="64" spans="1:4">
      <c r="A64" s="3" t="s">
        <v>482</v>
      </c>
    </row>
    <row r="65" spans="1:4">
      <c r="A65" s="4" t="s">
        <v>483</v>
      </c>
      <c r="C65" s="5" t="n">
        <v>0</v>
      </c>
    </row>
    <row r="66" spans="1:4">
      <c r="A66" s="3" t="s">
        <v>484</v>
      </c>
    </row>
    <row r="67" spans="1:4">
      <c r="A67" s="4" t="s">
        <v>485</v>
      </c>
      <c r="C67" s="5" t="n">
        <v>0</v>
      </c>
    </row>
    <row r="68" spans="1:4">
      <c r="A68" s="4" t="s">
        <v>486</v>
      </c>
      <c r="C68" s="5" t="n">
        <v>0</v>
      </c>
    </row>
    <row r="69" spans="1:4">
      <c r="A69" s="4" t="s">
        <v>488</v>
      </c>
      <c r="C69" s="5" t="n">
        <v>0</v>
      </c>
      <c r="D69" s="5" t="n">
        <v>0</v>
      </c>
    </row>
    <row r="70" spans="1:4">
      <c r="A70" s="4" t="s">
        <v>497</v>
      </c>
    </row>
    <row r="71" spans="1:4">
      <c r="A71" s="3" t="s">
        <v>482</v>
      </c>
    </row>
    <row r="72" spans="1:4">
      <c r="A72" s="4" t="s">
        <v>483</v>
      </c>
      <c r="C72" s="5" t="n">
        <v>270</v>
      </c>
      <c r="D72" s="5" t="n">
        <v>947</v>
      </c>
    </row>
    <row r="73" spans="1:4">
      <c r="A73" s="3" t="s">
        <v>484</v>
      </c>
    </row>
    <row r="74" spans="1:4">
      <c r="A74" s="4" t="s">
        <v>485</v>
      </c>
      <c r="C74" s="5" t="n">
        <v>2934</v>
      </c>
      <c r="D74" s="5" t="n">
        <v>-212</v>
      </c>
    </row>
    <row r="75" spans="1:4">
      <c r="A75" s="4" t="s">
        <v>486</v>
      </c>
      <c r="C75" s="5" t="n">
        <v>-392</v>
      </c>
      <c r="D75" s="5" t="n">
        <v>-465</v>
      </c>
    </row>
    <row r="76" spans="1:4">
      <c r="A76" s="4" t="s">
        <v>487</v>
      </c>
      <c r="B76" s="4" t="s">
        <v>393</v>
      </c>
      <c r="C76" s="5" t="n">
        <v>-236</v>
      </c>
    </row>
    <row r="77" spans="1:4">
      <c r="A77" s="4" t="s">
        <v>488</v>
      </c>
      <c r="C77" s="5" t="n">
        <v>2576</v>
      </c>
      <c r="D77" s="5" t="n">
        <v>270</v>
      </c>
    </row>
    <row r="78" spans="1:4">
      <c r="A78" s="4" t="s">
        <v>498</v>
      </c>
    </row>
    <row r="79" spans="1:4">
      <c r="A79" s="3" t="s">
        <v>482</v>
      </c>
    </row>
    <row r="80" spans="1:4">
      <c r="A80" s="4" t="s">
        <v>483</v>
      </c>
      <c r="C80" s="5" t="n">
        <v>591</v>
      </c>
      <c r="D80" s="5" t="n">
        <v>729</v>
      </c>
    </row>
    <row r="81" spans="1:4">
      <c r="A81" s="3" t="s">
        <v>484</v>
      </c>
    </row>
    <row r="82" spans="1:4">
      <c r="A82" s="4" t="s">
        <v>485</v>
      </c>
      <c r="C82" s="5" t="n">
        <v>1023</v>
      </c>
      <c r="D82" s="5" t="n">
        <v>78</v>
      </c>
    </row>
    <row r="83" spans="1:4">
      <c r="A83" s="4" t="s">
        <v>486</v>
      </c>
      <c r="C83" s="5" t="n">
        <v>-1154</v>
      </c>
      <c r="D83" s="5" t="n">
        <v>-216</v>
      </c>
    </row>
    <row r="84" spans="1:4">
      <c r="A84" s="4" t="s">
        <v>487</v>
      </c>
      <c r="B84" s="4" t="s">
        <v>393</v>
      </c>
      <c r="C84" s="5" t="n">
        <v>-460</v>
      </c>
    </row>
    <row r="85" spans="1:4">
      <c r="A85" s="4" t="s">
        <v>488</v>
      </c>
      <c r="C85" s="6" t="n">
        <v>0</v>
      </c>
      <c r="D85" s="6" t="n">
        <v>591</v>
      </c>
    </row>
    <row r="86" spans="1:4"/>
    <row r="87" spans="1:4">
      <c r="A87" s="4" t="s">
        <v>393</v>
      </c>
      <c r="B87" s="4" t="s">
        <v>499</v>
      </c>
    </row>
  </sheetData>
  <mergeCells count="4">
    <mergeCell ref="A1:B2"/>
    <mergeCell ref="C1:D1"/>
    <mergeCell ref="A86:C86"/>
    <mergeCell ref="B87:C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00</v>
      </c>
      <c r="B1" s="2" t="s">
        <v>1</v>
      </c>
    </row>
    <row r="2" spans="1:4">
      <c r="B2" s="2" t="s">
        <v>2</v>
      </c>
      <c r="C2" s="2" t="s">
        <v>30</v>
      </c>
      <c r="D2" s="2" t="s">
        <v>31</v>
      </c>
    </row>
    <row r="3" spans="1:4">
      <c r="A3" s="3" t="s">
        <v>191</v>
      </c>
    </row>
    <row r="4" spans="1:4">
      <c r="A4" s="4" t="s">
        <v>501</v>
      </c>
      <c r="B4" s="9" t="n">
        <v>759.2</v>
      </c>
      <c r="C4" s="9" t="n">
        <v>693.6</v>
      </c>
    </row>
    <row r="5" spans="1:4">
      <c r="A5" s="4" t="s">
        <v>502</v>
      </c>
      <c r="B5" s="9" t="n">
        <v>19.3</v>
      </c>
      <c r="C5" s="9" t="n">
        <v>14.3</v>
      </c>
      <c r="D5" s="9" t="n">
        <v>1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3</v>
      </c>
      <c r="B1" s="2" t="s">
        <v>2</v>
      </c>
      <c r="C1" s="2" t="s">
        <v>30</v>
      </c>
    </row>
    <row r="2" spans="1:3">
      <c r="A2" s="3" t="s">
        <v>193</v>
      </c>
    </row>
    <row r="3" spans="1:3">
      <c r="A3" s="4" t="s">
        <v>504</v>
      </c>
      <c r="B3" s="6" t="n">
        <v>203700</v>
      </c>
      <c r="C3" s="6" t="n">
        <v>186782</v>
      </c>
    </row>
    <row r="4" spans="1:3">
      <c r="A4" s="4" t="s">
        <v>505</v>
      </c>
      <c r="B4" s="5" t="n">
        <v>6823</v>
      </c>
      <c r="C4" s="5" t="n">
        <v>5456</v>
      </c>
    </row>
    <row r="5" spans="1:3">
      <c r="A5" s="4" t="s">
        <v>506</v>
      </c>
      <c r="B5" s="5" t="n">
        <v>101954</v>
      </c>
      <c r="C5" s="5" t="n">
        <v>93555</v>
      </c>
    </row>
    <row r="6" spans="1:3">
      <c r="A6" s="4" t="s">
        <v>507</v>
      </c>
      <c r="B6" s="6" t="n">
        <v>312477</v>
      </c>
      <c r="C6" s="6" t="n">
        <v>2857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509</v>
      </c>
    </row>
    <row r="4" spans="1:4">
      <c r="A4" s="4" t="s">
        <v>510</v>
      </c>
      <c r="B4" s="6" t="n">
        <v>270050</v>
      </c>
      <c r="C4" s="6" t="n">
        <v>262959</v>
      </c>
    </row>
    <row r="5" spans="1:4">
      <c r="A5" s="4" t="s">
        <v>511</v>
      </c>
      <c r="B5" s="5" t="n">
        <v>191551</v>
      </c>
      <c r="C5" s="5" t="n">
        <v>194077</v>
      </c>
    </row>
    <row r="6" spans="1:4">
      <c r="A6" s="4" t="s">
        <v>512</v>
      </c>
      <c r="B6" s="5" t="n">
        <v>78499</v>
      </c>
      <c r="C6" s="5" t="n">
        <v>68882</v>
      </c>
    </row>
    <row r="7" spans="1:4">
      <c r="A7" s="4" t="s">
        <v>513</v>
      </c>
      <c r="B7" s="5" t="n">
        <v>12800</v>
      </c>
      <c r="C7" s="5" t="n">
        <v>12100</v>
      </c>
      <c r="D7" s="6" t="n">
        <v>11800</v>
      </c>
    </row>
    <row r="8" spans="1:4">
      <c r="A8" s="4" t="s">
        <v>514</v>
      </c>
    </row>
    <row r="9" spans="1:4">
      <c r="A9" s="3" t="s">
        <v>509</v>
      </c>
    </row>
    <row r="10" spans="1:4">
      <c r="A10" s="4" t="s">
        <v>510</v>
      </c>
      <c r="B10" s="5" t="n">
        <v>46447</v>
      </c>
      <c r="C10" s="5" t="n">
        <v>45655</v>
      </c>
    </row>
    <row r="11" spans="1:4">
      <c r="A11" s="4" t="s">
        <v>515</v>
      </c>
    </row>
    <row r="12" spans="1:4">
      <c r="A12" s="3" t="s">
        <v>509</v>
      </c>
    </row>
    <row r="13" spans="1:4">
      <c r="A13" s="4" t="s">
        <v>510</v>
      </c>
      <c r="B13" s="5" t="n">
        <v>128650</v>
      </c>
      <c r="C13" s="5" t="n">
        <v>131959</v>
      </c>
    </row>
    <row r="14" spans="1:4">
      <c r="A14" s="4" t="s">
        <v>516</v>
      </c>
    </row>
    <row r="15" spans="1:4">
      <c r="A15" s="3" t="s">
        <v>509</v>
      </c>
    </row>
    <row r="16" spans="1:4">
      <c r="A16" s="4" t="s">
        <v>510</v>
      </c>
      <c r="B16" s="5" t="n">
        <v>44683</v>
      </c>
      <c r="C16" s="5" t="n">
        <v>43044</v>
      </c>
    </row>
    <row r="17" spans="1:4">
      <c r="A17" s="4" t="s">
        <v>517</v>
      </c>
    </row>
    <row r="18" spans="1:4">
      <c r="A18" s="3" t="s">
        <v>509</v>
      </c>
    </row>
    <row r="19" spans="1:4">
      <c r="A19" s="4" t="s">
        <v>510</v>
      </c>
      <c r="B19" s="5" t="n">
        <v>27482</v>
      </c>
      <c r="C19" s="5" t="n">
        <v>25287</v>
      </c>
    </row>
    <row r="20" spans="1:4">
      <c r="A20" s="4" t="s">
        <v>518</v>
      </c>
    </row>
    <row r="21" spans="1:4">
      <c r="A21" s="3" t="s">
        <v>509</v>
      </c>
    </row>
    <row r="22" spans="1:4">
      <c r="A22" s="4" t="s">
        <v>510</v>
      </c>
      <c r="B22" s="5" t="n">
        <v>8369</v>
      </c>
      <c r="C22" s="5" t="n">
        <v>7761</v>
      </c>
    </row>
    <row r="23" spans="1:4">
      <c r="A23" s="4" t="s">
        <v>519</v>
      </c>
    </row>
    <row r="24" spans="1:4">
      <c r="A24" s="3" t="s">
        <v>509</v>
      </c>
    </row>
    <row r="25" spans="1:4">
      <c r="A25" s="4" t="s">
        <v>510</v>
      </c>
      <c r="B25" s="6" t="n">
        <v>14419</v>
      </c>
      <c r="C25" s="6" t="n">
        <v>92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 customWidth="1" max="5" min="5" width="14"/>
    <col customWidth="1" max="6" min="6" width="14"/>
  </cols>
  <sheetData>
    <row r="1" spans="1:6">
      <c r="A1" s="1" t="s">
        <v>520</v>
      </c>
      <c r="C1" s="2" t="s">
        <v>442</v>
      </c>
      <c r="D1" s="2" t="s">
        <v>1</v>
      </c>
    </row>
    <row r="2" spans="1:6">
      <c r="C2" s="2" t="s">
        <v>443</v>
      </c>
      <c r="D2" s="2" t="s">
        <v>2</v>
      </c>
      <c r="E2" s="2" t="s">
        <v>30</v>
      </c>
      <c r="F2" s="2" t="s">
        <v>31</v>
      </c>
    </row>
    <row r="3" spans="1:6">
      <c r="A3" s="3" t="s">
        <v>521</v>
      </c>
    </row>
    <row r="4" spans="1:6">
      <c r="A4" s="4" t="s">
        <v>522</v>
      </c>
      <c r="D4" s="6" t="n">
        <v>93369</v>
      </c>
      <c r="E4" s="6" t="n">
        <v>93463</v>
      </c>
    </row>
    <row r="5" spans="1:6">
      <c r="A5" s="4" t="s">
        <v>523</v>
      </c>
      <c r="D5" s="5" t="n">
        <v>-38488</v>
      </c>
      <c r="E5" s="5" t="n">
        <v>-38488</v>
      </c>
    </row>
    <row r="6" spans="1:6">
      <c r="A6" s="4" t="s">
        <v>524</v>
      </c>
      <c r="D6" s="5" t="n">
        <v>54881</v>
      </c>
      <c r="E6" s="5" t="n">
        <v>54975</v>
      </c>
    </row>
    <row r="7" spans="1:6">
      <c r="A7" s="4" t="s">
        <v>525</v>
      </c>
      <c r="D7" s="5" t="n">
        <v>-396</v>
      </c>
      <c r="E7" s="5" t="n">
        <v>-94</v>
      </c>
    </row>
    <row r="8" spans="1:6">
      <c r="A8" s="4" t="s">
        <v>526</v>
      </c>
      <c r="D8" s="5" t="n">
        <v>105719</v>
      </c>
      <c r="E8" s="5" t="n">
        <v>93369</v>
      </c>
      <c r="F8" s="6" t="n">
        <v>93463</v>
      </c>
    </row>
    <row r="9" spans="1:6">
      <c r="A9" s="4" t="s">
        <v>527</v>
      </c>
      <c r="D9" s="5" t="n">
        <v>-38488</v>
      </c>
      <c r="E9" s="5" t="n">
        <v>-38488</v>
      </c>
      <c r="F9" s="5" t="n">
        <v>-38488</v>
      </c>
    </row>
    <row r="10" spans="1:6">
      <c r="A10" s="4" t="s">
        <v>528</v>
      </c>
      <c r="D10" s="5" t="n">
        <v>67231</v>
      </c>
      <c r="E10" s="5" t="n">
        <v>54881</v>
      </c>
      <c r="F10" s="5" t="n">
        <v>54975</v>
      </c>
    </row>
    <row r="11" spans="1:6">
      <c r="A11" s="3" t="s">
        <v>529</v>
      </c>
    </row>
    <row r="12" spans="1:6">
      <c r="A12" s="4" t="s">
        <v>530</v>
      </c>
      <c r="D12" s="5" t="n">
        <v>98742</v>
      </c>
      <c r="E12" s="5" t="n">
        <v>57128</v>
      </c>
    </row>
    <row r="13" spans="1:6">
      <c r="A13" s="4" t="s">
        <v>531</v>
      </c>
      <c r="B13" s="4" t="s">
        <v>393</v>
      </c>
      <c r="D13" s="5" t="n">
        <v>-35830</v>
      </c>
      <c r="E13" s="5" t="n">
        <v>-29040</v>
      </c>
    </row>
    <row r="14" spans="1:6">
      <c r="A14" s="4" t="s">
        <v>532</v>
      </c>
      <c r="D14" s="5" t="n">
        <v>62912</v>
      </c>
      <c r="E14" s="5" t="n">
        <v>28088</v>
      </c>
    </row>
    <row r="15" spans="1:6">
      <c r="A15" s="3" t="s">
        <v>533</v>
      </c>
    </row>
    <row r="16" spans="1:6">
      <c r="A16" s="4" t="s">
        <v>534</v>
      </c>
      <c r="D16" s="5" t="n">
        <v>7100</v>
      </c>
      <c r="E16" s="5" t="n">
        <v>4900</v>
      </c>
      <c r="F16" s="5" t="n">
        <v>5000</v>
      </c>
    </row>
    <row r="17" spans="1:6">
      <c r="A17" s="4" t="s">
        <v>535</v>
      </c>
      <c r="D17" s="5" t="n">
        <v>8000</v>
      </c>
    </row>
    <row r="18" spans="1:6">
      <c r="A18" s="4" t="s">
        <v>536</v>
      </c>
      <c r="D18" s="5" t="n">
        <v>7500</v>
      </c>
    </row>
    <row r="19" spans="1:6">
      <c r="A19" s="4" t="s">
        <v>537</v>
      </c>
      <c r="D19" s="5" t="n">
        <v>6300</v>
      </c>
    </row>
    <row r="20" spans="1:6">
      <c r="A20" s="4" t="s">
        <v>538</v>
      </c>
      <c r="D20" s="5" t="n">
        <v>5900</v>
      </c>
    </row>
    <row r="21" spans="1:6">
      <c r="A21" s="4" t="s">
        <v>539</v>
      </c>
      <c r="D21" s="5" t="n">
        <v>30000</v>
      </c>
    </row>
    <row r="22" spans="1:6">
      <c r="A22" s="4" t="s">
        <v>540</v>
      </c>
      <c r="D22" s="5" t="n">
        <v>16700</v>
      </c>
      <c r="E22" s="5" t="n">
        <v>16700</v>
      </c>
    </row>
    <row r="23" spans="1:6">
      <c r="A23" s="4" t="s">
        <v>541</v>
      </c>
      <c r="D23" s="5" t="n">
        <v>15600</v>
      </c>
      <c r="E23" s="5" t="n">
        <v>15400</v>
      </c>
    </row>
    <row r="24" spans="1:6">
      <c r="A24" s="4" t="s">
        <v>445</v>
      </c>
    </row>
    <row r="25" spans="1:6">
      <c r="A25" s="3" t="s">
        <v>521</v>
      </c>
    </row>
    <row r="26" spans="1:6">
      <c r="A26" s="4" t="s">
        <v>542</v>
      </c>
      <c r="D26" s="5" t="n">
        <v>12746</v>
      </c>
    </row>
    <row r="27" spans="1:6">
      <c r="A27" s="4" t="s">
        <v>528</v>
      </c>
      <c r="C27" s="6" t="n">
        <v>12746</v>
      </c>
    </row>
    <row r="28" spans="1:6">
      <c r="A28" s="3" t="s">
        <v>543</v>
      </c>
    </row>
    <row r="29" spans="1:6">
      <c r="A29" s="4" t="s">
        <v>544</v>
      </c>
      <c r="C29" s="5" t="n">
        <v>42400</v>
      </c>
    </row>
    <row r="30" spans="1:6">
      <c r="A30" s="4" t="s">
        <v>545</v>
      </c>
    </row>
    <row r="31" spans="1:6">
      <c r="A31" s="3" t="s">
        <v>521</v>
      </c>
    </row>
    <row r="32" spans="1:6">
      <c r="A32" s="4" t="s">
        <v>522</v>
      </c>
      <c r="D32" s="5" t="n">
        <v>79099</v>
      </c>
      <c r="E32" s="5" t="n">
        <v>79193</v>
      </c>
    </row>
    <row r="33" spans="1:6">
      <c r="A33" s="4" t="s">
        <v>523</v>
      </c>
      <c r="D33" s="5" t="n">
        <v>-38488</v>
      </c>
      <c r="E33" s="5" t="n">
        <v>-38488</v>
      </c>
    </row>
    <row r="34" spans="1:6">
      <c r="A34" s="4" t="s">
        <v>524</v>
      </c>
      <c r="D34" s="5" t="n">
        <v>40611</v>
      </c>
      <c r="E34" s="5" t="n">
        <v>40705</v>
      </c>
    </row>
    <row r="35" spans="1:6">
      <c r="A35" s="4" t="s">
        <v>525</v>
      </c>
      <c r="D35" s="5" t="n">
        <v>-396</v>
      </c>
      <c r="E35" s="5" t="n">
        <v>-94</v>
      </c>
    </row>
    <row r="36" spans="1:6">
      <c r="A36" s="4" t="s">
        <v>526</v>
      </c>
      <c r="D36" s="5" t="n">
        <v>91449</v>
      </c>
      <c r="E36" s="5" t="n">
        <v>79099</v>
      </c>
      <c r="F36" s="5" t="n">
        <v>79193</v>
      </c>
    </row>
    <row r="37" spans="1:6">
      <c r="A37" s="4" t="s">
        <v>527</v>
      </c>
      <c r="D37" s="5" t="n">
        <v>-38488</v>
      </c>
      <c r="E37" s="5" t="n">
        <v>-38488</v>
      </c>
      <c r="F37" s="5" t="n">
        <v>-38488</v>
      </c>
    </row>
    <row r="38" spans="1:6">
      <c r="A38" s="4" t="s">
        <v>528</v>
      </c>
      <c r="D38" s="5" t="n">
        <v>52961</v>
      </c>
      <c r="E38" s="5" t="n">
        <v>40611</v>
      </c>
      <c r="F38" s="5" t="n">
        <v>40705</v>
      </c>
    </row>
    <row r="39" spans="1:6">
      <c r="A39" s="4" t="s">
        <v>546</v>
      </c>
    </row>
    <row r="40" spans="1:6">
      <c r="A40" s="3" t="s">
        <v>521</v>
      </c>
    </row>
    <row r="41" spans="1:6">
      <c r="A41" s="4" t="s">
        <v>542</v>
      </c>
      <c r="D41" s="5" t="n">
        <v>12746</v>
      </c>
    </row>
    <row r="42" spans="1:6">
      <c r="A42" s="4" t="s">
        <v>547</v>
      </c>
    </row>
    <row r="43" spans="1:6">
      <c r="A43" s="3" t="s">
        <v>521</v>
      </c>
    </row>
    <row r="44" spans="1:6">
      <c r="A44" s="4" t="s">
        <v>522</v>
      </c>
      <c r="D44" s="5" t="n">
        <v>14270</v>
      </c>
      <c r="E44" s="5" t="n">
        <v>14270</v>
      </c>
    </row>
    <row r="45" spans="1:6">
      <c r="A45" s="4" t="s">
        <v>523</v>
      </c>
      <c r="D45" s="5" t="n">
        <v>0</v>
      </c>
      <c r="E45" s="5" t="n">
        <v>0</v>
      </c>
    </row>
    <row r="46" spans="1:6">
      <c r="A46" s="4" t="s">
        <v>524</v>
      </c>
      <c r="D46" s="5" t="n">
        <v>14270</v>
      </c>
      <c r="E46" s="5" t="n">
        <v>14270</v>
      </c>
    </row>
    <row r="47" spans="1:6">
      <c r="A47" s="4" t="s">
        <v>525</v>
      </c>
      <c r="D47" s="5" t="n">
        <v>0</v>
      </c>
      <c r="E47" s="5" t="n">
        <v>0</v>
      </c>
    </row>
    <row r="48" spans="1:6">
      <c r="A48" s="4" t="s">
        <v>526</v>
      </c>
      <c r="D48" s="5" t="n">
        <v>14270</v>
      </c>
      <c r="E48" s="5" t="n">
        <v>14270</v>
      </c>
      <c r="F48" s="5" t="n">
        <v>14270</v>
      </c>
    </row>
    <row r="49" spans="1:6">
      <c r="A49" s="4" t="s">
        <v>527</v>
      </c>
      <c r="D49" s="5" t="n">
        <v>0</v>
      </c>
      <c r="E49" s="5" t="n">
        <v>0</v>
      </c>
      <c r="F49" s="5" t="n">
        <v>0</v>
      </c>
    </row>
    <row r="50" spans="1:6">
      <c r="A50" s="4" t="s">
        <v>528</v>
      </c>
      <c r="D50" s="5" t="n">
        <v>14270</v>
      </c>
      <c r="E50" s="5" t="n">
        <v>14270</v>
      </c>
      <c r="F50" s="5" t="n">
        <v>14270</v>
      </c>
    </row>
    <row r="51" spans="1:6">
      <c r="A51" s="4" t="s">
        <v>548</v>
      </c>
    </row>
    <row r="52" spans="1:6">
      <c r="A52" s="3" t="s">
        <v>521</v>
      </c>
    </row>
    <row r="53" spans="1:6">
      <c r="A53" s="4" t="s">
        <v>542</v>
      </c>
      <c r="D53" s="5" t="n">
        <v>0</v>
      </c>
    </row>
    <row r="54" spans="1:6">
      <c r="A54" s="4" t="s">
        <v>549</v>
      </c>
    </row>
    <row r="55" spans="1:6">
      <c r="A55" s="3" t="s">
        <v>529</v>
      </c>
    </row>
    <row r="56" spans="1:6">
      <c r="A56" s="4" t="s">
        <v>530</v>
      </c>
      <c r="D56" s="5" t="n">
        <v>87070</v>
      </c>
      <c r="E56" s="5" t="n">
        <v>48475</v>
      </c>
    </row>
    <row r="57" spans="1:6">
      <c r="A57" s="4" t="s">
        <v>550</v>
      </c>
    </row>
    <row r="58" spans="1:6">
      <c r="A58" s="3" t="s">
        <v>543</v>
      </c>
    </row>
    <row r="59" spans="1:6">
      <c r="A59" s="4" t="s">
        <v>544</v>
      </c>
      <c r="C59" s="6" t="n">
        <v>39400</v>
      </c>
    </row>
    <row r="60" spans="1:6">
      <c r="A60" s="3" t="s">
        <v>533</v>
      </c>
    </row>
    <row r="61" spans="1:6">
      <c r="A61" s="4" t="s">
        <v>461</v>
      </c>
      <c r="C61" s="4" t="s">
        <v>462</v>
      </c>
    </row>
    <row r="62" spans="1:6">
      <c r="A62" s="4" t="s">
        <v>551</v>
      </c>
    </row>
    <row r="63" spans="1:6">
      <c r="A63" s="3" t="s">
        <v>529</v>
      </c>
    </row>
    <row r="64" spans="1:6">
      <c r="A64" s="4" t="s">
        <v>530</v>
      </c>
      <c r="D64" s="5" t="n">
        <v>6800</v>
      </c>
      <c r="E64" s="5" t="n">
        <v>6800</v>
      </c>
    </row>
    <row r="65" spans="1:6">
      <c r="A65" s="3" t="s">
        <v>543</v>
      </c>
    </row>
    <row r="66" spans="1:6">
      <c r="A66" s="4" t="s">
        <v>552</v>
      </c>
      <c r="D66" s="5" t="n">
        <v>5200</v>
      </c>
    </row>
    <row r="67" spans="1:6">
      <c r="A67" s="4" t="s">
        <v>553</v>
      </c>
    </row>
    <row r="68" spans="1:6">
      <c r="A68" s="3" t="s">
        <v>529</v>
      </c>
    </row>
    <row r="69" spans="1:6">
      <c r="A69" s="4" t="s">
        <v>530</v>
      </c>
      <c r="D69" s="5" t="n">
        <v>3189</v>
      </c>
      <c r="E69" s="5" t="n">
        <v>970</v>
      </c>
    </row>
    <row r="70" spans="1:6">
      <c r="A70" s="4" t="s">
        <v>554</v>
      </c>
    </row>
    <row r="71" spans="1:6">
      <c r="A71" s="3" t="s">
        <v>543</v>
      </c>
    </row>
    <row r="72" spans="1:6">
      <c r="A72" s="4" t="s">
        <v>544</v>
      </c>
      <c r="C72" s="6" t="n">
        <v>2200</v>
      </c>
    </row>
    <row r="73" spans="1:6">
      <c r="A73" s="3" t="s">
        <v>533</v>
      </c>
    </row>
    <row r="74" spans="1:6">
      <c r="A74" s="4" t="s">
        <v>461</v>
      </c>
      <c r="C74" s="4" t="s">
        <v>464</v>
      </c>
    </row>
    <row r="75" spans="1:6">
      <c r="A75" s="4" t="s">
        <v>555</v>
      </c>
    </row>
    <row r="76" spans="1:6">
      <c r="A76" s="3" t="s">
        <v>529</v>
      </c>
    </row>
    <row r="77" spans="1:6">
      <c r="A77" s="4" t="s">
        <v>530</v>
      </c>
      <c r="D77" s="5" t="n">
        <v>723</v>
      </c>
      <c r="E77" s="5" t="n">
        <v>723</v>
      </c>
    </row>
    <row r="78" spans="1:6">
      <c r="A78" s="4" t="s">
        <v>556</v>
      </c>
    </row>
    <row r="79" spans="1:6">
      <c r="A79" s="3" t="s">
        <v>529</v>
      </c>
    </row>
    <row r="80" spans="1:6">
      <c r="A80" s="4" t="s">
        <v>530</v>
      </c>
      <c r="D80" s="5" t="n">
        <v>800</v>
      </c>
      <c r="E80" s="5" t="n">
        <v>0</v>
      </c>
    </row>
    <row r="81" spans="1:6">
      <c r="A81" s="4" t="s">
        <v>557</v>
      </c>
    </row>
    <row r="82" spans="1:6">
      <c r="A82" s="3" t="s">
        <v>543</v>
      </c>
    </row>
    <row r="83" spans="1:6">
      <c r="A83" s="4" t="s">
        <v>544</v>
      </c>
      <c r="C83" s="6" t="n">
        <v>800</v>
      </c>
    </row>
    <row r="84" spans="1:6">
      <c r="A84" s="3" t="s">
        <v>533</v>
      </c>
    </row>
    <row r="85" spans="1:6">
      <c r="A85" s="4" t="s">
        <v>461</v>
      </c>
      <c r="C85" s="4" t="s">
        <v>466</v>
      </c>
    </row>
    <row r="86" spans="1:6">
      <c r="A86" s="4" t="s">
        <v>558</v>
      </c>
    </row>
    <row r="87" spans="1:6">
      <c r="A87" s="3" t="s">
        <v>529</v>
      </c>
    </row>
    <row r="88" spans="1:6">
      <c r="A88" s="4" t="s">
        <v>530</v>
      </c>
      <c r="D88" s="5" t="n">
        <v>160</v>
      </c>
      <c r="E88" s="5" t="n">
        <v>160</v>
      </c>
    </row>
    <row r="89" spans="1:6">
      <c r="A89" s="4" t="s">
        <v>559</v>
      </c>
    </row>
    <row r="90" spans="1:6">
      <c r="A90" s="3" t="s">
        <v>533</v>
      </c>
    </row>
    <row r="91" spans="1:6">
      <c r="A91" s="4" t="s">
        <v>560</v>
      </c>
      <c r="D91" s="6" t="n">
        <v>600</v>
      </c>
      <c r="E91" s="6" t="n">
        <v>600</v>
      </c>
      <c r="F91" s="6" t="n">
        <v>500</v>
      </c>
    </row>
    <row r="92" spans="1:6">
      <c r="A92" s="4" t="s">
        <v>561</v>
      </c>
    </row>
    <row r="93" spans="1:6">
      <c r="A93" s="3" t="s">
        <v>533</v>
      </c>
    </row>
    <row r="94" spans="1:6">
      <c r="A94" s="4" t="s">
        <v>461</v>
      </c>
      <c r="D94" s="4" t="s">
        <v>424</v>
      </c>
    </row>
    <row r="95" spans="1:6">
      <c r="A95" s="4" t="s">
        <v>562</v>
      </c>
    </row>
    <row r="96" spans="1:6">
      <c r="A96" s="3" t="s">
        <v>533</v>
      </c>
    </row>
    <row r="97" spans="1:6">
      <c r="A97" s="4" t="s">
        <v>461</v>
      </c>
      <c r="D97" s="4" t="s">
        <v>417</v>
      </c>
    </row>
    <row r="98" spans="1:6"/>
    <row r="99" spans="1:6">
      <c r="A99" s="4" t="s">
        <v>393</v>
      </c>
      <c r="B99" s="4" t="s">
        <v>563</v>
      </c>
    </row>
  </sheetData>
  <mergeCells count="4">
    <mergeCell ref="A1:B2"/>
    <mergeCell ref="D1:F1"/>
    <mergeCell ref="A98:E98"/>
    <mergeCell ref="B99:E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564</v>
      </c>
      <c r="B1" s="2" t="s">
        <v>1</v>
      </c>
    </row>
    <row r="2" spans="1:6">
      <c r="B2" s="2" t="s">
        <v>2</v>
      </c>
      <c r="C2" s="2" t="s">
        <v>30</v>
      </c>
      <c r="D2" s="2" t="s">
        <v>31</v>
      </c>
      <c r="E2" s="2" t="s">
        <v>565</v>
      </c>
      <c r="F2" s="2" t="s">
        <v>566</v>
      </c>
    </row>
    <row r="3" spans="1:6">
      <c r="A3" s="3" t="s">
        <v>202</v>
      </c>
    </row>
    <row r="4" spans="1:6">
      <c r="A4" s="4" t="s">
        <v>567</v>
      </c>
      <c r="B4" s="6" t="n">
        <v>19924</v>
      </c>
      <c r="C4" s="6" t="n">
        <v>20622</v>
      </c>
      <c r="D4" s="6" t="n">
        <v>20004</v>
      </c>
    </row>
    <row r="5" spans="1:6">
      <c r="A5" s="4" t="s">
        <v>568</v>
      </c>
      <c r="B5" s="5" t="n">
        <v>10763</v>
      </c>
      <c r="C5" s="5" t="n">
        <v>10675</v>
      </c>
    </row>
    <row r="6" spans="1:6">
      <c r="A6" s="4" t="s">
        <v>569</v>
      </c>
      <c r="B6" s="5" t="n">
        <v>1061</v>
      </c>
      <c r="C6" s="5" t="n">
        <v>4215</v>
      </c>
    </row>
    <row r="7" spans="1:6">
      <c r="A7" s="4" t="s">
        <v>570</v>
      </c>
      <c r="B7" s="5" t="n">
        <v>973</v>
      </c>
      <c r="C7" s="5" t="n">
        <v>1267</v>
      </c>
    </row>
    <row r="8" spans="1:6">
      <c r="A8" s="4" t="s">
        <v>571</v>
      </c>
      <c r="B8" s="5" t="n">
        <v>842</v>
      </c>
      <c r="C8" s="5" t="n">
        <v>659</v>
      </c>
    </row>
    <row r="9" spans="1:6">
      <c r="A9" s="4" t="s">
        <v>572</v>
      </c>
      <c r="B9" s="5" t="n">
        <v>33563</v>
      </c>
      <c r="C9" s="5" t="n">
        <v>37438</v>
      </c>
    </row>
    <row r="10" spans="1:6">
      <c r="A10" s="3" t="s">
        <v>573</v>
      </c>
    </row>
    <row r="11" spans="1:6">
      <c r="A11" s="4" t="s">
        <v>567</v>
      </c>
      <c r="B11" s="5" t="n">
        <v>19924</v>
      </c>
      <c r="C11" s="5" t="n">
        <v>20622</v>
      </c>
      <c r="D11" s="6" t="n">
        <v>20004</v>
      </c>
    </row>
    <row r="12" spans="1:6">
      <c r="A12" s="4" t="s">
        <v>574</v>
      </c>
    </row>
    <row r="13" spans="1:6">
      <c r="A13" s="3" t="s">
        <v>202</v>
      </c>
    </row>
    <row r="14" spans="1:6">
      <c r="A14" s="4" t="s">
        <v>567</v>
      </c>
      <c r="E14" s="6" t="n">
        <v>14000</v>
      </c>
    </row>
    <row r="15" spans="1:6">
      <c r="A15" s="3" t="s">
        <v>573</v>
      </c>
    </row>
    <row r="16" spans="1:6">
      <c r="A16" s="4" t="s">
        <v>447</v>
      </c>
      <c r="E16" s="4" t="s">
        <v>388</v>
      </c>
    </row>
    <row r="17" spans="1:6">
      <c r="A17" s="4" t="s">
        <v>567</v>
      </c>
      <c r="E17" s="6" t="n">
        <v>14000</v>
      </c>
    </row>
    <row r="18" spans="1:6">
      <c r="A18" s="4" t="s">
        <v>575</v>
      </c>
      <c r="B18" s="6" t="n">
        <v>15400</v>
      </c>
      <c r="C18" s="5" t="n">
        <v>15000</v>
      </c>
    </row>
    <row r="19" spans="1:6">
      <c r="A19" s="4" t="s">
        <v>576</v>
      </c>
    </row>
    <row r="20" spans="1:6">
      <c r="A20" s="3" t="s">
        <v>202</v>
      </c>
    </row>
    <row r="21" spans="1:6">
      <c r="A21" s="4" t="s">
        <v>567</v>
      </c>
      <c r="F21" s="6" t="n">
        <v>6300</v>
      </c>
    </row>
    <row r="22" spans="1:6">
      <c r="A22" s="3" t="s">
        <v>573</v>
      </c>
    </row>
    <row r="23" spans="1:6">
      <c r="A23" s="4" t="s">
        <v>447</v>
      </c>
      <c r="B23" s="4" t="s">
        <v>577</v>
      </c>
      <c r="F23" s="4" t="s">
        <v>578</v>
      </c>
    </row>
    <row r="24" spans="1:6">
      <c r="A24" s="4" t="s">
        <v>567</v>
      </c>
      <c r="F24" s="6" t="n">
        <v>6300</v>
      </c>
    </row>
    <row r="25" spans="1:6">
      <c r="A25" s="4" t="s">
        <v>575</v>
      </c>
      <c r="B25" s="6" t="n">
        <v>5000</v>
      </c>
      <c r="C25" s="6" t="n">
        <v>4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05</v>
      </c>
    </row>
    <row r="3" spans="1:3">
      <c r="A3" s="4" t="s">
        <v>580</v>
      </c>
      <c r="B3" s="6" t="n">
        <v>54812</v>
      </c>
      <c r="C3" s="6" t="n">
        <v>47427</v>
      </c>
    </row>
    <row r="4" spans="1:3">
      <c r="A4" s="4" t="s">
        <v>571</v>
      </c>
      <c r="B4" s="5" t="n">
        <v>163</v>
      </c>
      <c r="C4" s="5" t="n">
        <v>78</v>
      </c>
    </row>
    <row r="5" spans="1:3">
      <c r="A5" s="4" t="s">
        <v>581</v>
      </c>
      <c r="B5" s="5" t="n">
        <v>54975</v>
      </c>
      <c r="C5" s="5" t="n">
        <v>47505</v>
      </c>
    </row>
    <row r="6" spans="1:3">
      <c r="A6" s="4" t="s">
        <v>582</v>
      </c>
      <c r="B6" s="5" t="n">
        <v>54855</v>
      </c>
      <c r="C6" s="5" t="n">
        <v>47443</v>
      </c>
    </row>
    <row r="7" spans="1:3">
      <c r="A7" s="4" t="s">
        <v>96</v>
      </c>
      <c r="B7" s="6" t="n">
        <v>120</v>
      </c>
      <c r="C7" s="6"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0</v>
      </c>
    </row>
    <row r="2" spans="1:3">
      <c r="A2" s="3" t="s">
        <v>74</v>
      </c>
    </row>
    <row r="3" spans="1:3">
      <c r="A3" s="4" t="s">
        <v>111</v>
      </c>
      <c r="B3" s="6" t="n">
        <v>4425</v>
      </c>
      <c r="C3" s="6" t="n">
        <v>4246</v>
      </c>
    </row>
    <row r="4" spans="1:3">
      <c r="A4" s="3" t="s">
        <v>102</v>
      </c>
    </row>
    <row r="5" spans="1:3">
      <c r="A5" s="4" t="s">
        <v>112</v>
      </c>
      <c r="B5" s="6" t="n">
        <v>2</v>
      </c>
      <c r="C5" s="6" t="n">
        <v>2</v>
      </c>
    </row>
    <row r="6" spans="1:3">
      <c r="A6" s="4" t="s">
        <v>113</v>
      </c>
      <c r="B6" s="5" t="n">
        <v>30000000</v>
      </c>
      <c r="C6" s="5" t="n">
        <v>30000000</v>
      </c>
    </row>
    <row r="7" spans="1:3">
      <c r="A7" s="4" t="s">
        <v>114</v>
      </c>
      <c r="B7" s="5" t="n">
        <v>23936036</v>
      </c>
      <c r="C7" s="5" t="n">
        <v>23936036</v>
      </c>
    </row>
    <row r="8" spans="1:3">
      <c r="A8" s="4" t="s">
        <v>115</v>
      </c>
      <c r="B8" s="5" t="n">
        <v>1101487</v>
      </c>
      <c r="C8" s="5" t="n">
        <v>1295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4" t="s">
        <v>584</v>
      </c>
    </row>
    <row r="4" spans="1:3">
      <c r="A4" s="3" t="s">
        <v>585</v>
      </c>
    </row>
    <row r="5" spans="1:3">
      <c r="A5" s="4" t="s">
        <v>586</v>
      </c>
      <c r="B5" s="6" t="n">
        <v>20000</v>
      </c>
    </row>
    <row r="6" spans="1:3">
      <c r="A6" s="4" t="s">
        <v>587</v>
      </c>
    </row>
    <row r="7" spans="1:3">
      <c r="A7" s="3" t="s">
        <v>585</v>
      </c>
    </row>
    <row r="8" spans="1:3">
      <c r="A8" s="4" t="s">
        <v>588</v>
      </c>
      <c r="B8" s="6" t="n">
        <v>25000</v>
      </c>
    </row>
    <row r="9" spans="1:3">
      <c r="A9" s="4" t="s">
        <v>589</v>
      </c>
      <c r="B9" s="4" t="s">
        <v>590</v>
      </c>
    </row>
    <row r="10" spans="1:3">
      <c r="A10" s="4" t="s">
        <v>591</v>
      </c>
    </row>
    <row r="11" spans="1:3">
      <c r="A11" s="3" t="s">
        <v>585</v>
      </c>
    </row>
    <row r="12" spans="1:3">
      <c r="A12" s="4" t="s">
        <v>588</v>
      </c>
      <c r="B12" s="6" t="n">
        <v>31250</v>
      </c>
    </row>
    <row r="13" spans="1:3">
      <c r="A13" s="4" t="s">
        <v>589</v>
      </c>
      <c r="B13" s="4" t="s">
        <v>592</v>
      </c>
    </row>
    <row r="14" spans="1:3">
      <c r="A14" s="4" t="s">
        <v>593</v>
      </c>
    </row>
    <row r="15" spans="1:3">
      <c r="A15" s="3" t="s">
        <v>585</v>
      </c>
    </row>
    <row r="16" spans="1:3">
      <c r="A16" s="4" t="s">
        <v>594</v>
      </c>
      <c r="B16" s="5" t="n">
        <v>1</v>
      </c>
    </row>
    <row r="17" spans="1:3">
      <c r="A17" s="4" t="s">
        <v>595</v>
      </c>
    </row>
    <row r="18" spans="1:3">
      <c r="A18" s="3" t="s">
        <v>585</v>
      </c>
    </row>
    <row r="19" spans="1:3">
      <c r="A19" s="4" t="s">
        <v>586</v>
      </c>
      <c r="B19" s="6" t="n">
        <v>20000</v>
      </c>
    </row>
    <row r="20" spans="1:3">
      <c r="A20" s="4" t="s">
        <v>596</v>
      </c>
    </row>
    <row r="21" spans="1:3">
      <c r="A21" s="3" t="s">
        <v>585</v>
      </c>
    </row>
    <row r="22" spans="1:3">
      <c r="A22" s="4" t="s">
        <v>586</v>
      </c>
      <c r="B22" s="5" t="n">
        <v>20000</v>
      </c>
    </row>
    <row r="23" spans="1:3">
      <c r="A23" s="4" t="s">
        <v>597</v>
      </c>
    </row>
    <row r="24" spans="1:3">
      <c r="A24" s="3" t="s">
        <v>585</v>
      </c>
    </row>
    <row r="25" spans="1:3">
      <c r="A25" s="4" t="s">
        <v>588</v>
      </c>
      <c r="B25" s="5" t="n">
        <v>25000</v>
      </c>
    </row>
    <row r="26" spans="1:3">
      <c r="A26" s="4" t="s">
        <v>598</v>
      </c>
    </row>
    <row r="27" spans="1:3">
      <c r="A27" s="3" t="s">
        <v>585</v>
      </c>
    </row>
    <row r="28" spans="1:3">
      <c r="A28" s="4" t="s">
        <v>599</v>
      </c>
      <c r="B28" s="5" t="n">
        <v>10000</v>
      </c>
    </row>
    <row r="29" spans="1:3">
      <c r="A29" s="4" t="s">
        <v>600</v>
      </c>
    </row>
    <row r="30" spans="1:3">
      <c r="A30" s="3" t="s">
        <v>585</v>
      </c>
    </row>
    <row r="31" spans="1:3">
      <c r="A31" s="4" t="s">
        <v>599</v>
      </c>
      <c r="B31" s="5" t="n">
        <v>250000</v>
      </c>
    </row>
    <row r="32" spans="1:3">
      <c r="A32" s="4" t="s">
        <v>601</v>
      </c>
      <c r="B32" s="6" t="n">
        <v>50000</v>
      </c>
    </row>
    <row r="33" spans="1:3">
      <c r="A33" s="4" t="s">
        <v>602</v>
      </c>
      <c r="B33" s="4" t="s">
        <v>603</v>
      </c>
    </row>
    <row r="34" spans="1:3">
      <c r="A34" s="4" t="s">
        <v>604</v>
      </c>
      <c r="B34" s="6" t="n">
        <v>139800</v>
      </c>
    </row>
    <row r="35" spans="1:3">
      <c r="A35" s="4" t="s">
        <v>605</v>
      </c>
      <c r="B35" s="4" t="s">
        <v>606</v>
      </c>
      <c r="C35" s="4" t="s">
        <v>607</v>
      </c>
    </row>
    <row r="36" spans="1:3">
      <c r="A36" s="4" t="s">
        <v>608</v>
      </c>
    </row>
    <row r="37" spans="1:3">
      <c r="A37" s="3" t="s">
        <v>585</v>
      </c>
    </row>
    <row r="38" spans="1:3">
      <c r="A38" s="4" t="s">
        <v>609</v>
      </c>
      <c r="B38" s="4" t="s">
        <v>610</v>
      </c>
    </row>
    <row r="39" spans="1:3">
      <c r="A39" s="4" t="s">
        <v>611</v>
      </c>
    </row>
    <row r="40" spans="1:3">
      <c r="A40" s="3" t="s">
        <v>585</v>
      </c>
    </row>
    <row r="41" spans="1:3">
      <c r="A41" s="4" t="s">
        <v>609</v>
      </c>
      <c r="B41" s="4" t="s">
        <v>612</v>
      </c>
    </row>
    <row r="42" spans="1:3">
      <c r="A42" s="4" t="s">
        <v>613</v>
      </c>
    </row>
    <row r="43" spans="1:3">
      <c r="A43" s="3" t="s">
        <v>585</v>
      </c>
    </row>
    <row r="44" spans="1:3">
      <c r="A44" s="4" t="s">
        <v>614</v>
      </c>
      <c r="B44" s="6" t="n">
        <v>2600</v>
      </c>
      <c r="C44" s="6" t="n">
        <v>4900</v>
      </c>
    </row>
    <row r="45" spans="1:3">
      <c r="A45" s="4" t="s">
        <v>615</v>
      </c>
    </row>
    <row r="46" spans="1:3">
      <c r="A46" s="3" t="s">
        <v>585</v>
      </c>
    </row>
    <row r="47" spans="1:3">
      <c r="A47" s="4" t="s">
        <v>616</v>
      </c>
      <c r="B47" s="6" t="n">
        <v>9800</v>
      </c>
      <c r="C47" s="6" t="n">
        <v>3400</v>
      </c>
    </row>
    <row r="48" spans="1:3">
      <c r="A48" s="4" t="s">
        <v>605</v>
      </c>
      <c r="B48" s="4" t="s">
        <v>617</v>
      </c>
      <c r="C48" s="4" t="s">
        <v>618</v>
      </c>
    </row>
    <row r="49" spans="1:3">
      <c r="A49" s="4" t="s">
        <v>619</v>
      </c>
    </row>
    <row r="50" spans="1:3">
      <c r="A50" s="3" t="s">
        <v>585</v>
      </c>
    </row>
    <row r="51" spans="1:3">
      <c r="A51" s="4" t="s">
        <v>609</v>
      </c>
      <c r="B51" s="4" t="s">
        <v>620</v>
      </c>
    </row>
    <row r="52" spans="1:3">
      <c r="A52" s="4" t="s">
        <v>621</v>
      </c>
    </row>
    <row r="53" spans="1:3">
      <c r="A53" s="3" t="s">
        <v>585</v>
      </c>
    </row>
    <row r="54" spans="1:3">
      <c r="A54" s="4" t="s">
        <v>609</v>
      </c>
      <c r="B54" s="4" t="s">
        <v>622</v>
      </c>
    </row>
    <row r="55" spans="1:3">
      <c r="A55" s="4" t="s">
        <v>623</v>
      </c>
    </row>
    <row r="56" spans="1:3">
      <c r="A56" s="3" t="s">
        <v>585</v>
      </c>
    </row>
    <row r="57" spans="1:3">
      <c r="A57" s="4" t="s">
        <v>616</v>
      </c>
      <c r="B57" s="6" t="n">
        <v>45000</v>
      </c>
      <c r="C57" s="6" t="n">
        <v>44000</v>
      </c>
    </row>
    <row r="58" spans="1:3">
      <c r="A58" s="4" t="s">
        <v>605</v>
      </c>
      <c r="B58" s="4" t="s">
        <v>624</v>
      </c>
      <c r="C58" s="4" t="s">
        <v>6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627</v>
      </c>
    </row>
    <row r="4" spans="1:4">
      <c r="A4" s="5" t="n">
        <v>2017</v>
      </c>
      <c r="B4" s="6" t="n">
        <v>343</v>
      </c>
    </row>
    <row r="5" spans="1:4">
      <c r="A5" s="5" t="n">
        <v>2018</v>
      </c>
      <c r="B5" s="5" t="n">
        <v>343</v>
      </c>
    </row>
    <row r="6" spans="1:4">
      <c r="A6" s="5" t="n">
        <v>2019</v>
      </c>
      <c r="B6" s="5" t="n">
        <v>343</v>
      </c>
    </row>
    <row r="7" spans="1:4">
      <c r="A7" s="5" t="n">
        <v>2020</v>
      </c>
      <c r="B7" s="5" t="n">
        <v>287</v>
      </c>
    </row>
    <row r="8" spans="1:4">
      <c r="A8" s="4" t="s">
        <v>628</v>
      </c>
      <c r="B8" s="5" t="n">
        <v>1316</v>
      </c>
    </row>
    <row r="9" spans="1:4">
      <c r="A9" s="4" t="s">
        <v>629</v>
      </c>
      <c r="B9" s="5" t="n">
        <v>1300</v>
      </c>
      <c r="C9" s="6" t="n">
        <v>1600</v>
      </c>
    </row>
    <row r="10" spans="1:4">
      <c r="A10" s="4" t="s">
        <v>630</v>
      </c>
      <c r="C10" s="5" t="n">
        <v>700</v>
      </c>
    </row>
    <row r="11" spans="1:4">
      <c r="A11" s="4" t="s">
        <v>631</v>
      </c>
      <c r="B11" s="6" t="n">
        <v>0</v>
      </c>
      <c r="C11" s="6" t="n">
        <v>773</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32</v>
      </c>
      <c r="B1" s="2" t="s">
        <v>442</v>
      </c>
      <c r="C1" s="2" t="s">
        <v>1</v>
      </c>
    </row>
    <row r="2" spans="1:9">
      <c r="B2" s="2" t="s">
        <v>633</v>
      </c>
      <c r="C2" s="2" t="s">
        <v>2</v>
      </c>
      <c r="D2" s="2" t="s">
        <v>30</v>
      </c>
      <c r="E2" s="2" t="s">
        <v>31</v>
      </c>
      <c r="F2" s="2" t="s">
        <v>634</v>
      </c>
      <c r="G2" s="2" t="s">
        <v>635</v>
      </c>
      <c r="H2" s="2" t="s">
        <v>636</v>
      </c>
      <c r="I2" s="2" t="s">
        <v>637</v>
      </c>
    </row>
    <row r="3" spans="1:9">
      <c r="A3" s="3" t="s">
        <v>638</v>
      </c>
    </row>
    <row r="4" spans="1:9">
      <c r="A4" s="4" t="s">
        <v>639</v>
      </c>
      <c r="C4" s="5" t="n">
        <v>0</v>
      </c>
      <c r="D4" s="5" t="n">
        <v>0</v>
      </c>
    </row>
    <row r="5" spans="1:9">
      <c r="A5" s="4" t="s">
        <v>640</v>
      </c>
      <c r="C5" s="6" t="n">
        <v>377</v>
      </c>
      <c r="D5" s="6" t="n">
        <v>19623</v>
      </c>
      <c r="E5" s="6" t="n">
        <v>10000</v>
      </c>
    </row>
    <row r="6" spans="1:9">
      <c r="A6" s="4" t="s">
        <v>641</v>
      </c>
      <c r="C6" s="5" t="n">
        <v>0</v>
      </c>
    </row>
    <row r="7" spans="1:9">
      <c r="A7" s="4" t="s">
        <v>642</v>
      </c>
    </row>
    <row r="8" spans="1:9">
      <c r="A8" s="3" t="s">
        <v>638</v>
      </c>
    </row>
    <row r="9" spans="1:9">
      <c r="A9" s="4" t="s">
        <v>643</v>
      </c>
      <c r="C9" s="5" t="n">
        <v>500000</v>
      </c>
    </row>
    <row r="10" spans="1:9">
      <c r="A10" s="4" t="s">
        <v>644</v>
      </c>
      <c r="C10" s="6" t="n">
        <v>20</v>
      </c>
    </row>
    <row r="11" spans="1:9">
      <c r="A11" s="4" t="s">
        <v>645</v>
      </c>
    </row>
    <row r="12" spans="1:9">
      <c r="A12" s="3" t="s">
        <v>638</v>
      </c>
    </row>
    <row r="13" spans="1:9">
      <c r="A13" s="4" t="s">
        <v>643</v>
      </c>
      <c r="C13" s="5" t="n">
        <v>30000</v>
      </c>
    </row>
    <row r="14" spans="1:9">
      <c r="A14" s="4" t="s">
        <v>646</v>
      </c>
      <c r="C14" s="4" t="s">
        <v>647</v>
      </c>
    </row>
    <row r="15" spans="1:9">
      <c r="A15" s="4" t="s">
        <v>648</v>
      </c>
    </row>
    <row r="16" spans="1:9">
      <c r="A16" s="3" t="s">
        <v>638</v>
      </c>
    </row>
    <row r="17" spans="1:9">
      <c r="A17" s="4" t="s">
        <v>649</v>
      </c>
      <c r="I17" s="6" t="n">
        <v>10000</v>
      </c>
    </row>
    <row r="18" spans="1:9">
      <c r="A18" s="4" t="s">
        <v>650</v>
      </c>
      <c r="E18" s="5" t="n">
        <v>284284</v>
      </c>
    </row>
    <row r="19" spans="1:9">
      <c r="A19" s="4" t="s">
        <v>640</v>
      </c>
      <c r="E19" s="6" t="n">
        <v>10000</v>
      </c>
    </row>
    <row r="20" spans="1:9">
      <c r="A20" s="4" t="s">
        <v>651</v>
      </c>
      <c r="E20" s="6" t="n">
        <v>0</v>
      </c>
    </row>
    <row r="21" spans="1:9">
      <c r="A21" s="4" t="s">
        <v>652</v>
      </c>
    </row>
    <row r="22" spans="1:9">
      <c r="A22" s="3" t="s">
        <v>638</v>
      </c>
    </row>
    <row r="23" spans="1:9">
      <c r="A23" s="4" t="s">
        <v>649</v>
      </c>
      <c r="G23" s="6" t="n">
        <v>10000</v>
      </c>
      <c r="H23" s="6" t="n">
        <v>10000</v>
      </c>
    </row>
    <row r="24" spans="1:9">
      <c r="A24" s="4" t="s">
        <v>650</v>
      </c>
      <c r="B24" s="5" t="n">
        <v>10135</v>
      </c>
      <c r="D24" s="5" t="n">
        <v>551791</v>
      </c>
    </row>
    <row r="25" spans="1:9">
      <c r="A25" s="4" t="s">
        <v>640</v>
      </c>
      <c r="B25" s="6" t="n">
        <v>400</v>
      </c>
      <c r="D25" s="6" t="n">
        <v>19600</v>
      </c>
    </row>
    <row r="26" spans="1:9">
      <c r="A26" s="4" t="s">
        <v>651</v>
      </c>
      <c r="C26" s="6" t="n">
        <v>400</v>
      </c>
    </row>
    <row r="27" spans="1:9">
      <c r="A27" s="4" t="s">
        <v>653</v>
      </c>
    </row>
    <row r="28" spans="1:9">
      <c r="A28" s="3" t="s">
        <v>638</v>
      </c>
    </row>
    <row r="29" spans="1:9">
      <c r="A29" s="4" t="s">
        <v>649</v>
      </c>
      <c r="F29" s="6" t="n">
        <v>2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655</v>
      </c>
    </row>
    <row r="4" spans="1:4">
      <c r="A4" s="4" t="s">
        <v>656</v>
      </c>
      <c r="B4" s="6" t="n">
        <v>391979</v>
      </c>
      <c r="C4" s="6" t="n">
        <v>374153</v>
      </c>
      <c r="D4" s="6" t="n">
        <v>349432</v>
      </c>
    </row>
    <row r="5" spans="1:4">
      <c r="A5" s="4" t="s">
        <v>657</v>
      </c>
      <c r="B5" s="5" t="n">
        <v>-4962</v>
      </c>
      <c r="C5" s="5" t="n">
        <v>-5091</v>
      </c>
    </row>
    <row r="6" spans="1:4">
      <c r="A6" s="4" t="s">
        <v>658</v>
      </c>
      <c r="B6" s="5" t="n">
        <v>408</v>
      </c>
      <c r="C6" s="5" t="n">
        <v>1269</v>
      </c>
    </row>
    <row r="7" spans="1:4">
      <c r="A7" s="4" t="s">
        <v>659</v>
      </c>
      <c r="B7" s="5" t="n">
        <v>-4554</v>
      </c>
      <c r="C7" s="5" t="n">
        <v>-3822</v>
      </c>
      <c r="D7" s="5" t="n">
        <v>-4438</v>
      </c>
    </row>
    <row r="8" spans="1:4">
      <c r="A8" s="4" t="s">
        <v>656</v>
      </c>
      <c r="B8" s="5" t="n">
        <v>441028</v>
      </c>
      <c r="C8" s="5" t="n">
        <v>391979</v>
      </c>
      <c r="D8" s="5" t="n">
        <v>374153</v>
      </c>
    </row>
    <row r="9" spans="1:4">
      <c r="A9" s="4" t="s">
        <v>660</v>
      </c>
    </row>
    <row r="10" spans="1:4">
      <c r="A10" s="3" t="s">
        <v>655</v>
      </c>
    </row>
    <row r="11" spans="1:4">
      <c r="A11" s="4" t="s">
        <v>656</v>
      </c>
      <c r="B11" s="5" t="n">
        <v>-6474</v>
      </c>
      <c r="C11" s="5" t="n">
        <v>-2652</v>
      </c>
      <c r="D11" s="5" t="n">
        <v>1786</v>
      </c>
    </row>
    <row r="12" spans="1:4">
      <c r="A12" s="4" t="s">
        <v>659</v>
      </c>
      <c r="B12" s="5" t="n">
        <v>-4554</v>
      </c>
      <c r="C12" s="5" t="n">
        <v>-3822</v>
      </c>
      <c r="D12" s="5" t="n">
        <v>-4438</v>
      </c>
    </row>
    <row r="13" spans="1:4">
      <c r="A13" s="4" t="s">
        <v>656</v>
      </c>
      <c r="B13" s="5" t="n">
        <v>-11028</v>
      </c>
      <c r="C13" s="5" t="n">
        <v>-6474</v>
      </c>
      <c r="D13" s="5" t="n">
        <v>-2652</v>
      </c>
    </row>
    <row r="14" spans="1:4">
      <c r="A14" s="4" t="s">
        <v>661</v>
      </c>
    </row>
    <row r="15" spans="1:4">
      <c r="A15" s="3" t="s">
        <v>655</v>
      </c>
    </row>
    <row r="16" spans="1:4">
      <c r="A16" s="4" t="s">
        <v>656</v>
      </c>
      <c r="B16" s="5" t="n">
        <v>-5958</v>
      </c>
      <c r="C16" s="5" t="n">
        <v>-219</v>
      </c>
    </row>
    <row r="17" spans="1:4">
      <c r="A17" s="4" t="s">
        <v>657</v>
      </c>
      <c r="B17" s="5" t="n">
        <v>-5294</v>
      </c>
      <c r="C17" s="5" t="n">
        <v>-5739</v>
      </c>
    </row>
    <row r="18" spans="1:4">
      <c r="A18" s="4" t="s">
        <v>658</v>
      </c>
      <c r="B18" s="5" t="n">
        <v>0</v>
      </c>
      <c r="C18" s="5" t="n">
        <v>0</v>
      </c>
    </row>
    <row r="19" spans="1:4">
      <c r="A19" s="4" t="s">
        <v>659</v>
      </c>
      <c r="B19" s="5" t="n">
        <v>-5294</v>
      </c>
      <c r="C19" s="5" t="n">
        <v>-5739</v>
      </c>
    </row>
    <row r="20" spans="1:4">
      <c r="A20" s="4" t="s">
        <v>656</v>
      </c>
      <c r="B20" s="5" t="n">
        <v>-11252</v>
      </c>
      <c r="C20" s="5" t="n">
        <v>-5958</v>
      </c>
      <c r="D20" s="5" t="n">
        <v>-219</v>
      </c>
    </row>
    <row r="21" spans="1:4">
      <c r="A21" s="4" t="s">
        <v>662</v>
      </c>
    </row>
    <row r="22" spans="1:4">
      <c r="A22" s="3" t="s">
        <v>655</v>
      </c>
    </row>
    <row r="23" spans="1:4">
      <c r="A23" s="4" t="s">
        <v>656</v>
      </c>
      <c r="B23" s="5" t="n">
        <v>-516</v>
      </c>
      <c r="C23" s="5" t="n">
        <v>-2433</v>
      </c>
    </row>
    <row r="24" spans="1:4">
      <c r="A24" s="4" t="s">
        <v>657</v>
      </c>
      <c r="B24" s="5" t="n">
        <v>332</v>
      </c>
      <c r="C24" s="5" t="n">
        <v>648</v>
      </c>
    </row>
    <row r="25" spans="1:4">
      <c r="A25" s="4" t="s">
        <v>658</v>
      </c>
      <c r="B25" s="5" t="n">
        <v>408</v>
      </c>
      <c r="C25" s="5" t="n">
        <v>1269</v>
      </c>
    </row>
    <row r="26" spans="1:4">
      <c r="A26" s="4" t="s">
        <v>659</v>
      </c>
      <c r="B26" s="5" t="n">
        <v>740</v>
      </c>
      <c r="C26" s="5" t="n">
        <v>1917</v>
      </c>
    </row>
    <row r="27" spans="1:4">
      <c r="A27" s="4" t="s">
        <v>656</v>
      </c>
      <c r="B27" s="6" t="n">
        <v>224</v>
      </c>
      <c r="C27" s="6" t="n">
        <v>-516</v>
      </c>
      <c r="D27" s="6" t="n">
        <v>-2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3</v>
      </c>
      <c r="C1" s="2" t="s">
        <v>1</v>
      </c>
    </row>
    <row r="2" spans="1:5">
      <c r="C2" s="2" t="s">
        <v>2</v>
      </c>
      <c r="D2" s="2" t="s">
        <v>30</v>
      </c>
      <c r="E2" s="2" t="s">
        <v>31</v>
      </c>
    </row>
    <row r="3" spans="1:5">
      <c r="A3" s="3" t="s">
        <v>664</v>
      </c>
    </row>
    <row r="4" spans="1:5">
      <c r="A4" s="4" t="s">
        <v>64</v>
      </c>
      <c r="C4" s="6" t="n">
        <v>-54</v>
      </c>
      <c r="D4" s="6" t="n">
        <v>-112</v>
      </c>
      <c r="E4" s="6" t="n">
        <v>-3017</v>
      </c>
    </row>
    <row r="5" spans="1:5">
      <c r="A5" s="4" t="s">
        <v>65</v>
      </c>
      <c r="C5" s="5" t="n">
        <v>763</v>
      </c>
      <c r="D5" s="5" t="n">
        <v>2261</v>
      </c>
      <c r="E5" s="5" t="n">
        <v>2435</v>
      </c>
    </row>
    <row r="6" spans="1:5">
      <c r="A6" s="4" t="s">
        <v>665</v>
      </c>
      <c r="C6" s="5" t="n">
        <v>-514</v>
      </c>
      <c r="D6" s="5" t="n">
        <v>-1325</v>
      </c>
      <c r="E6" s="6" t="n">
        <v>372</v>
      </c>
    </row>
    <row r="7" spans="1:5">
      <c r="A7" s="4" t="s">
        <v>666</v>
      </c>
      <c r="C7" s="5" t="n">
        <v>408</v>
      </c>
      <c r="D7" s="5" t="n">
        <v>1269</v>
      </c>
    </row>
    <row r="8" spans="1:5">
      <c r="A8" s="4" t="s">
        <v>667</v>
      </c>
    </row>
    <row r="9" spans="1:5">
      <c r="A9" s="3" t="s">
        <v>664</v>
      </c>
    </row>
    <row r="10" spans="1:5">
      <c r="A10" s="4" t="s">
        <v>64</v>
      </c>
      <c r="B10" s="4" t="s">
        <v>393</v>
      </c>
      <c r="C10" s="5" t="n">
        <v>-54</v>
      </c>
      <c r="D10" s="5" t="n">
        <v>-112</v>
      </c>
    </row>
    <row r="11" spans="1:5">
      <c r="A11" s="4" t="s">
        <v>65</v>
      </c>
      <c r="B11" s="4" t="s">
        <v>393</v>
      </c>
      <c r="C11" s="5" t="n">
        <v>763</v>
      </c>
      <c r="D11" s="5" t="n">
        <v>2261</v>
      </c>
    </row>
    <row r="12" spans="1:5">
      <c r="A12" s="4" t="s">
        <v>668</v>
      </c>
      <c r="C12" s="5" t="n">
        <v>709</v>
      </c>
      <c r="D12" s="5" t="n">
        <v>2149</v>
      </c>
    </row>
    <row r="13" spans="1:5">
      <c r="A13" s="4" t="s">
        <v>665</v>
      </c>
      <c r="C13" s="5" t="n">
        <v>-301</v>
      </c>
      <c r="D13" s="5" t="n">
        <v>-880</v>
      </c>
    </row>
    <row r="14" spans="1:5">
      <c r="A14" s="4" t="s">
        <v>666</v>
      </c>
      <c r="C14" s="6" t="n">
        <v>408</v>
      </c>
      <c r="D14" s="6" t="n">
        <v>1269</v>
      </c>
    </row>
    <row r="15" spans="1:5"/>
    <row r="16" spans="1:5">
      <c r="A16" s="4" t="s">
        <v>393</v>
      </c>
      <c r="B16" s="4" t="s">
        <v>669</v>
      </c>
    </row>
  </sheetData>
  <mergeCells count="4">
    <mergeCell ref="A1:B2"/>
    <mergeCell ref="C1:E1"/>
    <mergeCell ref="A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70</v>
      </c>
      <c r="B1" s="2" t="s">
        <v>1</v>
      </c>
    </row>
    <row r="2" spans="1:4">
      <c r="B2" s="2" t="s">
        <v>671</v>
      </c>
      <c r="C2" s="2" t="s">
        <v>672</v>
      </c>
      <c r="D2" s="2" t="s">
        <v>673</v>
      </c>
    </row>
    <row r="3" spans="1:4">
      <c r="A3" s="3" t="s">
        <v>674</v>
      </c>
    </row>
    <row r="4" spans="1:4">
      <c r="A4" s="4" t="s">
        <v>675</v>
      </c>
      <c r="B4" s="6" t="n">
        <v>6127</v>
      </c>
      <c r="C4" s="6" t="n">
        <v>5379</v>
      </c>
      <c r="D4" s="6" t="n">
        <v>4843</v>
      </c>
    </row>
    <row r="5" spans="1:4">
      <c r="A5" s="3" t="s">
        <v>676</v>
      </c>
    </row>
    <row r="6" spans="1:4">
      <c r="A6" s="4" t="s">
        <v>677</v>
      </c>
      <c r="B6" s="6" t="n">
        <v>25100</v>
      </c>
      <c r="C6" s="5" t="n">
        <v>20600</v>
      </c>
      <c r="D6" s="5" t="n">
        <v>18400</v>
      </c>
    </row>
    <row r="7" spans="1:4">
      <c r="A7" s="4" t="s">
        <v>678</v>
      </c>
    </row>
    <row r="8" spans="1:4">
      <c r="A8" s="3" t="s">
        <v>679</v>
      </c>
    </row>
    <row r="9" spans="1:4">
      <c r="A9" s="4" t="s">
        <v>680</v>
      </c>
      <c r="B9" s="4" t="s">
        <v>424</v>
      </c>
    </row>
    <row r="10" spans="1:4">
      <c r="A10" s="4" t="s">
        <v>681</v>
      </c>
      <c r="B10" s="4" t="s">
        <v>682</v>
      </c>
    </row>
    <row r="11" spans="1:4">
      <c r="A11" s="4" t="s">
        <v>683</v>
      </c>
    </row>
    <row r="12" spans="1:4">
      <c r="A12" s="3" t="s">
        <v>679</v>
      </c>
    </row>
    <row r="13" spans="1:4">
      <c r="A13" s="4" t="s">
        <v>681</v>
      </c>
      <c r="B13" s="4" t="s">
        <v>684</v>
      </c>
    </row>
    <row r="14" spans="1:4">
      <c r="A14" s="4" t="s">
        <v>685</v>
      </c>
    </row>
    <row r="15" spans="1:4">
      <c r="A15" s="3" t="s">
        <v>679</v>
      </c>
    </row>
    <row r="16" spans="1:4">
      <c r="A16" s="4" t="s">
        <v>686</v>
      </c>
      <c r="B16" s="4" t="s">
        <v>578</v>
      </c>
    </row>
    <row r="17" spans="1:4">
      <c r="A17" s="4" t="s">
        <v>687</v>
      </c>
    </row>
    <row r="18" spans="1:4">
      <c r="A18" s="3" t="s">
        <v>679</v>
      </c>
    </row>
    <row r="19" spans="1:4">
      <c r="A19" s="4" t="s">
        <v>686</v>
      </c>
      <c r="B19" s="4" t="s">
        <v>578</v>
      </c>
    </row>
    <row r="20" spans="1:4">
      <c r="A20" s="4" t="s">
        <v>688</v>
      </c>
    </row>
    <row r="21" spans="1:4">
      <c r="A21" s="3" t="s">
        <v>679</v>
      </c>
    </row>
    <row r="22" spans="1:4">
      <c r="A22" s="4" t="s">
        <v>686</v>
      </c>
      <c r="B22" s="4" t="s">
        <v>448</v>
      </c>
    </row>
    <row r="23" spans="1:4">
      <c r="A23" s="4" t="s">
        <v>689</v>
      </c>
    </row>
    <row r="24" spans="1:4">
      <c r="A24" s="3" t="s">
        <v>674</v>
      </c>
    </row>
    <row r="25" spans="1:4">
      <c r="A25" s="4" t="s">
        <v>675</v>
      </c>
      <c r="B25" s="6" t="n">
        <v>5700</v>
      </c>
      <c r="C25" s="5" t="n">
        <v>5000</v>
      </c>
      <c r="D25" s="5" t="n">
        <v>4300</v>
      </c>
    </row>
    <row r="26" spans="1:4">
      <c r="A26" s="4" t="s">
        <v>690</v>
      </c>
      <c r="B26" s="5" t="n">
        <v>3600</v>
      </c>
      <c r="C26" s="5" t="n">
        <v>3200</v>
      </c>
      <c r="D26" s="6" t="n">
        <v>2800</v>
      </c>
    </row>
    <row r="27" spans="1:4">
      <c r="A27" s="4" t="s">
        <v>691</v>
      </c>
      <c r="B27" s="6" t="n">
        <v>15600</v>
      </c>
      <c r="C27" s="6" t="n">
        <v>12700</v>
      </c>
    </row>
    <row r="28" spans="1:4">
      <c r="A28" s="3" t="s">
        <v>692</v>
      </c>
    </row>
    <row r="29" spans="1:4">
      <c r="A29" s="4" t="s">
        <v>693</v>
      </c>
      <c r="B29" s="5" t="n">
        <v>758550</v>
      </c>
      <c r="C29" s="5" t="n">
        <v>749018</v>
      </c>
    </row>
    <row r="30" spans="1:4">
      <c r="A30" s="4" t="s">
        <v>694</v>
      </c>
      <c r="B30" s="5" t="n">
        <v>212500</v>
      </c>
      <c r="C30" s="5" t="n">
        <v>211950</v>
      </c>
    </row>
    <row r="31" spans="1:4">
      <c r="A31" s="4" t="s">
        <v>695</v>
      </c>
      <c r="B31" s="5" t="n">
        <v>-138427</v>
      </c>
      <c r="C31" s="5" t="n">
        <v>-192768</v>
      </c>
    </row>
    <row r="32" spans="1:4">
      <c r="A32" s="4" t="s">
        <v>696</v>
      </c>
      <c r="B32" s="5" t="n">
        <v>-9775</v>
      </c>
      <c r="C32" s="5" t="n">
        <v>-9650</v>
      </c>
    </row>
    <row r="33" spans="1:4">
      <c r="A33" s="4" t="s">
        <v>697</v>
      </c>
      <c r="B33" s="5" t="n">
        <v>822848</v>
      </c>
      <c r="C33" s="5" t="n">
        <v>758550</v>
      </c>
      <c r="D33" s="5" t="n">
        <v>749018</v>
      </c>
    </row>
    <row r="34" spans="1:4">
      <c r="A34" s="3" t="s">
        <v>676</v>
      </c>
    </row>
    <row r="35" spans="1:4">
      <c r="A35" s="4" t="s">
        <v>698</v>
      </c>
      <c r="B35" s="7" t="n">
        <v>27.19</v>
      </c>
      <c r="C35" s="7" t="n">
        <v>24.62</v>
      </c>
    </row>
    <row r="36" spans="1:4">
      <c r="A36" s="4" t="s">
        <v>699</v>
      </c>
      <c r="B36" s="8" t="n">
        <v>42.93</v>
      </c>
      <c r="C36" s="8" t="n">
        <v>31.79</v>
      </c>
    </row>
    <row r="37" spans="1:4">
      <c r="A37" s="4" t="s">
        <v>700</v>
      </c>
      <c r="B37" s="8" t="n">
        <v>31.55</v>
      </c>
      <c r="C37" s="8" t="n">
        <v>22.13</v>
      </c>
    </row>
    <row r="38" spans="1:4">
      <c r="A38" s="4" t="s">
        <v>701</v>
      </c>
      <c r="B38" s="8" t="n">
        <v>31.79</v>
      </c>
      <c r="C38" s="8" t="n">
        <v>29.3</v>
      </c>
    </row>
    <row r="39" spans="1:4">
      <c r="A39" s="4" t="s">
        <v>702</v>
      </c>
      <c r="B39" s="7" t="n">
        <v>30.46</v>
      </c>
      <c r="C39" s="7" t="n">
        <v>27.19</v>
      </c>
      <c r="D39" s="7" t="n">
        <v>24.62</v>
      </c>
    </row>
    <row r="40" spans="1:4">
      <c r="A40" s="4" t="s">
        <v>703</v>
      </c>
    </row>
    <row r="41" spans="1:4">
      <c r="A41" s="3" t="s">
        <v>674</v>
      </c>
    </row>
    <row r="42" spans="1:4">
      <c r="A42" s="4" t="s">
        <v>704</v>
      </c>
      <c r="B42" s="4" t="s">
        <v>705</v>
      </c>
      <c r="C42" s="4" t="s">
        <v>706</v>
      </c>
    </row>
    <row r="43" spans="1:4">
      <c r="A43" s="3" t="s">
        <v>679</v>
      </c>
    </row>
    <row r="44" spans="1:4">
      <c r="A44" s="4" t="s">
        <v>707</v>
      </c>
      <c r="B44" s="4" t="s">
        <v>708</v>
      </c>
    </row>
    <row r="45" spans="1:4">
      <c r="A45" s="4" t="s">
        <v>709</v>
      </c>
    </row>
    <row r="46" spans="1:4">
      <c r="A46" s="3" t="s">
        <v>679</v>
      </c>
    </row>
    <row r="47" spans="1:4">
      <c r="A47" s="4" t="s">
        <v>707</v>
      </c>
      <c r="B47" s="4" t="s">
        <v>710</v>
      </c>
    </row>
    <row r="48" spans="1:4">
      <c r="A48" s="4" t="s">
        <v>711</v>
      </c>
    </row>
    <row r="49" spans="1:4">
      <c r="A49" s="3" t="s">
        <v>674</v>
      </c>
    </row>
    <row r="50" spans="1:4">
      <c r="A50" s="4" t="s">
        <v>704</v>
      </c>
      <c r="B50" s="4" t="s">
        <v>712</v>
      </c>
      <c r="C50" s="4" t="s">
        <v>712</v>
      </c>
    </row>
    <row r="51" spans="1:4">
      <c r="A51" s="3" t="s">
        <v>679</v>
      </c>
    </row>
    <row r="52" spans="1:4">
      <c r="A52" s="4" t="s">
        <v>707</v>
      </c>
      <c r="B52" s="4" t="s">
        <v>710</v>
      </c>
    </row>
    <row r="53" spans="1:4">
      <c r="A53" s="4" t="s">
        <v>713</v>
      </c>
    </row>
    <row r="54" spans="1:4">
      <c r="A54" s="3" t="s">
        <v>679</v>
      </c>
    </row>
    <row r="55" spans="1:4">
      <c r="A55" s="4" t="s">
        <v>714</v>
      </c>
      <c r="B55" s="4" t="s">
        <v>424</v>
      </c>
    </row>
    <row r="56" spans="1:4">
      <c r="A56" s="4" t="s">
        <v>715</v>
      </c>
    </row>
    <row r="57" spans="1:4">
      <c r="A57" s="3" t="s">
        <v>679</v>
      </c>
    </row>
    <row r="58" spans="1:4">
      <c r="A58" s="4" t="s">
        <v>716</v>
      </c>
      <c r="B58" s="4" t="s">
        <v>466</v>
      </c>
    </row>
    <row r="59" spans="1:4">
      <c r="A59" s="4" t="s">
        <v>717</v>
      </c>
      <c r="B59" s="4" t="s">
        <v>466</v>
      </c>
    </row>
    <row r="60" spans="1:4">
      <c r="A60" s="4" t="s">
        <v>718</v>
      </c>
    </row>
    <row r="61" spans="1:4">
      <c r="A61" s="3" t="s">
        <v>679</v>
      </c>
    </row>
    <row r="62" spans="1:4">
      <c r="A62" s="4" t="s">
        <v>716</v>
      </c>
      <c r="B62" s="4" t="s">
        <v>719</v>
      </c>
    </row>
    <row r="63" spans="1:4">
      <c r="A63" s="4" t="s">
        <v>717</v>
      </c>
      <c r="B63" s="4" t="s">
        <v>719</v>
      </c>
    </row>
    <row r="64" spans="1:4">
      <c r="A64" s="4" t="s">
        <v>720</v>
      </c>
    </row>
    <row r="65" spans="1:4">
      <c r="A65" s="3" t="s">
        <v>674</v>
      </c>
    </row>
    <row r="66" spans="1:4">
      <c r="A66" s="4" t="s">
        <v>721</v>
      </c>
      <c r="C66" s="7" t="n">
        <v>0.14</v>
      </c>
      <c r="D66" s="7" t="n">
        <v>0.12</v>
      </c>
    </row>
    <row r="67" spans="1:4">
      <c r="A67" s="4" t="s">
        <v>722</v>
      </c>
    </row>
    <row r="68" spans="1:4">
      <c r="A68" s="3" t="s">
        <v>674</v>
      </c>
    </row>
    <row r="69" spans="1:4">
      <c r="A69" s="4" t="s">
        <v>723</v>
      </c>
      <c r="B69" s="5" t="n">
        <v>1</v>
      </c>
    </row>
    <row r="70" spans="1:4">
      <c r="A70" s="4" t="s">
        <v>724</v>
      </c>
      <c r="B70" s="5" t="n">
        <v>1100000</v>
      </c>
    </row>
    <row r="71" spans="1:4">
      <c r="A71" s="4" t="s">
        <v>721</v>
      </c>
      <c r="B71" s="7" t="n">
        <v>0.16</v>
      </c>
    </row>
    <row r="72" spans="1:4">
      <c r="A72" s="4" t="s">
        <v>725</v>
      </c>
    </row>
    <row r="73" spans="1:4">
      <c r="A73" s="3" t="s">
        <v>692</v>
      </c>
    </row>
    <row r="74" spans="1:4">
      <c r="A74" s="4" t="s">
        <v>694</v>
      </c>
      <c r="B74" s="5" t="n">
        <v>49500</v>
      </c>
    </row>
    <row r="75" spans="1:4">
      <c r="A75" s="4" t="s">
        <v>726</v>
      </c>
    </row>
    <row r="76" spans="1:4">
      <c r="A76" s="3" t="s">
        <v>692</v>
      </c>
    </row>
    <row r="77" spans="1:4">
      <c r="A77" s="4" t="s">
        <v>694</v>
      </c>
      <c r="B77" s="5" t="n">
        <v>163000</v>
      </c>
    </row>
    <row r="78" spans="1:4">
      <c r="A78" s="4" t="s">
        <v>727</v>
      </c>
    </row>
    <row r="79" spans="1:4">
      <c r="A79" s="3" t="s">
        <v>679</v>
      </c>
    </row>
    <row r="80" spans="1:4">
      <c r="A80" s="4" t="s">
        <v>728</v>
      </c>
      <c r="B80" s="5" t="n">
        <v>212500</v>
      </c>
    </row>
    <row r="81" spans="1:4">
      <c r="A81" s="4" t="s">
        <v>729</v>
      </c>
      <c r="B81" s="5" t="n">
        <v>887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31</v>
      </c>
    </row>
    <row r="3" spans="1:4">
      <c r="A3" s="3" t="s">
        <v>731</v>
      </c>
    </row>
    <row r="4" spans="1:4">
      <c r="A4" s="4" t="s">
        <v>732</v>
      </c>
      <c r="B4" s="6" t="n">
        <v>8625</v>
      </c>
      <c r="C4" s="6" t="n">
        <v>8445</v>
      </c>
      <c r="D4" s="6" t="n">
        <v>8267</v>
      </c>
    </row>
    <row r="5" spans="1:4">
      <c r="A5" s="3" t="s">
        <v>733</v>
      </c>
    </row>
    <row r="6" spans="1:4">
      <c r="A6" s="4" t="s">
        <v>734</v>
      </c>
      <c r="B6" s="5" t="n">
        <v>300</v>
      </c>
      <c r="C6" s="5" t="n">
        <v>300</v>
      </c>
      <c r="D6" s="5" t="n">
        <v>500</v>
      </c>
    </row>
    <row r="7" spans="1:4">
      <c r="A7" s="3" t="s">
        <v>735</v>
      </c>
    </row>
    <row r="8" spans="1:4">
      <c r="A8" s="4" t="s">
        <v>736</v>
      </c>
      <c r="B8" s="5" t="n">
        <v>2000</v>
      </c>
      <c r="C8" s="5" t="n">
        <v>2200</v>
      </c>
      <c r="D8" s="5" t="n">
        <v>1800</v>
      </c>
    </row>
    <row r="9" spans="1:4">
      <c r="A9" s="4" t="s">
        <v>737</v>
      </c>
    </row>
    <row r="10" spans="1:4">
      <c r="A10" s="3" t="s">
        <v>735</v>
      </c>
    </row>
    <row r="11" spans="1:4">
      <c r="A11" s="4" t="s">
        <v>738</v>
      </c>
      <c r="B11" s="5" t="n">
        <v>1500</v>
      </c>
    </row>
    <row r="12" spans="1:4">
      <c r="A12" s="4" t="s">
        <v>739</v>
      </c>
      <c r="B12" s="5" t="n">
        <v>7600</v>
      </c>
    </row>
    <row r="13" spans="1:4">
      <c r="A13" s="4" t="s">
        <v>740</v>
      </c>
      <c r="B13" s="5" t="n">
        <v>0</v>
      </c>
    </row>
    <row r="14" spans="1:4">
      <c r="A14" s="4" t="s">
        <v>741</v>
      </c>
      <c r="B14" s="6" t="n">
        <v>0</v>
      </c>
      <c r="C14" s="6" t="n">
        <v>2500</v>
      </c>
      <c r="D14" s="6" t="n">
        <v>800</v>
      </c>
    </row>
    <row r="15" spans="1:4">
      <c r="A15" s="4" t="s">
        <v>742</v>
      </c>
    </row>
    <row r="16" spans="1:4">
      <c r="A16" s="3" t="s">
        <v>735</v>
      </c>
    </row>
    <row r="17" spans="1:4">
      <c r="A17" s="4" t="s">
        <v>743</v>
      </c>
      <c r="B17" s="5" t="n">
        <v>59200</v>
      </c>
    </row>
    <row r="18" spans="1:4">
      <c r="A18" s="4" t="s">
        <v>744</v>
      </c>
      <c r="B18" s="5" t="n">
        <v>59200</v>
      </c>
    </row>
    <row r="19" spans="1:4">
      <c r="A19" s="4" t="s">
        <v>745</v>
      </c>
      <c r="B19" s="5" t="n">
        <v>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46</v>
      </c>
      <c r="B1" s="2" t="s">
        <v>1</v>
      </c>
    </row>
    <row r="2" spans="1:4">
      <c r="B2" s="2" t="s">
        <v>747</v>
      </c>
      <c r="C2" s="2" t="s">
        <v>748</v>
      </c>
      <c r="D2" s="2" t="s">
        <v>749</v>
      </c>
    </row>
    <row r="3" spans="1:4">
      <c r="A3" s="3" t="s">
        <v>345</v>
      </c>
    </row>
    <row r="4" spans="1:4">
      <c r="A4" s="4" t="s">
        <v>750</v>
      </c>
      <c r="B4" s="5" t="n">
        <v>39</v>
      </c>
    </row>
    <row r="5" spans="1:4">
      <c r="A5" s="3" t="s">
        <v>751</v>
      </c>
    </row>
    <row r="6" spans="1:4">
      <c r="A6" s="4" t="s">
        <v>752</v>
      </c>
      <c r="B6" s="6" t="n">
        <v>200</v>
      </c>
    </row>
    <row r="7" spans="1:4">
      <c r="A7" s="4" t="s">
        <v>753</v>
      </c>
    </row>
    <row r="8" spans="1:4">
      <c r="A8" s="3" t="s">
        <v>754</v>
      </c>
    </row>
    <row r="9" spans="1:4">
      <c r="A9" s="4" t="s">
        <v>741</v>
      </c>
      <c r="B9" s="5" t="n">
        <v>722</v>
      </c>
      <c r="C9" s="6" t="n">
        <v>1441</v>
      </c>
      <c r="D9" s="6" t="n">
        <v>-939</v>
      </c>
    </row>
    <row r="10" spans="1:4">
      <c r="A10" s="3" t="s">
        <v>755</v>
      </c>
    </row>
    <row r="11" spans="1:4">
      <c r="A11" s="5" t="n">
        <v>2017</v>
      </c>
      <c r="B11" s="5" t="n">
        <v>1240</v>
      </c>
    </row>
    <row r="12" spans="1:4">
      <c r="A12" s="5" t="n">
        <v>2018</v>
      </c>
      <c r="B12" s="5" t="n">
        <v>56</v>
      </c>
    </row>
    <row r="13" spans="1:4">
      <c r="A13" s="5" t="n">
        <v>2019</v>
      </c>
      <c r="B13" s="5" t="n">
        <v>51</v>
      </c>
    </row>
    <row r="14" spans="1:4">
      <c r="A14" s="5" t="n">
        <v>2020</v>
      </c>
      <c r="B14" s="5" t="n">
        <v>46</v>
      </c>
    </row>
    <row r="15" spans="1:4">
      <c r="A15" s="5" t="n">
        <v>2021</v>
      </c>
      <c r="B15" s="5" t="n">
        <v>41</v>
      </c>
    </row>
    <row r="16" spans="1:4">
      <c r="A16" s="4" t="s">
        <v>756</v>
      </c>
      <c r="B16" s="5" t="n">
        <v>133</v>
      </c>
    </row>
    <row r="17" spans="1:4">
      <c r="A17" s="4" t="s">
        <v>757</v>
      </c>
    </row>
    <row r="18" spans="1:4">
      <c r="A18" s="3" t="s">
        <v>758</v>
      </c>
    </row>
    <row r="19" spans="1:4">
      <c r="A19" s="4" t="s">
        <v>759</v>
      </c>
      <c r="B19" s="5" t="n">
        <v>2928</v>
      </c>
      <c r="C19" s="5" t="n">
        <v>4192</v>
      </c>
    </row>
    <row r="20" spans="1:4">
      <c r="A20" s="4" t="s">
        <v>760</v>
      </c>
      <c r="B20" s="5" t="n">
        <v>0</v>
      </c>
      <c r="C20" s="5" t="n">
        <v>0</v>
      </c>
      <c r="D20" s="5" t="n">
        <v>1</v>
      </c>
    </row>
    <row r="21" spans="1:4">
      <c r="A21" s="4" t="s">
        <v>761</v>
      </c>
      <c r="B21" s="5" t="n">
        <v>11</v>
      </c>
      <c r="C21" s="5" t="n">
        <v>24</v>
      </c>
      <c r="D21" s="5" t="n">
        <v>26</v>
      </c>
    </row>
    <row r="22" spans="1:4">
      <c r="A22" s="4" t="s">
        <v>739</v>
      </c>
      <c r="B22" s="5" t="n">
        <v>-534</v>
      </c>
      <c r="C22" s="5" t="n">
        <v>-833</v>
      </c>
    </row>
    <row r="23" spans="1:4">
      <c r="A23" s="4" t="s">
        <v>762</v>
      </c>
      <c r="B23" s="5" t="n">
        <v>-831</v>
      </c>
      <c r="C23" s="5" t="n">
        <v>-455</v>
      </c>
    </row>
    <row r="24" spans="1:4">
      <c r="A24" s="4" t="s">
        <v>763</v>
      </c>
      <c r="B24" s="5" t="n">
        <v>0</v>
      </c>
      <c r="C24" s="5" t="n">
        <v>0</v>
      </c>
    </row>
    <row r="25" spans="1:4">
      <c r="A25" s="4" t="s">
        <v>764</v>
      </c>
      <c r="B25" s="5" t="n">
        <v>1574</v>
      </c>
      <c r="C25" s="5" t="n">
        <v>2928</v>
      </c>
      <c r="D25" s="5" t="n">
        <v>4192</v>
      </c>
    </row>
    <row r="26" spans="1:4">
      <c r="A26" s="4" t="s">
        <v>765</v>
      </c>
      <c r="B26" s="5" t="n">
        <v>-1574</v>
      </c>
      <c r="C26" s="5" t="n">
        <v>-2928</v>
      </c>
    </row>
    <row r="27" spans="1:4">
      <c r="A27" s="3" t="s">
        <v>766</v>
      </c>
    </row>
    <row r="28" spans="1:4">
      <c r="A28" s="4" t="s">
        <v>767</v>
      </c>
      <c r="B28" s="5" t="n">
        <v>1574</v>
      </c>
      <c r="C28" s="5" t="n">
        <v>2928</v>
      </c>
    </row>
    <row r="29" spans="1:4">
      <c r="A29" s="3" t="s">
        <v>751</v>
      </c>
    </row>
    <row r="30" spans="1:4">
      <c r="A30" s="4" t="s">
        <v>768</v>
      </c>
      <c r="B30" s="5" t="n">
        <v>-374</v>
      </c>
      <c r="C30" s="5" t="n">
        <v>970</v>
      </c>
    </row>
    <row r="31" spans="1:4">
      <c r="A31" s="4" t="s">
        <v>769</v>
      </c>
      <c r="B31" s="5" t="n">
        <v>0</v>
      </c>
      <c r="C31" s="5" t="n">
        <v>0</v>
      </c>
    </row>
    <row r="32" spans="1:4">
      <c r="A32" s="3" t="s">
        <v>754</v>
      </c>
    </row>
    <row r="33" spans="1:4">
      <c r="A33" s="4" t="s">
        <v>760</v>
      </c>
      <c r="B33" s="5" t="n">
        <v>0</v>
      </c>
      <c r="C33" s="5" t="n">
        <v>0</v>
      </c>
      <c r="D33" s="5" t="n">
        <v>1</v>
      </c>
    </row>
    <row r="34" spans="1:4">
      <c r="A34" s="4" t="s">
        <v>761</v>
      </c>
      <c r="B34" s="5" t="n">
        <v>11</v>
      </c>
      <c r="C34" s="5" t="n">
        <v>24</v>
      </c>
      <c r="D34" s="5" t="n">
        <v>26</v>
      </c>
    </row>
    <row r="35" spans="1:4">
      <c r="A35" s="4" t="s">
        <v>770</v>
      </c>
      <c r="B35" s="5" t="n">
        <v>0</v>
      </c>
      <c r="C35" s="5" t="n">
        <v>0</v>
      </c>
      <c r="D35" s="5" t="n">
        <v>-2888</v>
      </c>
    </row>
    <row r="36" spans="1:4">
      <c r="A36" s="4" t="s">
        <v>771</v>
      </c>
      <c r="B36" s="5" t="n">
        <v>809</v>
      </c>
      <c r="C36" s="5" t="n">
        <v>1548</v>
      </c>
      <c r="D36" s="5" t="n">
        <v>2092</v>
      </c>
    </row>
    <row r="37" spans="1:4">
      <c r="A37" s="4" t="s">
        <v>741</v>
      </c>
      <c r="B37" s="6" t="n">
        <v>820</v>
      </c>
      <c r="C37" s="6" t="n">
        <v>1572</v>
      </c>
      <c r="D37" s="6" t="n">
        <v>-769</v>
      </c>
    </row>
    <row r="38" spans="1:4">
      <c r="A38" s="3" t="s">
        <v>772</v>
      </c>
    </row>
    <row r="39" spans="1:4">
      <c r="A39" s="4" t="s">
        <v>773</v>
      </c>
      <c r="B39" s="4" t="s">
        <v>710</v>
      </c>
      <c r="C39" s="4" t="s">
        <v>710</v>
      </c>
      <c r="D39" s="4" t="s">
        <v>774</v>
      </c>
    </row>
    <row r="40" spans="1:4">
      <c r="A40" s="4" t="s">
        <v>354</v>
      </c>
    </row>
    <row r="41" spans="1:4">
      <c r="A41" s="3" t="s">
        <v>758</v>
      </c>
    </row>
    <row r="42" spans="1:4">
      <c r="A42" s="4" t="s">
        <v>759</v>
      </c>
      <c r="B42" s="6" t="n">
        <v>74</v>
      </c>
      <c r="C42" s="6" t="n">
        <v>110</v>
      </c>
    </row>
    <row r="43" spans="1:4">
      <c r="A43" s="4" t="s">
        <v>760</v>
      </c>
      <c r="B43" s="5" t="n">
        <v>0</v>
      </c>
      <c r="C43" s="5" t="n">
        <v>0</v>
      </c>
      <c r="D43" s="6" t="n">
        <v>0</v>
      </c>
    </row>
    <row r="44" spans="1:4">
      <c r="A44" s="4" t="s">
        <v>761</v>
      </c>
      <c r="B44" s="5" t="n">
        <v>2</v>
      </c>
      <c r="C44" s="5" t="n">
        <v>3</v>
      </c>
      <c r="D44" s="5" t="n">
        <v>4</v>
      </c>
    </row>
    <row r="45" spans="1:4">
      <c r="A45" s="4" t="s">
        <v>739</v>
      </c>
      <c r="B45" s="5" t="n">
        <v>-17</v>
      </c>
      <c r="C45" s="5" t="n">
        <v>-16</v>
      </c>
    </row>
    <row r="46" spans="1:4">
      <c r="A46" s="4" t="s">
        <v>762</v>
      </c>
      <c r="B46" s="5" t="n">
        <v>-9</v>
      </c>
      <c r="C46" s="5" t="n">
        <v>-7</v>
      </c>
    </row>
    <row r="47" spans="1:4">
      <c r="A47" s="4" t="s">
        <v>763</v>
      </c>
      <c r="B47" s="5" t="n">
        <v>-50</v>
      </c>
      <c r="C47" s="5" t="n">
        <v>-16</v>
      </c>
    </row>
    <row r="48" spans="1:4">
      <c r="A48" s="4" t="s">
        <v>764</v>
      </c>
      <c r="B48" s="5" t="n">
        <v>0</v>
      </c>
      <c r="C48" s="5" t="n">
        <v>74</v>
      </c>
      <c r="D48" s="5" t="n">
        <v>110</v>
      </c>
    </row>
    <row r="49" spans="1:4">
      <c r="A49" s="4" t="s">
        <v>765</v>
      </c>
      <c r="B49" s="5" t="n">
        <v>0</v>
      </c>
      <c r="C49" s="5" t="n">
        <v>-74</v>
      </c>
    </row>
    <row r="50" spans="1:4">
      <c r="A50" s="3" t="s">
        <v>766</v>
      </c>
    </row>
    <row r="51" spans="1:4">
      <c r="A51" s="4" t="s">
        <v>767</v>
      </c>
      <c r="B51" s="5" t="n">
        <v>0</v>
      </c>
      <c r="C51" s="5" t="n">
        <v>74</v>
      </c>
    </row>
    <row r="52" spans="1:4">
      <c r="A52" s="3" t="s">
        <v>751</v>
      </c>
    </row>
    <row r="53" spans="1:4">
      <c r="A53" s="4" t="s">
        <v>768</v>
      </c>
      <c r="B53" s="5" t="n">
        <v>0</v>
      </c>
      <c r="C53" s="5" t="n">
        <v>-36</v>
      </c>
    </row>
    <row r="54" spans="1:4">
      <c r="A54" s="4" t="s">
        <v>769</v>
      </c>
      <c r="B54" s="5" t="n">
        <v>0</v>
      </c>
      <c r="C54" s="5" t="n">
        <v>-52</v>
      </c>
    </row>
    <row r="55" spans="1:4">
      <c r="A55" s="3" t="s">
        <v>754</v>
      </c>
    </row>
    <row r="56" spans="1:4">
      <c r="A56" s="4" t="s">
        <v>760</v>
      </c>
      <c r="B56" s="5" t="n">
        <v>0</v>
      </c>
      <c r="C56" s="5" t="n">
        <v>0</v>
      </c>
      <c r="D56" s="5" t="n">
        <v>0</v>
      </c>
    </row>
    <row r="57" spans="1:4">
      <c r="A57" s="4" t="s">
        <v>761</v>
      </c>
      <c r="B57" s="5" t="n">
        <v>2</v>
      </c>
      <c r="C57" s="5" t="n">
        <v>3</v>
      </c>
      <c r="D57" s="5" t="n">
        <v>4</v>
      </c>
    </row>
    <row r="58" spans="1:4">
      <c r="A58" s="4" t="s">
        <v>770</v>
      </c>
      <c r="B58" s="5" t="n">
        <v>-54</v>
      </c>
      <c r="C58" s="5" t="n">
        <v>-112</v>
      </c>
      <c r="D58" s="5" t="n">
        <v>-129</v>
      </c>
    </row>
    <row r="59" spans="1:4">
      <c r="A59" s="4" t="s">
        <v>771</v>
      </c>
      <c r="B59" s="5" t="n">
        <v>-46</v>
      </c>
      <c r="C59" s="5" t="n">
        <v>-22</v>
      </c>
      <c r="D59" s="5" t="n">
        <v>-45</v>
      </c>
    </row>
    <row r="60" spans="1:4">
      <c r="A60" s="4" t="s">
        <v>741</v>
      </c>
      <c r="B60" s="6" t="n">
        <v>-98</v>
      </c>
      <c r="C60" s="6" t="n">
        <v>-131</v>
      </c>
      <c r="D60" s="6" t="n">
        <v>-170</v>
      </c>
    </row>
    <row r="61" spans="1:4">
      <c r="A61" s="3" t="s">
        <v>772</v>
      </c>
    </row>
    <row r="62" spans="1:4">
      <c r="A62" s="4" t="s">
        <v>773</v>
      </c>
      <c r="B62" s="4" t="s">
        <v>775</v>
      </c>
      <c r="C62" s="4" t="s">
        <v>775</v>
      </c>
      <c r="D62" s="4" t="s">
        <v>775</v>
      </c>
    </row>
    <row r="63" spans="1:4">
      <c r="A63" s="4" t="s">
        <v>776</v>
      </c>
      <c r="C63" s="4" t="s">
        <v>777</v>
      </c>
      <c r="D63" s="4" t="s">
        <v>778</v>
      </c>
    </row>
    <row r="64" spans="1:4">
      <c r="A64" s="4" t="s">
        <v>779</v>
      </c>
      <c r="C64" s="4" t="s">
        <v>708</v>
      </c>
      <c r="D64" s="4" t="s">
        <v>708</v>
      </c>
    </row>
    <row r="65" spans="1:4">
      <c r="A65" s="4" t="s">
        <v>780</v>
      </c>
      <c r="C65" s="5" t="n">
        <v>2017</v>
      </c>
      <c r="D65" s="5" t="n">
        <v>2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223</v>
      </c>
    </row>
    <row r="4" spans="1:4">
      <c r="A4" s="4" t="s">
        <v>782</v>
      </c>
      <c r="B4" s="6" t="n">
        <v>153</v>
      </c>
      <c r="C4" s="6" t="n">
        <v>151</v>
      </c>
      <c r="D4" s="6" t="n">
        <v>296</v>
      </c>
    </row>
    <row r="5" spans="1:4">
      <c r="A5" s="4" t="s">
        <v>783</v>
      </c>
      <c r="B5" s="5" t="n">
        <v>2029</v>
      </c>
      <c r="C5" s="5" t="n">
        <v>976</v>
      </c>
      <c r="D5" s="5" t="n">
        <v>-822</v>
      </c>
    </row>
    <row r="6" spans="1:4">
      <c r="A6" s="4" t="s">
        <v>784</v>
      </c>
      <c r="B6" s="5" t="n">
        <v>-276</v>
      </c>
      <c r="C6" s="5" t="n">
        <v>-719</v>
      </c>
      <c r="D6" s="5" t="n">
        <v>-1562</v>
      </c>
    </row>
    <row r="7" spans="1:4">
      <c r="A7" s="4" t="s">
        <v>631</v>
      </c>
      <c r="B7" s="5" t="n">
        <v>0</v>
      </c>
      <c r="C7" s="5" t="n">
        <v>-773</v>
      </c>
      <c r="D7" s="5" t="n">
        <v>0</v>
      </c>
    </row>
    <row r="8" spans="1:4">
      <c r="A8" s="4" t="s">
        <v>785</v>
      </c>
      <c r="B8" s="5" t="n">
        <v>153</v>
      </c>
      <c r="C8" s="5" t="n">
        <v>145</v>
      </c>
      <c r="D8" s="5" t="n">
        <v>119</v>
      </c>
    </row>
    <row r="9" spans="1:4">
      <c r="A9" s="4" t="s">
        <v>786</v>
      </c>
      <c r="B9" s="6" t="n">
        <v>2059</v>
      </c>
      <c r="C9" s="6" t="n">
        <v>-220</v>
      </c>
      <c r="D9" s="6" t="n">
        <v>-19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7</v>
      </c>
      <c r="C1" s="2" t="s">
        <v>1</v>
      </c>
    </row>
    <row r="2" spans="1:5">
      <c r="C2" s="2" t="s">
        <v>2</v>
      </c>
      <c r="D2" s="2" t="s">
        <v>30</v>
      </c>
      <c r="E2" s="2" t="s">
        <v>31</v>
      </c>
    </row>
    <row r="3" spans="1:5">
      <c r="A3" s="3" t="s">
        <v>788</v>
      </c>
    </row>
    <row r="4" spans="1:5">
      <c r="A4" s="4" t="s">
        <v>789</v>
      </c>
      <c r="C4" s="6" t="n">
        <v>33156</v>
      </c>
      <c r="D4" s="6" t="n">
        <v>22943</v>
      </c>
      <c r="E4" s="6" t="n">
        <v>30415</v>
      </c>
    </row>
    <row r="5" spans="1:5">
      <c r="A5" s="4" t="s">
        <v>790</v>
      </c>
      <c r="C5" s="5" t="n">
        <v>3628</v>
      </c>
      <c r="D5" s="5" t="n">
        <v>4324</v>
      </c>
      <c r="E5" s="5" t="n">
        <v>3740</v>
      </c>
    </row>
    <row r="6" spans="1:5">
      <c r="A6" s="4" t="s">
        <v>791</v>
      </c>
      <c r="C6" s="5" t="n">
        <v>36784</v>
      </c>
      <c r="D6" s="5" t="n">
        <v>27267</v>
      </c>
      <c r="E6" s="5" t="n">
        <v>34155</v>
      </c>
    </row>
    <row r="7" spans="1:5">
      <c r="A7" s="3" t="s">
        <v>792</v>
      </c>
    </row>
    <row r="8" spans="1:5">
      <c r="A8" s="4" t="s">
        <v>789</v>
      </c>
      <c r="C8" s="5" t="n">
        <v>-387</v>
      </c>
      <c r="D8" s="5" t="n">
        <v>-1210</v>
      </c>
      <c r="E8" s="5" t="n">
        <v>-4732</v>
      </c>
    </row>
    <row r="9" spans="1:5">
      <c r="A9" s="4" t="s">
        <v>790</v>
      </c>
      <c r="C9" s="5" t="n">
        <v>-239</v>
      </c>
      <c r="D9" s="5" t="n">
        <v>-74</v>
      </c>
      <c r="E9" s="5" t="n">
        <v>-569</v>
      </c>
    </row>
    <row r="10" spans="1:5">
      <c r="A10" s="4" t="s">
        <v>793</v>
      </c>
      <c r="C10" s="5" t="n">
        <v>-626</v>
      </c>
      <c r="D10" s="5" t="n">
        <v>-1284</v>
      </c>
      <c r="E10" s="5" t="n">
        <v>-5301</v>
      </c>
    </row>
    <row r="11" spans="1:5">
      <c r="A11" s="4" t="s">
        <v>794</v>
      </c>
      <c r="C11" s="5" t="n">
        <v>36158</v>
      </c>
      <c r="D11" s="5" t="n">
        <v>25983</v>
      </c>
      <c r="E11" s="5" t="n">
        <v>28854</v>
      </c>
    </row>
    <row r="12" spans="1:5">
      <c r="A12" s="4" t="s">
        <v>795</v>
      </c>
      <c r="C12" s="5" t="n">
        <v>46400</v>
      </c>
      <c r="D12" s="5" t="n">
        <v>41500</v>
      </c>
      <c r="E12" s="5" t="n">
        <v>35200</v>
      </c>
    </row>
    <row r="13" spans="1:5">
      <c r="A13" s="4" t="s">
        <v>796</v>
      </c>
      <c r="C13" s="5" t="n">
        <v>10800</v>
      </c>
      <c r="D13" s="5" t="n">
        <v>14700</v>
      </c>
      <c r="E13" s="5" t="n">
        <v>11600</v>
      </c>
    </row>
    <row r="14" spans="1:5">
      <c r="A14" s="3" t="s">
        <v>797</v>
      </c>
    </row>
    <row r="15" spans="1:5">
      <c r="A15" s="4" t="s">
        <v>798</v>
      </c>
      <c r="C15" s="5" t="n">
        <v>34500</v>
      </c>
      <c r="D15" s="5" t="n">
        <v>25936</v>
      </c>
      <c r="E15" s="5" t="n">
        <v>28614</v>
      </c>
    </row>
    <row r="16" spans="1:5">
      <c r="A16" s="3" t="s">
        <v>799</v>
      </c>
    </row>
    <row r="17" spans="1:5">
      <c r="A17" s="4" t="s">
        <v>800</v>
      </c>
      <c r="C17" s="5" t="n">
        <v>2944</v>
      </c>
      <c r="D17" s="5" t="n">
        <v>1857</v>
      </c>
      <c r="E17" s="5" t="n">
        <v>2309</v>
      </c>
    </row>
    <row r="18" spans="1:5">
      <c r="A18" s="4" t="s">
        <v>801</v>
      </c>
      <c r="C18" s="5" t="n">
        <v>-887</v>
      </c>
      <c r="D18" s="5" t="n">
        <v>-1705</v>
      </c>
      <c r="E18" s="5" t="n">
        <v>-1511</v>
      </c>
    </row>
    <row r="19" spans="1:5">
      <c r="A19" s="4" t="s">
        <v>802</v>
      </c>
      <c r="C19" s="5" t="n">
        <v>0</v>
      </c>
      <c r="D19" s="5" t="n">
        <v>0</v>
      </c>
      <c r="E19" s="5" t="n">
        <v>-350</v>
      </c>
    </row>
    <row r="20" spans="1:5">
      <c r="A20" s="4" t="s">
        <v>803</v>
      </c>
      <c r="C20" s="5" t="n">
        <v>-464</v>
      </c>
      <c r="D20" s="5" t="n">
        <v>-192</v>
      </c>
      <c r="E20" s="5" t="n">
        <v>134</v>
      </c>
    </row>
    <row r="21" spans="1:5">
      <c r="A21" s="4" t="s">
        <v>804</v>
      </c>
      <c r="C21" s="5" t="n">
        <v>65</v>
      </c>
      <c r="D21" s="5" t="n">
        <v>87</v>
      </c>
      <c r="E21" s="5" t="n">
        <v>-342</v>
      </c>
    </row>
    <row r="22" spans="1:5">
      <c r="A22" s="4" t="s">
        <v>794</v>
      </c>
      <c r="C22" s="6" t="n">
        <v>36158</v>
      </c>
      <c r="D22" s="5" t="n">
        <v>25983</v>
      </c>
      <c r="E22" s="5" t="n">
        <v>28854</v>
      </c>
    </row>
    <row r="23" spans="1:5">
      <c r="A23" s="4" t="s">
        <v>805</v>
      </c>
      <c r="C23" s="4" t="s">
        <v>806</v>
      </c>
    </row>
    <row r="24" spans="1:5">
      <c r="A24" s="3" t="s">
        <v>807</v>
      </c>
    </row>
    <row r="25" spans="1:5">
      <c r="A25" s="4" t="s">
        <v>77</v>
      </c>
      <c r="C25" s="6" t="n">
        <v>18323</v>
      </c>
      <c r="D25" s="5" t="n">
        <v>17651</v>
      </c>
    </row>
    <row r="26" spans="1:5">
      <c r="A26" s="4" t="s">
        <v>808</v>
      </c>
      <c r="C26" s="5" t="n">
        <v>15092</v>
      </c>
      <c r="D26" s="5" t="n">
        <v>14551</v>
      </c>
    </row>
    <row r="27" spans="1:5">
      <c r="A27" s="4" t="s">
        <v>809</v>
      </c>
      <c r="C27" s="5" t="n">
        <v>607</v>
      </c>
      <c r="D27" s="5" t="n">
        <v>1127</v>
      </c>
    </row>
    <row r="28" spans="1:5">
      <c r="A28" s="4" t="s">
        <v>810</v>
      </c>
      <c r="C28" s="5" t="n">
        <v>1589</v>
      </c>
      <c r="D28" s="5" t="n">
        <v>1512</v>
      </c>
    </row>
    <row r="29" spans="1:5">
      <c r="A29" s="4" t="s">
        <v>811</v>
      </c>
      <c r="C29" s="5" t="n">
        <v>11482</v>
      </c>
      <c r="D29" s="5" t="n">
        <v>9683</v>
      </c>
    </row>
    <row r="30" spans="1:5">
      <c r="A30" s="4" t="s">
        <v>812</v>
      </c>
      <c r="C30" s="5" t="n">
        <v>234</v>
      </c>
      <c r="D30" s="5" t="n">
        <v>234</v>
      </c>
    </row>
    <row r="31" spans="1:5">
      <c r="A31" s="4" t="s">
        <v>813</v>
      </c>
      <c r="C31" s="5" t="n">
        <v>420</v>
      </c>
      <c r="D31" s="5" t="n">
        <v>381</v>
      </c>
    </row>
    <row r="32" spans="1:5">
      <c r="A32" s="4" t="s">
        <v>814</v>
      </c>
      <c r="C32" s="5" t="n">
        <v>489</v>
      </c>
      <c r="D32" s="5" t="n">
        <v>891</v>
      </c>
    </row>
    <row r="33" spans="1:5">
      <c r="A33" s="4" t="s">
        <v>98</v>
      </c>
      <c r="C33" s="5" t="n">
        <v>12638</v>
      </c>
      <c r="D33" s="5" t="n">
        <v>13098</v>
      </c>
    </row>
    <row r="34" spans="1:5">
      <c r="A34" s="4" t="s">
        <v>815</v>
      </c>
      <c r="C34" s="5" t="n">
        <v>60874</v>
      </c>
      <c r="D34" s="5" t="n">
        <v>59128</v>
      </c>
    </row>
    <row r="35" spans="1:5">
      <c r="A35" s="4" t="s">
        <v>816</v>
      </c>
      <c r="B35" s="4" t="s">
        <v>393</v>
      </c>
      <c r="C35" s="5" t="n">
        <v>-505</v>
      </c>
      <c r="D35" s="5" t="n">
        <v>-440</v>
      </c>
    </row>
    <row r="36" spans="1:5">
      <c r="A36" s="4" t="s">
        <v>817</v>
      </c>
      <c r="C36" s="5" t="n">
        <v>60369</v>
      </c>
      <c r="D36" s="5" t="n">
        <v>58688</v>
      </c>
    </row>
    <row r="37" spans="1:5">
      <c r="A37" s="3" t="s">
        <v>818</v>
      </c>
    </row>
    <row r="38" spans="1:5">
      <c r="A38" s="4" t="s">
        <v>819</v>
      </c>
      <c r="C38" s="5" t="n">
        <v>7410</v>
      </c>
      <c r="D38" s="5" t="n">
        <v>7054</v>
      </c>
    </row>
    <row r="39" spans="1:5">
      <c r="A39" s="4" t="s">
        <v>820</v>
      </c>
      <c r="C39" s="5" t="n">
        <v>0</v>
      </c>
      <c r="D39" s="5" t="n">
        <v>230</v>
      </c>
    </row>
    <row r="40" spans="1:5">
      <c r="A40" s="4" t="s">
        <v>571</v>
      </c>
      <c r="C40" s="5" t="n">
        <v>1832</v>
      </c>
      <c r="D40" s="5" t="n">
        <v>41</v>
      </c>
    </row>
    <row r="41" spans="1:5">
      <c r="A41" s="4" t="s">
        <v>821</v>
      </c>
      <c r="C41" s="5" t="n">
        <v>9242</v>
      </c>
      <c r="D41" s="5" t="n">
        <v>7325</v>
      </c>
    </row>
    <row r="42" spans="1:5">
      <c r="A42" s="4" t="s">
        <v>822</v>
      </c>
      <c r="C42" s="5" t="n">
        <v>51127</v>
      </c>
      <c r="D42" s="5" t="n">
        <v>51363</v>
      </c>
    </row>
    <row r="43" spans="1:5">
      <c r="A43" s="4" t="s">
        <v>823</v>
      </c>
      <c r="C43" s="5" t="n">
        <v>40627</v>
      </c>
      <c r="D43" s="5" t="n">
        <v>40626</v>
      </c>
    </row>
    <row r="44" spans="1:5">
      <c r="A44" s="4" t="s">
        <v>824</v>
      </c>
      <c r="C44" s="5" t="n">
        <v>10500</v>
      </c>
      <c r="D44" s="5" t="n">
        <v>10737</v>
      </c>
    </row>
    <row r="45" spans="1:5">
      <c r="A45" s="4" t="s">
        <v>825</v>
      </c>
      <c r="C45" s="5" t="n">
        <v>500</v>
      </c>
      <c r="D45" s="5" t="n">
        <v>400</v>
      </c>
    </row>
    <row r="46" spans="1:5">
      <c r="A46" s="4" t="s">
        <v>826</v>
      </c>
      <c r="C46" s="5" t="n">
        <v>0</v>
      </c>
      <c r="D46" s="6" t="n">
        <v>0</v>
      </c>
    </row>
    <row r="47" spans="1:5">
      <c r="A47" s="4" t="s">
        <v>827</v>
      </c>
      <c r="C47" s="5" t="n">
        <v>500</v>
      </c>
    </row>
    <row r="48" spans="1:5">
      <c r="A48" s="3" t="s">
        <v>828</v>
      </c>
    </row>
    <row r="49" spans="1:5">
      <c r="A49" s="4" t="s">
        <v>829</v>
      </c>
      <c r="E49" s="6" t="n">
        <v>400</v>
      </c>
    </row>
    <row r="50" spans="1:5">
      <c r="A50" s="4" t="s">
        <v>830</v>
      </c>
      <c r="E50" s="4" t="s">
        <v>831</v>
      </c>
    </row>
    <row r="51" spans="1:5">
      <c r="A51" s="4" t="s">
        <v>832</v>
      </c>
    </row>
    <row r="52" spans="1:5">
      <c r="A52" s="3" t="s">
        <v>833</v>
      </c>
    </row>
    <row r="53" spans="1:5">
      <c r="A53" s="4" t="s">
        <v>834</v>
      </c>
      <c r="C53" s="6" t="n">
        <v>51100</v>
      </c>
    </row>
    <row r="54" spans="1:5">
      <c r="A54" s="4" t="s">
        <v>835</v>
      </c>
      <c r="C54" s="4" t="s">
        <v>836</v>
      </c>
    </row>
    <row r="55" spans="1:5">
      <c r="A55" s="4" t="s">
        <v>837</v>
      </c>
      <c r="C55" s="6" t="n">
        <v>400</v>
      </c>
    </row>
    <row r="56" spans="1:5">
      <c r="A56" s="4" t="s">
        <v>838</v>
      </c>
    </row>
    <row r="57" spans="1:5">
      <c r="A57" s="3" t="s">
        <v>828</v>
      </c>
    </row>
    <row r="58" spans="1:5">
      <c r="A58" s="4" t="s">
        <v>839</v>
      </c>
      <c r="C58" s="4" t="s">
        <v>719</v>
      </c>
    </row>
    <row r="59" spans="1:5">
      <c r="A59" s="4" t="s">
        <v>840</v>
      </c>
    </row>
    <row r="60" spans="1:5">
      <c r="A60" s="3" t="s">
        <v>828</v>
      </c>
    </row>
    <row r="61" spans="1:5">
      <c r="A61" s="4" t="s">
        <v>839</v>
      </c>
      <c r="C61" s="4" t="s">
        <v>841</v>
      </c>
    </row>
    <row r="62" spans="1:5">
      <c r="A62" s="4" t="s">
        <v>842</v>
      </c>
    </row>
    <row r="63" spans="1:5">
      <c r="A63" s="3" t="s">
        <v>828</v>
      </c>
    </row>
    <row r="64" spans="1:5">
      <c r="A64" s="4" t="s">
        <v>843</v>
      </c>
      <c r="C64" s="5" t="n">
        <v>2012</v>
      </c>
    </row>
    <row r="65" spans="1:5">
      <c r="A65" s="4" t="s">
        <v>844</v>
      </c>
    </row>
    <row r="66" spans="1:5">
      <c r="A66" s="3" t="s">
        <v>828</v>
      </c>
    </row>
    <row r="67" spans="1:5">
      <c r="A67" s="4" t="s">
        <v>843</v>
      </c>
      <c r="C67" s="5" t="n">
        <v>2011</v>
      </c>
    </row>
    <row r="68" spans="1:5">
      <c r="A68" s="4" t="s">
        <v>845</v>
      </c>
    </row>
    <row r="69" spans="1:5">
      <c r="A69" s="3" t="s">
        <v>828</v>
      </c>
    </row>
    <row r="70" spans="1:5">
      <c r="A70" s="4" t="s">
        <v>843</v>
      </c>
      <c r="C70" s="5" t="n">
        <v>2012</v>
      </c>
    </row>
    <row r="71" spans="1:5">
      <c r="A71" s="4" t="s">
        <v>846</v>
      </c>
    </row>
    <row r="72" spans="1:5">
      <c r="A72" s="3" t="s">
        <v>828</v>
      </c>
    </row>
    <row r="73" spans="1:5">
      <c r="A73" s="4" t="s">
        <v>843</v>
      </c>
      <c r="C73" s="5" t="n">
        <v>2011</v>
      </c>
    </row>
    <row r="74" spans="1:5"/>
    <row r="75" spans="1:5">
      <c r="A75" s="4" t="s">
        <v>393</v>
      </c>
      <c r="B75" s="4" t="s">
        <v>440</v>
      </c>
    </row>
  </sheetData>
  <mergeCells count="4">
    <mergeCell ref="A1:B2"/>
    <mergeCell ref="C1:E1"/>
    <mergeCell ref="A74:D74"/>
    <mergeCell ref="B75:D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47</v>
      </c>
      <c r="B4" s="6" t="n">
        <v>60430</v>
      </c>
      <c r="C4" s="6" t="n">
        <v>46018</v>
      </c>
      <c r="D4" s="6" t="n">
        <v>43029</v>
      </c>
    </row>
    <row r="5" spans="1:4">
      <c r="A5" s="3" t="s">
        <v>118</v>
      </c>
    </row>
    <row r="6" spans="1:4">
      <c r="A6" s="4" t="s">
        <v>119</v>
      </c>
      <c r="B6" s="5" t="n">
        <v>20457</v>
      </c>
      <c r="C6" s="5" t="n">
        <v>17637</v>
      </c>
      <c r="D6" s="5" t="n">
        <v>17295</v>
      </c>
    </row>
    <row r="7" spans="1:4">
      <c r="A7" s="4" t="s">
        <v>120</v>
      </c>
      <c r="B7" s="5" t="n">
        <v>346</v>
      </c>
      <c r="C7" s="5" t="n">
        <v>635</v>
      </c>
      <c r="D7" s="5" t="n">
        <v>699</v>
      </c>
    </row>
    <row r="8" spans="1:4">
      <c r="A8" s="4" t="s">
        <v>121</v>
      </c>
      <c r="B8" s="5" t="n">
        <v>210</v>
      </c>
      <c r="C8" s="5" t="n">
        <v>3371</v>
      </c>
      <c r="D8" s="5" t="n">
        <v>-497</v>
      </c>
    </row>
    <row r="9" spans="1:4">
      <c r="A9" s="4" t="s">
        <v>122</v>
      </c>
      <c r="B9" s="5" t="n">
        <v>5371</v>
      </c>
      <c r="C9" s="5" t="n">
        <v>1864</v>
      </c>
      <c r="D9" s="5" t="n">
        <v>3553</v>
      </c>
    </row>
    <row r="10" spans="1:4">
      <c r="A10" s="4" t="s">
        <v>123</v>
      </c>
      <c r="B10" s="5" t="n">
        <v>-1048</v>
      </c>
      <c r="C10" s="5" t="n">
        <v>-1048</v>
      </c>
      <c r="D10" s="5" t="n">
        <v>-1048</v>
      </c>
    </row>
    <row r="11" spans="1:4">
      <c r="A11" s="4" t="s">
        <v>124</v>
      </c>
      <c r="B11" s="5" t="n">
        <v>-2029</v>
      </c>
      <c r="C11" s="5" t="n">
        <v>-976</v>
      </c>
      <c r="D11" s="5" t="n">
        <v>822</v>
      </c>
    </row>
    <row r="12" spans="1:4">
      <c r="A12" s="4" t="s">
        <v>125</v>
      </c>
      <c r="B12" s="5" t="n">
        <v>2021</v>
      </c>
      <c r="C12" s="5" t="n">
        <v>2208</v>
      </c>
      <c r="D12" s="5" t="n">
        <v>1826</v>
      </c>
    </row>
    <row r="13" spans="1:4">
      <c r="A13" s="4" t="s">
        <v>126</v>
      </c>
      <c r="B13" s="5" t="n">
        <v>6127</v>
      </c>
      <c r="C13" s="5" t="n">
        <v>5379</v>
      </c>
      <c r="D13" s="5" t="n">
        <v>4843</v>
      </c>
    </row>
    <row r="14" spans="1:4">
      <c r="A14" s="4" t="s">
        <v>127</v>
      </c>
      <c r="B14" s="5" t="n">
        <v>-849</v>
      </c>
      <c r="C14" s="5" t="n">
        <v>-1254</v>
      </c>
      <c r="D14" s="5" t="n">
        <v>-1269</v>
      </c>
    </row>
    <row r="15" spans="1:4">
      <c r="A15" s="4" t="s">
        <v>128</v>
      </c>
      <c r="B15" s="5" t="n">
        <v>-691</v>
      </c>
      <c r="C15" s="5" t="n">
        <v>-1494</v>
      </c>
      <c r="D15" s="5" t="n">
        <v>-4959</v>
      </c>
    </row>
    <row r="16" spans="1:4">
      <c r="A16" s="4" t="s">
        <v>129</v>
      </c>
      <c r="B16" s="5" t="n">
        <v>0</v>
      </c>
      <c r="C16" s="5" t="n">
        <v>0</v>
      </c>
      <c r="D16" s="5" t="n">
        <v>-350</v>
      </c>
    </row>
    <row r="17" spans="1:4">
      <c r="A17" s="4" t="s">
        <v>130</v>
      </c>
      <c r="B17" s="5" t="n">
        <v>65</v>
      </c>
      <c r="C17" s="5" t="n">
        <v>87</v>
      </c>
      <c r="D17" s="5" t="n">
        <v>-342</v>
      </c>
    </row>
    <row r="18" spans="1:4">
      <c r="A18" s="4" t="s">
        <v>131</v>
      </c>
      <c r="B18" s="5" t="n">
        <v>1982</v>
      </c>
      <c r="C18" s="5" t="n">
        <v>2102</v>
      </c>
      <c r="D18" s="5" t="n">
        <v>9870</v>
      </c>
    </row>
    <row r="19" spans="1:4">
      <c r="A19" s="3" t="s">
        <v>132</v>
      </c>
    </row>
    <row r="20" spans="1:4">
      <c r="A20" s="4" t="s">
        <v>133</v>
      </c>
      <c r="B20" s="5" t="n">
        <v>-8826</v>
      </c>
      <c r="C20" s="5" t="n">
        <v>-1996</v>
      </c>
      <c r="D20" s="5" t="n">
        <v>1755</v>
      </c>
    </row>
    <row r="21" spans="1:4">
      <c r="A21" s="4" t="s">
        <v>134</v>
      </c>
      <c r="B21" s="5" t="n">
        <v>-20155</v>
      </c>
      <c r="C21" s="5" t="n">
        <v>-12503</v>
      </c>
      <c r="D21" s="5" t="n">
        <v>-6712</v>
      </c>
    </row>
    <row r="22" spans="1:4">
      <c r="A22" s="4" t="s">
        <v>135</v>
      </c>
      <c r="B22" s="5" t="n">
        <v>3475</v>
      </c>
      <c r="C22" s="5" t="n">
        <v>367</v>
      </c>
      <c r="D22" s="5" t="n">
        <v>-959</v>
      </c>
    </row>
    <row r="23" spans="1:4">
      <c r="A23" s="4" t="s">
        <v>136</v>
      </c>
      <c r="B23" s="5" t="n">
        <v>7345</v>
      </c>
      <c r="C23" s="5" t="n">
        <v>1882</v>
      </c>
      <c r="D23" s="5" t="n">
        <v>-4329</v>
      </c>
    </row>
    <row r="24" spans="1:4">
      <c r="A24" s="4" t="s">
        <v>137</v>
      </c>
      <c r="B24" s="5" t="n">
        <v>20990</v>
      </c>
      <c r="C24" s="5" t="n">
        <v>1874</v>
      </c>
      <c r="D24" s="5" t="n">
        <v>-7697</v>
      </c>
    </row>
    <row r="25" spans="1:4">
      <c r="A25" s="4" t="s">
        <v>138</v>
      </c>
      <c r="B25" s="5" t="n">
        <v>2584</v>
      </c>
      <c r="C25" s="5" t="n">
        <v>1018</v>
      </c>
      <c r="D25" s="5" t="n">
        <v>-8543</v>
      </c>
    </row>
    <row r="26" spans="1:4">
      <c r="A26" s="4" t="s">
        <v>139</v>
      </c>
      <c r="B26" s="5" t="n">
        <v>97805</v>
      </c>
      <c r="C26" s="5" t="n">
        <v>65171</v>
      </c>
      <c r="D26" s="5" t="n">
        <v>46987</v>
      </c>
    </row>
    <row r="27" spans="1:4">
      <c r="A27" s="3" t="s">
        <v>140</v>
      </c>
    </row>
    <row r="28" spans="1:4">
      <c r="A28" s="4" t="s">
        <v>141</v>
      </c>
      <c r="B28" s="5" t="n">
        <v>-67289</v>
      </c>
      <c r="C28" s="5" t="n">
        <v>0</v>
      </c>
      <c r="D28" s="5" t="n">
        <v>-37726</v>
      </c>
    </row>
    <row r="29" spans="1:4">
      <c r="A29" s="4" t="s">
        <v>142</v>
      </c>
      <c r="B29" s="5" t="n">
        <v>-20921</v>
      </c>
      <c r="C29" s="5" t="n">
        <v>-18047</v>
      </c>
      <c r="D29" s="5" t="n">
        <v>-13904</v>
      </c>
    </row>
    <row r="30" spans="1:4">
      <c r="A30" s="4" t="s">
        <v>143</v>
      </c>
      <c r="B30" s="5" t="n">
        <v>192</v>
      </c>
      <c r="C30" s="5" t="n">
        <v>36</v>
      </c>
      <c r="D30" s="5" t="n">
        <v>430</v>
      </c>
    </row>
    <row r="31" spans="1:4">
      <c r="A31" s="4" t="s">
        <v>144</v>
      </c>
      <c r="B31" s="5" t="n">
        <v>-88018</v>
      </c>
      <c r="C31" s="5" t="n">
        <v>-18011</v>
      </c>
      <c r="D31" s="5" t="n">
        <v>-51200</v>
      </c>
    </row>
    <row r="32" spans="1:4">
      <c r="A32" s="3" t="s">
        <v>145</v>
      </c>
    </row>
    <row r="33" spans="1:4">
      <c r="A33" s="4" t="s">
        <v>146</v>
      </c>
      <c r="B33" s="5" t="n">
        <v>7384</v>
      </c>
      <c r="C33" s="5" t="n">
        <v>-9131</v>
      </c>
      <c r="D33" s="5" t="n">
        <v>35152</v>
      </c>
    </row>
    <row r="34" spans="1:4">
      <c r="A34" s="4" t="s">
        <v>147</v>
      </c>
      <c r="B34" s="5" t="n">
        <v>89</v>
      </c>
      <c r="C34" s="5" t="n">
        <v>-170</v>
      </c>
      <c r="D34" s="5" t="n">
        <v>182</v>
      </c>
    </row>
    <row r="35" spans="1:4">
      <c r="A35" s="4" t="s">
        <v>148</v>
      </c>
      <c r="B35" s="5" t="n">
        <v>-377</v>
      </c>
      <c r="C35" s="5" t="n">
        <v>-19623</v>
      </c>
      <c r="D35" s="5" t="n">
        <v>-10000</v>
      </c>
    </row>
    <row r="36" spans="1:4">
      <c r="A36" s="4" t="s">
        <v>149</v>
      </c>
      <c r="B36" s="5" t="n">
        <v>-254</v>
      </c>
      <c r="C36" s="5" t="n">
        <v>851</v>
      </c>
      <c r="D36" s="5" t="n">
        <v>522</v>
      </c>
    </row>
    <row r="37" spans="1:4">
      <c r="A37" s="4" t="s">
        <v>150</v>
      </c>
      <c r="B37" s="5" t="n">
        <v>0</v>
      </c>
      <c r="C37" s="5" t="n">
        <v>-748</v>
      </c>
      <c r="D37" s="5" t="n">
        <v>0</v>
      </c>
    </row>
    <row r="38" spans="1:4">
      <c r="A38" s="4" t="s">
        <v>151</v>
      </c>
      <c r="B38" s="5" t="n">
        <v>0</v>
      </c>
      <c r="C38" s="5" t="n">
        <v>109</v>
      </c>
      <c r="D38" s="5" t="n">
        <v>96</v>
      </c>
    </row>
    <row r="39" spans="1:4">
      <c r="A39" s="4" t="s">
        <v>127</v>
      </c>
      <c r="B39" s="5" t="n">
        <v>849</v>
      </c>
      <c r="C39" s="5" t="n">
        <v>1254</v>
      </c>
      <c r="D39" s="5" t="n">
        <v>1269</v>
      </c>
    </row>
    <row r="40" spans="1:4">
      <c r="A40" s="4" t="s">
        <v>152</v>
      </c>
      <c r="B40" s="5" t="n">
        <v>-15447</v>
      </c>
      <c r="C40" s="5" t="n">
        <v>-13697</v>
      </c>
      <c r="D40" s="5" t="n">
        <v>-11905</v>
      </c>
    </row>
    <row r="41" spans="1:4">
      <c r="A41" s="4" t="s">
        <v>153</v>
      </c>
      <c r="B41" s="5" t="n">
        <v>-7756</v>
      </c>
      <c r="C41" s="5" t="n">
        <v>-41155</v>
      </c>
      <c r="D41" s="5" t="n">
        <v>15316</v>
      </c>
    </row>
    <row r="42" spans="1:4">
      <c r="A42" s="4" t="s">
        <v>154</v>
      </c>
      <c r="B42" s="5" t="n">
        <v>-1035</v>
      </c>
      <c r="C42" s="5" t="n">
        <v>-933</v>
      </c>
      <c r="D42" s="5" t="n">
        <v>-2934</v>
      </c>
    </row>
    <row r="43" spans="1:4">
      <c r="A43" s="4" t="s">
        <v>155</v>
      </c>
      <c r="B43" s="5" t="n">
        <v>996</v>
      </c>
      <c r="C43" s="5" t="n">
        <v>5072</v>
      </c>
      <c r="D43" s="5" t="n">
        <v>8169</v>
      </c>
    </row>
    <row r="44" spans="1:4">
      <c r="A44" s="4" t="s">
        <v>156</v>
      </c>
      <c r="B44" s="5" t="n">
        <v>18800</v>
      </c>
      <c r="C44" s="5" t="n">
        <v>13728</v>
      </c>
      <c r="D44" s="5" t="n">
        <v>5559</v>
      </c>
    </row>
    <row r="45" spans="1:4">
      <c r="A45" s="4" t="s">
        <v>157</v>
      </c>
      <c r="B45" s="5" t="n">
        <v>19796</v>
      </c>
      <c r="C45" s="5" t="n">
        <v>18800</v>
      </c>
      <c r="D45" s="5" t="n">
        <v>13728</v>
      </c>
    </row>
    <row r="46" spans="1:4">
      <c r="A46" s="3" t="s">
        <v>158</v>
      </c>
    </row>
    <row r="47" spans="1:4">
      <c r="A47" s="4" t="s">
        <v>159</v>
      </c>
      <c r="B47" s="5" t="n">
        <v>1207</v>
      </c>
      <c r="C47" s="5" t="n">
        <v>901</v>
      </c>
      <c r="D47" s="5" t="n">
        <v>882</v>
      </c>
    </row>
    <row r="48" spans="1:4">
      <c r="A48" s="4" t="s">
        <v>160</v>
      </c>
      <c r="B48" s="6" t="n">
        <v>32505</v>
      </c>
      <c r="C48" s="6" t="n">
        <v>27513</v>
      </c>
      <c r="D48" s="6" t="n">
        <v>275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847</v>
      </c>
      <c r="B1" s="2" t="s">
        <v>469</v>
      </c>
      <c r="J1" s="2" t="s">
        <v>1</v>
      </c>
    </row>
    <row r="2" spans="1:12">
      <c r="B2" s="2" t="s">
        <v>848</v>
      </c>
      <c r="C2" s="2" t="s">
        <v>849</v>
      </c>
      <c r="D2" s="2" t="s">
        <v>850</v>
      </c>
      <c r="E2" s="2" t="s">
        <v>851</v>
      </c>
      <c r="F2" s="2" t="s">
        <v>748</v>
      </c>
      <c r="G2" s="2" t="s">
        <v>852</v>
      </c>
      <c r="H2" s="2" t="s">
        <v>853</v>
      </c>
      <c r="I2" s="2" t="s">
        <v>854</v>
      </c>
      <c r="J2" s="2" t="s">
        <v>855</v>
      </c>
      <c r="K2" s="2" t="s">
        <v>748</v>
      </c>
      <c r="L2" s="2" t="s">
        <v>749</v>
      </c>
    </row>
    <row r="3" spans="1:12">
      <c r="A3" s="3" t="s">
        <v>856</v>
      </c>
    </row>
    <row r="4" spans="1:12">
      <c r="A4" s="4" t="s">
        <v>857</v>
      </c>
      <c r="J4" s="5" t="n">
        <v>2</v>
      </c>
    </row>
    <row r="5" spans="1:12">
      <c r="A5" s="3" t="s">
        <v>858</v>
      </c>
    </row>
    <row r="6" spans="1:12">
      <c r="A6" s="4" t="s">
        <v>33</v>
      </c>
      <c r="B6" s="6" t="n">
        <v>229799</v>
      </c>
      <c r="C6" s="6" t="n">
        <v>300795</v>
      </c>
      <c r="D6" s="6" t="n">
        <v>288977</v>
      </c>
      <c r="E6" s="6" t="n">
        <v>238911</v>
      </c>
      <c r="F6" s="6" t="n">
        <v>204967</v>
      </c>
      <c r="G6" s="6" t="n">
        <v>270037</v>
      </c>
      <c r="H6" s="6" t="n">
        <v>269382</v>
      </c>
      <c r="I6" s="6" t="n">
        <v>227589</v>
      </c>
      <c r="J6" s="6" t="n">
        <v>1058482</v>
      </c>
      <c r="K6" s="6" t="n">
        <v>971975</v>
      </c>
      <c r="L6" s="6" t="n">
        <v>980392</v>
      </c>
    </row>
    <row r="7" spans="1:12">
      <c r="A7" s="4" t="s">
        <v>119</v>
      </c>
      <c r="J7" s="5" t="n">
        <v>20457</v>
      </c>
      <c r="K7" s="5" t="n">
        <v>17637</v>
      </c>
      <c r="L7" s="5" t="n">
        <v>17295</v>
      </c>
    </row>
    <row r="8" spans="1:12">
      <c r="A8" s="4" t="s">
        <v>859</v>
      </c>
      <c r="J8" s="5" t="n">
        <v>98067</v>
      </c>
      <c r="K8" s="5" t="n">
        <v>75860</v>
      </c>
      <c r="L8" s="5" t="n">
        <v>85338</v>
      </c>
    </row>
    <row r="9" spans="1:12">
      <c r="A9" s="4" t="s">
        <v>860</v>
      </c>
      <c r="B9" s="5" t="n">
        <v>19924</v>
      </c>
      <c r="F9" s="5" t="n">
        <v>20622</v>
      </c>
      <c r="J9" s="5" t="n">
        <v>19924</v>
      </c>
      <c r="K9" s="5" t="n">
        <v>20622</v>
      </c>
      <c r="L9" s="5" t="n">
        <v>20004</v>
      </c>
    </row>
    <row r="10" spans="1:12">
      <c r="A10" s="4" t="s">
        <v>142</v>
      </c>
      <c r="J10" s="5" t="n">
        <v>20921</v>
      </c>
      <c r="K10" s="5" t="n">
        <v>18047</v>
      </c>
      <c r="L10" s="5" t="n">
        <v>13904</v>
      </c>
    </row>
    <row r="11" spans="1:12">
      <c r="A11" s="4" t="s">
        <v>86</v>
      </c>
      <c r="B11" s="5" t="n">
        <v>768697</v>
      </c>
      <c r="F11" s="5" t="n">
        <v>681064</v>
      </c>
      <c r="J11" s="5" t="n">
        <v>768697</v>
      </c>
      <c r="K11" s="5" t="n">
        <v>681064</v>
      </c>
      <c r="L11" s="5" t="n">
        <v>673551</v>
      </c>
    </row>
    <row r="12" spans="1:12">
      <c r="A12" s="3" t="s">
        <v>861</v>
      </c>
    </row>
    <row r="13" spans="1:12">
      <c r="A13" s="4" t="s">
        <v>40</v>
      </c>
      <c r="J13" s="5" t="n">
        <v>98067</v>
      </c>
      <c r="K13" s="5" t="n">
        <v>75860</v>
      </c>
      <c r="L13" s="5" t="n">
        <v>85338</v>
      </c>
    </row>
    <row r="14" spans="1:12">
      <c r="A14" s="4" t="s">
        <v>862</v>
      </c>
      <c r="J14" s="5" t="n">
        <v>2059</v>
      </c>
      <c r="K14" s="5" t="n">
        <v>-220</v>
      </c>
      <c r="L14" s="5" t="n">
        <v>-1969</v>
      </c>
    </row>
    <row r="15" spans="1:12">
      <c r="A15" s="4" t="s">
        <v>42</v>
      </c>
      <c r="J15" s="5" t="n">
        <v>1556</v>
      </c>
      <c r="K15" s="5" t="n">
        <v>1537</v>
      </c>
      <c r="L15" s="5" t="n">
        <v>1616</v>
      </c>
    </row>
    <row r="16" spans="1:12">
      <c r="A16" s="4" t="s">
        <v>43</v>
      </c>
      <c r="J16" s="5" t="n">
        <v>98570</v>
      </c>
      <c r="K16" s="5" t="n">
        <v>74103</v>
      </c>
      <c r="L16" s="5" t="n">
        <v>81753</v>
      </c>
    </row>
    <row r="17" spans="1:12">
      <c r="A17" s="4" t="s">
        <v>863</v>
      </c>
      <c r="J17" s="5" t="n">
        <v>36158</v>
      </c>
      <c r="K17" s="5" t="n">
        <v>25983</v>
      </c>
      <c r="L17" s="5" t="n">
        <v>28854</v>
      </c>
    </row>
    <row r="18" spans="1:12">
      <c r="A18" s="4" t="s">
        <v>45</v>
      </c>
      <c r="B18" s="5" t="n">
        <v>8839</v>
      </c>
      <c r="C18" s="5" t="n">
        <v>21055</v>
      </c>
      <c r="D18" s="5" t="n">
        <v>19862</v>
      </c>
      <c r="E18" s="5" t="n">
        <v>12656</v>
      </c>
      <c r="F18" s="5" t="n">
        <v>5779</v>
      </c>
      <c r="G18" s="5" t="n">
        <v>19194</v>
      </c>
      <c r="H18" s="5" t="n">
        <v>13808</v>
      </c>
      <c r="I18" s="5" t="n">
        <v>9339</v>
      </c>
      <c r="J18" s="5" t="n">
        <v>62412</v>
      </c>
      <c r="K18" s="5" t="n">
        <v>48120</v>
      </c>
      <c r="L18" s="5" t="n">
        <v>52899</v>
      </c>
    </row>
    <row r="19" spans="1:12">
      <c r="A19" s="4" t="s">
        <v>864</v>
      </c>
      <c r="B19" s="5" t="n">
        <v>-487</v>
      </c>
      <c r="C19" s="5" t="n">
        <v>-425</v>
      </c>
      <c r="D19" s="5" t="n">
        <v>-618</v>
      </c>
      <c r="E19" s="5" t="n">
        <v>-452</v>
      </c>
      <c r="F19" s="5" t="n">
        <v>-553</v>
      </c>
      <c r="G19" s="5" t="n">
        <v>-728</v>
      </c>
      <c r="H19" s="5" t="n">
        <v>-430</v>
      </c>
      <c r="I19" s="5" t="n">
        <v>-391</v>
      </c>
      <c r="J19" s="5" t="n">
        <v>-1982</v>
      </c>
      <c r="K19" s="5" t="n">
        <v>-2102</v>
      </c>
      <c r="L19" s="5" t="n">
        <v>-9870</v>
      </c>
    </row>
    <row r="20" spans="1:12">
      <c r="A20" s="4" t="s">
        <v>47</v>
      </c>
      <c r="B20" s="5" t="n">
        <v>8352</v>
      </c>
      <c r="C20" s="5" t="n">
        <v>20630</v>
      </c>
      <c r="D20" s="5" t="n">
        <v>19244</v>
      </c>
      <c r="E20" s="5" t="n">
        <v>12204</v>
      </c>
      <c r="F20" s="5" t="n">
        <v>5226</v>
      </c>
      <c r="G20" s="5" t="n">
        <v>18466</v>
      </c>
      <c r="H20" s="5" t="n">
        <v>13378</v>
      </c>
      <c r="I20" s="5" t="n">
        <v>8948</v>
      </c>
      <c r="J20" s="5" t="n">
        <v>60430</v>
      </c>
      <c r="K20" s="5" t="n">
        <v>46018</v>
      </c>
      <c r="L20" s="5" t="n">
        <v>43029</v>
      </c>
    </row>
    <row r="21" spans="1:12">
      <c r="A21" s="3" t="s">
        <v>865</v>
      </c>
    </row>
    <row r="22" spans="1:12">
      <c r="A22" s="4" t="s">
        <v>477</v>
      </c>
      <c r="B22" s="5" t="n">
        <v>229799</v>
      </c>
      <c r="C22" s="6" t="n">
        <v>300795</v>
      </c>
      <c r="D22" s="6" t="n">
        <v>288977</v>
      </c>
      <c r="E22" s="6" t="n">
        <v>238911</v>
      </c>
      <c r="F22" s="5" t="n">
        <v>204967</v>
      </c>
      <c r="G22" s="6" t="n">
        <v>270037</v>
      </c>
      <c r="H22" s="6" t="n">
        <v>269382</v>
      </c>
      <c r="I22" s="6" t="n">
        <v>227589</v>
      </c>
      <c r="J22" s="5" t="n">
        <v>1058482</v>
      </c>
      <c r="K22" s="5" t="n">
        <v>971975</v>
      </c>
      <c r="L22" s="5" t="n">
        <v>980392</v>
      </c>
    </row>
    <row r="23" spans="1:12">
      <c r="A23" s="3" t="s">
        <v>866</v>
      </c>
    </row>
    <row r="24" spans="1:12">
      <c r="A24" s="4" t="s">
        <v>867</v>
      </c>
      <c r="B24" s="5" t="n">
        <v>243349</v>
      </c>
      <c r="F24" s="5" t="n">
        <v>190586</v>
      </c>
      <c r="J24" s="6" t="n">
        <v>243349</v>
      </c>
      <c r="K24" s="6" t="n">
        <v>190586</v>
      </c>
      <c r="L24" s="6" t="n">
        <v>192578</v>
      </c>
    </row>
    <row r="25" spans="1:12">
      <c r="A25" s="4" t="s">
        <v>405</v>
      </c>
      <c r="J25" s="5" t="n">
        <v>5</v>
      </c>
    </row>
    <row r="26" spans="1:12">
      <c r="A26" s="4" t="s">
        <v>868</v>
      </c>
      <c r="J26" s="4" t="s">
        <v>407</v>
      </c>
      <c r="K26" s="4" t="s">
        <v>408</v>
      </c>
      <c r="L26" s="4" t="s">
        <v>409</v>
      </c>
    </row>
    <row r="27" spans="1:12">
      <c r="A27" s="4" t="s">
        <v>37</v>
      </c>
      <c r="J27" s="6" t="n">
        <v>0</v>
      </c>
      <c r="K27" s="6" t="n">
        <v>0</v>
      </c>
      <c r="L27" s="6" t="n">
        <v>10650</v>
      </c>
    </row>
    <row r="28" spans="1:12">
      <c r="A28" s="4" t="s">
        <v>869</v>
      </c>
    </row>
    <row r="29" spans="1:12">
      <c r="A29" s="3" t="s">
        <v>866</v>
      </c>
    </row>
    <row r="30" spans="1:12">
      <c r="A30" s="4" t="s">
        <v>868</v>
      </c>
      <c r="J30" s="4" t="s">
        <v>407</v>
      </c>
      <c r="K30" s="4" t="s">
        <v>408</v>
      </c>
      <c r="L30" s="4" t="s">
        <v>409</v>
      </c>
    </row>
    <row r="31" spans="1:12">
      <c r="A31" s="4" t="s">
        <v>434</v>
      </c>
    </row>
    <row r="32" spans="1:12">
      <c r="A32" s="3" t="s">
        <v>866</v>
      </c>
    </row>
    <row r="33" spans="1:12">
      <c r="A33" s="4" t="s">
        <v>868</v>
      </c>
      <c r="J33" s="4" t="s">
        <v>435</v>
      </c>
    </row>
    <row r="34" spans="1:12">
      <c r="A34" s="4" t="s">
        <v>429</v>
      </c>
    </row>
    <row r="35" spans="1:12">
      <c r="A35" s="3" t="s">
        <v>866</v>
      </c>
    </row>
    <row r="36" spans="1:12">
      <c r="A36" s="4" t="s">
        <v>868</v>
      </c>
      <c r="J36" s="4" t="s">
        <v>430</v>
      </c>
    </row>
    <row r="37" spans="1:12">
      <c r="A37" s="4" t="s">
        <v>432</v>
      </c>
    </row>
    <row r="38" spans="1:12">
      <c r="A38" s="3" t="s">
        <v>866</v>
      </c>
    </row>
    <row r="39" spans="1:12">
      <c r="A39" s="4" t="s">
        <v>868</v>
      </c>
      <c r="J39" s="4" t="s">
        <v>433</v>
      </c>
    </row>
    <row r="40" spans="1:12">
      <c r="A40" s="4" t="s">
        <v>436</v>
      </c>
    </row>
    <row r="41" spans="1:12">
      <c r="A41" s="3" t="s">
        <v>866</v>
      </c>
    </row>
    <row r="42" spans="1:12">
      <c r="A42" s="4" t="s">
        <v>868</v>
      </c>
      <c r="J42" s="4" t="s">
        <v>437</v>
      </c>
    </row>
    <row r="43" spans="1:12">
      <c r="A43" s="4" t="s">
        <v>870</v>
      </c>
    </row>
    <row r="44" spans="1:12">
      <c r="A44" s="3" t="s">
        <v>858</v>
      </c>
    </row>
    <row r="45" spans="1:12">
      <c r="A45" s="4" t="s">
        <v>33</v>
      </c>
      <c r="J45" s="6" t="n">
        <v>952019</v>
      </c>
      <c r="K45" s="6" t="n">
        <v>881206</v>
      </c>
      <c r="L45" s="6" t="n">
        <v>884701</v>
      </c>
    </row>
    <row r="46" spans="1:12">
      <c r="A46" s="3" t="s">
        <v>865</v>
      </c>
    </row>
    <row r="47" spans="1:12">
      <c r="A47" s="4" t="s">
        <v>477</v>
      </c>
      <c r="J47" s="5" t="n">
        <v>952019</v>
      </c>
      <c r="K47" s="5" t="n">
        <v>881206</v>
      </c>
      <c r="L47" s="5" t="n">
        <v>884701</v>
      </c>
    </row>
    <row r="48" spans="1:12">
      <c r="A48" s="3" t="s">
        <v>866</v>
      </c>
    </row>
    <row r="49" spans="1:12">
      <c r="A49" s="4" t="s">
        <v>867</v>
      </c>
      <c r="B49" s="5" t="n">
        <v>204592</v>
      </c>
      <c r="F49" s="5" t="n">
        <v>155438</v>
      </c>
      <c r="J49" s="5" t="n">
        <v>204592</v>
      </c>
      <c r="K49" s="5" t="n">
        <v>155438</v>
      </c>
      <c r="L49" s="5" t="n">
        <v>158350</v>
      </c>
    </row>
    <row r="50" spans="1:12">
      <c r="A50" s="4" t="s">
        <v>871</v>
      </c>
    </row>
    <row r="51" spans="1:12">
      <c r="A51" s="3" t="s">
        <v>858</v>
      </c>
    </row>
    <row r="52" spans="1:12">
      <c r="A52" s="4" t="s">
        <v>33</v>
      </c>
      <c r="J52" s="5" t="n">
        <v>53324</v>
      </c>
      <c r="K52" s="5" t="n">
        <v>48072</v>
      </c>
      <c r="L52" s="5" t="n">
        <v>51526</v>
      </c>
    </row>
    <row r="53" spans="1:12">
      <c r="A53" s="3" t="s">
        <v>865</v>
      </c>
    </row>
    <row r="54" spans="1:12">
      <c r="A54" s="4" t="s">
        <v>477</v>
      </c>
      <c r="J54" s="5" t="n">
        <v>53324</v>
      </c>
      <c r="K54" s="5" t="n">
        <v>48072</v>
      </c>
      <c r="L54" s="5" t="n">
        <v>51526</v>
      </c>
    </row>
    <row r="55" spans="1:12">
      <c r="A55" s="3" t="s">
        <v>866</v>
      </c>
    </row>
    <row r="56" spans="1:12">
      <c r="A56" s="4" t="s">
        <v>867</v>
      </c>
      <c r="B56" s="5" t="n">
        <v>1344</v>
      </c>
      <c r="F56" s="5" t="n">
        <v>1190</v>
      </c>
      <c r="J56" s="5" t="n">
        <v>1344</v>
      </c>
      <c r="K56" s="5" t="n">
        <v>1190</v>
      </c>
      <c r="L56" s="5" t="n">
        <v>1546</v>
      </c>
    </row>
    <row r="57" spans="1:12">
      <c r="A57" s="4" t="s">
        <v>872</v>
      </c>
    </row>
    <row r="58" spans="1:12">
      <c r="A58" s="3" t="s">
        <v>858</v>
      </c>
    </row>
    <row r="59" spans="1:12">
      <c r="A59" s="4" t="s">
        <v>33</v>
      </c>
      <c r="J59" s="5" t="n">
        <v>14703</v>
      </c>
      <c r="K59" s="5" t="n">
        <v>16305</v>
      </c>
      <c r="L59" s="5" t="n">
        <v>18061</v>
      </c>
    </row>
    <row r="60" spans="1:12">
      <c r="A60" s="3" t="s">
        <v>865</v>
      </c>
    </row>
    <row r="61" spans="1:12">
      <c r="A61" s="4" t="s">
        <v>477</v>
      </c>
      <c r="J61" s="5" t="n">
        <v>14703</v>
      </c>
      <c r="K61" s="5" t="n">
        <v>16305</v>
      </c>
      <c r="L61" s="5" t="n">
        <v>18061</v>
      </c>
    </row>
    <row r="62" spans="1:12">
      <c r="A62" s="3" t="s">
        <v>866</v>
      </c>
    </row>
    <row r="63" spans="1:12">
      <c r="A63" s="4" t="s">
        <v>867</v>
      </c>
      <c r="B63" s="5" t="n">
        <v>13612</v>
      </c>
      <c r="F63" s="5" t="n">
        <v>12324</v>
      </c>
      <c r="J63" s="5" t="n">
        <v>13612</v>
      </c>
      <c r="K63" s="5" t="n">
        <v>12324</v>
      </c>
      <c r="L63" s="5" t="n">
        <v>11725</v>
      </c>
    </row>
    <row r="64" spans="1:12">
      <c r="A64" s="4" t="s">
        <v>873</v>
      </c>
    </row>
    <row r="65" spans="1:12">
      <c r="A65" s="3" t="s">
        <v>858</v>
      </c>
    </row>
    <row r="66" spans="1:12">
      <c r="A66" s="4" t="s">
        <v>33</v>
      </c>
      <c r="J66" s="5" t="n">
        <v>38436</v>
      </c>
      <c r="K66" s="5" t="n">
        <v>26392</v>
      </c>
      <c r="L66" s="5" t="n">
        <v>26104</v>
      </c>
    </row>
    <row r="67" spans="1:12">
      <c r="A67" s="3" t="s">
        <v>865</v>
      </c>
    </row>
    <row r="68" spans="1:12">
      <c r="A68" s="4" t="s">
        <v>477</v>
      </c>
      <c r="J68" s="5" t="n">
        <v>38436</v>
      </c>
      <c r="K68" s="5" t="n">
        <v>26392</v>
      </c>
      <c r="L68" s="5" t="n">
        <v>26104</v>
      </c>
    </row>
    <row r="69" spans="1:12">
      <c r="A69" s="3" t="s">
        <v>866</v>
      </c>
    </row>
    <row r="70" spans="1:12">
      <c r="A70" s="4" t="s">
        <v>867</v>
      </c>
      <c r="B70" s="5" t="n">
        <v>23801</v>
      </c>
      <c r="F70" s="5" t="n">
        <v>21634</v>
      </c>
      <c r="J70" s="5" t="n">
        <v>23801</v>
      </c>
      <c r="K70" s="5" t="n">
        <v>21634</v>
      </c>
      <c r="L70" s="5" t="n">
        <v>20957</v>
      </c>
    </row>
    <row r="71" spans="1:12">
      <c r="A71" s="4" t="s">
        <v>874</v>
      </c>
    </row>
    <row r="72" spans="1:12">
      <c r="A72" s="3" t="s">
        <v>858</v>
      </c>
    </row>
    <row r="73" spans="1:12">
      <c r="A73" s="4" t="s">
        <v>33</v>
      </c>
      <c r="J73" s="5" t="n">
        <v>0</v>
      </c>
      <c r="K73" s="5" t="n">
        <v>0</v>
      </c>
      <c r="L73" s="5" t="n">
        <v>0</v>
      </c>
    </row>
    <row r="74" spans="1:12">
      <c r="A74" s="3" t="s">
        <v>865</v>
      </c>
    </row>
    <row r="75" spans="1:12">
      <c r="A75" s="4" t="s">
        <v>477</v>
      </c>
      <c r="J75" s="5" t="n">
        <v>0</v>
      </c>
      <c r="K75" s="5" t="n">
        <v>0</v>
      </c>
      <c r="L75" s="5" t="n">
        <v>0</v>
      </c>
    </row>
    <row r="76" spans="1:12">
      <c r="A76" s="4" t="s">
        <v>875</v>
      </c>
    </row>
    <row r="77" spans="1:12">
      <c r="A77" s="3" t="s">
        <v>858</v>
      </c>
    </row>
    <row r="78" spans="1:12">
      <c r="A78" s="4" t="s">
        <v>33</v>
      </c>
      <c r="J78" s="5" t="n">
        <v>765539</v>
      </c>
      <c r="K78" s="5" t="n">
        <v>698021</v>
      </c>
      <c r="L78" s="5" t="n">
        <v>709263</v>
      </c>
    </row>
    <row r="79" spans="1:12">
      <c r="A79" s="4" t="s">
        <v>119</v>
      </c>
      <c r="J79" s="5" t="n">
        <v>15008</v>
      </c>
      <c r="K79" s="5" t="n">
        <v>12256</v>
      </c>
      <c r="L79" s="5" t="n">
        <v>12425</v>
      </c>
    </row>
    <row r="80" spans="1:12">
      <c r="A80" s="4" t="s">
        <v>859</v>
      </c>
      <c r="J80" s="5" t="n">
        <v>101529</v>
      </c>
      <c r="K80" s="5" t="n">
        <v>88007</v>
      </c>
      <c r="L80" s="5" t="n">
        <v>103861</v>
      </c>
    </row>
    <row r="81" spans="1:12">
      <c r="A81" s="4" t="s">
        <v>860</v>
      </c>
      <c r="B81" s="5" t="n">
        <v>6221</v>
      </c>
      <c r="F81" s="5" t="n">
        <v>6430</v>
      </c>
      <c r="J81" s="5" t="n">
        <v>6221</v>
      </c>
      <c r="K81" s="5" t="n">
        <v>6430</v>
      </c>
      <c r="L81" s="5" t="n">
        <v>6368</v>
      </c>
    </row>
    <row r="82" spans="1:12">
      <c r="A82" s="4" t="s">
        <v>142</v>
      </c>
      <c r="J82" s="5" t="n">
        <v>14202</v>
      </c>
      <c r="K82" s="5" t="n">
        <v>13038</v>
      </c>
      <c r="L82" s="5" t="n">
        <v>10748</v>
      </c>
    </row>
    <row r="83" spans="1:12">
      <c r="A83" s="4" t="s">
        <v>86</v>
      </c>
      <c r="B83" s="5" t="n">
        <v>506625</v>
      </c>
      <c r="F83" s="5" t="n">
        <v>413102</v>
      </c>
      <c r="J83" s="5" t="n">
        <v>506625</v>
      </c>
      <c r="K83" s="5" t="n">
        <v>413102</v>
      </c>
      <c r="L83" s="5" t="n">
        <v>409275</v>
      </c>
    </row>
    <row r="84" spans="1:12">
      <c r="A84" s="3" t="s">
        <v>861</v>
      </c>
    </row>
    <row r="85" spans="1:12">
      <c r="A85" s="4" t="s">
        <v>40</v>
      </c>
      <c r="J85" s="5" t="n">
        <v>101529</v>
      </c>
      <c r="K85" s="5" t="n">
        <v>88007</v>
      </c>
      <c r="L85" s="5" t="n">
        <v>103861</v>
      </c>
    </row>
    <row r="86" spans="1:12">
      <c r="A86" s="3" t="s">
        <v>865</v>
      </c>
    </row>
    <row r="87" spans="1:12">
      <c r="A87" s="4" t="s">
        <v>477</v>
      </c>
      <c r="J87" s="5" t="n">
        <v>765539</v>
      </c>
      <c r="K87" s="5" t="n">
        <v>698021</v>
      </c>
      <c r="L87" s="5" t="n">
        <v>709263</v>
      </c>
    </row>
    <row r="88" spans="1:12">
      <c r="A88" s="4" t="s">
        <v>876</v>
      </c>
    </row>
    <row r="89" spans="1:12">
      <c r="A89" s="3" t="s">
        <v>858</v>
      </c>
    </row>
    <row r="90" spans="1:12">
      <c r="A90" s="4" t="s">
        <v>33</v>
      </c>
      <c r="J90" s="5" t="n">
        <v>22268</v>
      </c>
      <c r="K90" s="5" t="n">
        <v>20178</v>
      </c>
      <c r="L90" s="5" t="n">
        <v>23633</v>
      </c>
    </row>
    <row r="91" spans="1:12">
      <c r="A91" s="3" t="s">
        <v>865</v>
      </c>
    </row>
    <row r="92" spans="1:12">
      <c r="A92" s="4" t="s">
        <v>477</v>
      </c>
      <c r="J92" s="5" t="n">
        <v>22268</v>
      </c>
      <c r="K92" s="5" t="n">
        <v>20178</v>
      </c>
      <c r="L92" s="5" t="n">
        <v>23633</v>
      </c>
    </row>
    <row r="93" spans="1:12">
      <c r="A93" s="4" t="s">
        <v>877</v>
      </c>
    </row>
    <row r="94" spans="1:12">
      <c r="A94" s="3" t="s">
        <v>858</v>
      </c>
    </row>
    <row r="95" spans="1:12">
      <c r="A95" s="4" t="s">
        <v>33</v>
      </c>
      <c r="J95" s="5" t="n">
        <v>283740</v>
      </c>
      <c r="K95" s="5" t="n">
        <v>264478</v>
      </c>
      <c r="L95" s="5" t="n">
        <v>259065</v>
      </c>
    </row>
    <row r="96" spans="1:12">
      <c r="A96" s="4" t="s">
        <v>119</v>
      </c>
      <c r="J96" s="5" t="n">
        <v>4287</v>
      </c>
      <c r="K96" s="5" t="n">
        <v>4329</v>
      </c>
      <c r="L96" s="5" t="n">
        <v>4171</v>
      </c>
    </row>
    <row r="97" spans="1:12">
      <c r="A97" s="4" t="s">
        <v>859</v>
      </c>
      <c r="J97" s="5" t="n">
        <v>17563</v>
      </c>
      <c r="K97" s="5" t="n">
        <v>6382</v>
      </c>
      <c r="L97" s="5" t="n">
        <v>6445</v>
      </c>
    </row>
    <row r="98" spans="1:12">
      <c r="A98" s="4" t="s">
        <v>860</v>
      </c>
      <c r="B98" s="5" t="n">
        <v>13703</v>
      </c>
      <c r="F98" s="5" t="n">
        <v>14192</v>
      </c>
      <c r="J98" s="5" t="n">
        <v>13703</v>
      </c>
      <c r="K98" s="5" t="n">
        <v>14192</v>
      </c>
      <c r="L98" s="5" t="n">
        <v>13636</v>
      </c>
    </row>
    <row r="99" spans="1:12">
      <c r="A99" s="4" t="s">
        <v>142</v>
      </c>
      <c r="J99" s="5" t="n">
        <v>3652</v>
      </c>
      <c r="K99" s="5" t="n">
        <v>3027</v>
      </c>
      <c r="L99" s="5" t="n">
        <v>2624</v>
      </c>
    </row>
    <row r="100" spans="1:12">
      <c r="A100" s="4" t="s">
        <v>86</v>
      </c>
      <c r="B100" s="5" t="n">
        <v>171136</v>
      </c>
      <c r="F100" s="5" t="n">
        <v>177201</v>
      </c>
      <c r="J100" s="5" t="n">
        <v>171136</v>
      </c>
      <c r="K100" s="5" t="n">
        <v>177201</v>
      </c>
      <c r="L100" s="5" t="n">
        <v>173070</v>
      </c>
    </row>
    <row r="101" spans="1:12">
      <c r="A101" s="3" t="s">
        <v>861</v>
      </c>
    </row>
    <row r="102" spans="1:12">
      <c r="A102" s="4" t="s">
        <v>40</v>
      </c>
      <c r="J102" s="5" t="n">
        <v>17563</v>
      </c>
      <c r="K102" s="5" t="n">
        <v>6382</v>
      </c>
      <c r="L102" s="5" t="n">
        <v>6445</v>
      </c>
    </row>
    <row r="103" spans="1:12">
      <c r="A103" s="3" t="s">
        <v>865</v>
      </c>
    </row>
    <row r="104" spans="1:12">
      <c r="A104" s="4" t="s">
        <v>477</v>
      </c>
      <c r="J104" s="5" t="n">
        <v>283740</v>
      </c>
      <c r="K104" s="5" t="n">
        <v>264478</v>
      </c>
      <c r="L104" s="5" t="n">
        <v>259065</v>
      </c>
    </row>
    <row r="105" spans="1:12">
      <c r="A105" s="4" t="s">
        <v>878</v>
      </c>
    </row>
    <row r="106" spans="1:12">
      <c r="A106" s="3" t="s">
        <v>858</v>
      </c>
    </row>
    <row r="107" spans="1:12">
      <c r="A107" s="4" t="s">
        <v>33</v>
      </c>
      <c r="J107" s="5" t="n">
        <v>7293</v>
      </c>
      <c r="K107" s="5" t="n">
        <v>6542</v>
      </c>
      <c r="L107" s="5" t="n">
        <v>6966</v>
      </c>
    </row>
    <row r="108" spans="1:12">
      <c r="A108" s="3" t="s">
        <v>865</v>
      </c>
    </row>
    <row r="109" spans="1:12">
      <c r="A109" s="4" t="s">
        <v>477</v>
      </c>
      <c r="J109" s="5" t="n">
        <v>7293</v>
      </c>
      <c r="K109" s="5" t="n">
        <v>6542</v>
      </c>
      <c r="L109" s="5" t="n">
        <v>6966</v>
      </c>
    </row>
    <row r="110" spans="1:12">
      <c r="A110" s="4" t="s">
        <v>879</v>
      </c>
    </row>
    <row r="111" spans="1:12">
      <c r="A111" s="3" t="s">
        <v>858</v>
      </c>
    </row>
    <row r="112" spans="1:12">
      <c r="A112" s="4" t="s">
        <v>33</v>
      </c>
      <c r="J112" s="5" t="n">
        <v>9203</v>
      </c>
      <c r="K112" s="5" t="n">
        <v>9476</v>
      </c>
      <c r="L112" s="5" t="n">
        <v>12064</v>
      </c>
    </row>
    <row r="113" spans="1:12">
      <c r="A113" s="4" t="s">
        <v>119</v>
      </c>
      <c r="J113" s="5" t="n">
        <v>1162</v>
      </c>
      <c r="K113" s="5" t="n">
        <v>1052</v>
      </c>
      <c r="L113" s="5" t="n">
        <v>699</v>
      </c>
    </row>
    <row r="114" spans="1:12">
      <c r="A114" s="4" t="s">
        <v>859</v>
      </c>
      <c r="J114" s="5" t="n">
        <v>-21025</v>
      </c>
      <c r="K114" s="5" t="n">
        <v>-18529</v>
      </c>
      <c r="L114" s="5" t="n">
        <v>-24968</v>
      </c>
    </row>
    <row r="115" spans="1:12">
      <c r="A115" s="4" t="s">
        <v>860</v>
      </c>
      <c r="B115" s="5" t="n">
        <v>0</v>
      </c>
      <c r="F115" s="5" t="n">
        <v>0</v>
      </c>
      <c r="J115" s="5" t="n">
        <v>0</v>
      </c>
      <c r="K115" s="5" t="n">
        <v>0</v>
      </c>
      <c r="L115" s="5" t="n">
        <v>0</v>
      </c>
    </row>
    <row r="116" spans="1:12">
      <c r="A116" s="4" t="s">
        <v>142</v>
      </c>
      <c r="J116" s="5" t="n">
        <v>3067</v>
      </c>
      <c r="K116" s="5" t="n">
        <v>1982</v>
      </c>
      <c r="L116" s="5" t="n">
        <v>532</v>
      </c>
    </row>
    <row r="117" spans="1:12">
      <c r="A117" s="4" t="s">
        <v>86</v>
      </c>
      <c r="B117" s="6" t="n">
        <v>90936</v>
      </c>
      <c r="F117" s="6" t="n">
        <v>90761</v>
      </c>
      <c r="J117" s="5" t="n">
        <v>90936</v>
      </c>
      <c r="K117" s="5" t="n">
        <v>90761</v>
      </c>
      <c r="L117" s="5" t="n">
        <v>91206</v>
      </c>
    </row>
    <row r="118" spans="1:12">
      <c r="A118" s="3" t="s">
        <v>861</v>
      </c>
    </row>
    <row r="119" spans="1:12">
      <c r="A119" s="4" t="s">
        <v>40</v>
      </c>
      <c r="J119" s="5" t="n">
        <v>-21025</v>
      </c>
      <c r="K119" s="5" t="n">
        <v>-18529</v>
      </c>
      <c r="L119" s="5" t="n">
        <v>-24968</v>
      </c>
    </row>
    <row r="120" spans="1:12">
      <c r="A120" s="3" t="s">
        <v>865</v>
      </c>
    </row>
    <row r="121" spans="1:12">
      <c r="A121" s="4" t="s">
        <v>477</v>
      </c>
      <c r="J121" s="5" t="n">
        <v>9203</v>
      </c>
      <c r="K121" s="5" t="n">
        <v>9476</v>
      </c>
      <c r="L121" s="5" t="n">
        <v>12064</v>
      </c>
    </row>
    <row r="122" spans="1:12">
      <c r="A122" s="4" t="s">
        <v>880</v>
      </c>
    </row>
    <row r="123" spans="1:12">
      <c r="A123" s="3" t="s">
        <v>858</v>
      </c>
    </row>
    <row r="124" spans="1:12">
      <c r="A124" s="4" t="s">
        <v>33</v>
      </c>
      <c r="J124" s="5" t="n">
        <v>-29561</v>
      </c>
      <c r="K124" s="5" t="n">
        <v>-26720</v>
      </c>
      <c r="L124" s="5" t="n">
        <v>-30599</v>
      </c>
    </row>
    <row r="125" spans="1:12">
      <c r="A125" s="3" t="s">
        <v>865</v>
      </c>
    </row>
    <row r="126" spans="1:12">
      <c r="A126" s="4" t="s">
        <v>477</v>
      </c>
      <c r="J126" s="6" t="n">
        <v>-29561</v>
      </c>
      <c r="K126" s="6" t="n">
        <v>-26720</v>
      </c>
      <c r="L126" s="6" t="n">
        <v>-305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6"/>
  </cols>
  <sheetData>
    <row r="1" spans="1:5">
      <c r="A1" s="1" t="s">
        <v>881</v>
      </c>
      <c r="B1" s="2" t="s">
        <v>1</v>
      </c>
      <c r="E1" s="2" t="s">
        <v>882</v>
      </c>
    </row>
    <row r="2" spans="1:5">
      <c r="B2" s="2" t="s">
        <v>883</v>
      </c>
      <c r="C2" s="2" t="s">
        <v>748</v>
      </c>
      <c r="D2" s="2" t="s">
        <v>749</v>
      </c>
      <c r="E2" s="2" t="s">
        <v>884</v>
      </c>
    </row>
    <row r="3" spans="1:5">
      <c r="A3" s="3" t="s">
        <v>885</v>
      </c>
    </row>
    <row r="4" spans="1:5">
      <c r="A4" s="4" t="s">
        <v>886</v>
      </c>
      <c r="B4" s="6" t="n">
        <v>10171</v>
      </c>
      <c r="C4" s="6" t="n">
        <v>9756</v>
      </c>
      <c r="D4" s="6" t="n">
        <v>9702</v>
      </c>
    </row>
    <row r="5" spans="1:5">
      <c r="A5" s="3" t="s">
        <v>887</v>
      </c>
    </row>
    <row r="6" spans="1:5">
      <c r="A6" s="5" t="n">
        <v>2017</v>
      </c>
      <c r="B6" s="5" t="n">
        <v>8680</v>
      </c>
      <c r="E6" s="6" t="n">
        <v>8680</v>
      </c>
    </row>
    <row r="7" spans="1:5">
      <c r="A7" s="5" t="n">
        <v>2018</v>
      </c>
      <c r="B7" s="5" t="n">
        <v>7278</v>
      </c>
      <c r="E7" s="5" t="n">
        <v>7278</v>
      </c>
    </row>
    <row r="8" spans="1:5">
      <c r="A8" s="5" t="n">
        <v>2019</v>
      </c>
      <c r="B8" s="5" t="n">
        <v>5078</v>
      </c>
      <c r="E8" s="5" t="n">
        <v>5078</v>
      </c>
    </row>
    <row r="9" spans="1:5">
      <c r="A9" s="5" t="n">
        <v>2020</v>
      </c>
      <c r="B9" s="5" t="n">
        <v>3942</v>
      </c>
      <c r="E9" s="5" t="n">
        <v>3942</v>
      </c>
    </row>
    <row r="10" spans="1:5">
      <c r="A10" s="5" t="n">
        <v>2021</v>
      </c>
      <c r="B10" s="5" t="n">
        <v>3734</v>
      </c>
      <c r="E10" s="5" t="n">
        <v>3734</v>
      </c>
    </row>
    <row r="11" spans="1:5">
      <c r="A11" s="4" t="s">
        <v>888</v>
      </c>
      <c r="B11" s="5" t="n">
        <v>6103</v>
      </c>
      <c r="E11" s="5" t="n">
        <v>6103</v>
      </c>
    </row>
    <row r="12" spans="1:5">
      <c r="A12" s="4" t="s">
        <v>167</v>
      </c>
      <c r="B12" s="5" t="n">
        <v>34815</v>
      </c>
      <c r="E12" s="5" t="n">
        <v>34815</v>
      </c>
    </row>
    <row r="13" spans="1:5">
      <c r="A13" s="4" t="s">
        <v>889</v>
      </c>
      <c r="B13" s="5" t="n">
        <v>99100</v>
      </c>
      <c r="C13" s="5" t="n">
        <v>94600</v>
      </c>
      <c r="D13" s="5" t="n">
        <v>84500</v>
      </c>
    </row>
    <row r="14" spans="1:5">
      <c r="A14" s="3" t="s">
        <v>890</v>
      </c>
    </row>
    <row r="15" spans="1:5">
      <c r="A15" s="4" t="s">
        <v>891</v>
      </c>
      <c r="B15" s="5" t="n">
        <v>23395</v>
      </c>
      <c r="C15" s="5" t="n">
        <v>19328</v>
      </c>
    </row>
    <row r="16" spans="1:5">
      <c r="A16" s="4" t="s">
        <v>892</v>
      </c>
      <c r="B16" s="5" t="n">
        <v>99092</v>
      </c>
      <c r="C16" s="5" t="n">
        <v>94593</v>
      </c>
    </row>
    <row r="17" spans="1:5">
      <c r="A17" s="4" t="s">
        <v>893</v>
      </c>
      <c r="B17" s="5" t="n">
        <v>-98415</v>
      </c>
      <c r="C17" s="5" t="n">
        <v>-90526</v>
      </c>
    </row>
    <row r="18" spans="1:5">
      <c r="A18" s="4" t="s">
        <v>894</v>
      </c>
      <c r="B18" s="6" t="n">
        <v>24072</v>
      </c>
      <c r="C18" s="5" t="n">
        <v>23395</v>
      </c>
      <c r="D18" s="5" t="n">
        <v>19328</v>
      </c>
      <c r="E18" s="5" t="n">
        <v>24072</v>
      </c>
    </row>
    <row r="19" spans="1:5">
      <c r="A19" s="4" t="s">
        <v>895</v>
      </c>
      <c r="B19" s="5" t="n">
        <v>1</v>
      </c>
    </row>
    <row r="20" spans="1:5">
      <c r="A20" s="4" t="s">
        <v>896</v>
      </c>
    </row>
    <row r="21" spans="1:5">
      <c r="A21" s="3" t="s">
        <v>890</v>
      </c>
    </row>
    <row r="22" spans="1:5">
      <c r="A22" s="4" t="s">
        <v>897</v>
      </c>
      <c r="B22" s="6" t="n">
        <v>3700</v>
      </c>
      <c r="E22" s="6" t="n">
        <v>3700</v>
      </c>
    </row>
    <row r="23" spans="1:5">
      <c r="A23" s="4" t="s">
        <v>898</v>
      </c>
    </row>
    <row r="24" spans="1:5">
      <c r="A24" s="3" t="s">
        <v>885</v>
      </c>
    </row>
    <row r="25" spans="1:5">
      <c r="A25" s="4" t="s">
        <v>886</v>
      </c>
      <c r="B25" s="5" t="n">
        <v>7550</v>
      </c>
      <c r="C25" s="5" t="n">
        <v>7218</v>
      </c>
      <c r="D25" s="5" t="n">
        <v>7355</v>
      </c>
    </row>
    <row r="26" spans="1:5">
      <c r="A26" s="4" t="s">
        <v>879</v>
      </c>
    </row>
    <row r="27" spans="1:5">
      <c r="A27" s="3" t="s">
        <v>885</v>
      </c>
    </row>
    <row r="28" spans="1:5">
      <c r="A28" s="4" t="s">
        <v>886</v>
      </c>
      <c r="B28" s="6" t="n">
        <v>2621</v>
      </c>
      <c r="C28" s="6" t="n">
        <v>2538</v>
      </c>
      <c r="D28" s="6" t="n">
        <v>2347</v>
      </c>
    </row>
    <row r="29" spans="1:5">
      <c r="A29" s="4" t="s">
        <v>899</v>
      </c>
    </row>
    <row r="30" spans="1:5">
      <c r="A30" s="3" t="s">
        <v>890</v>
      </c>
    </row>
    <row r="31" spans="1:5">
      <c r="A31" s="4" t="s">
        <v>900</v>
      </c>
      <c r="B31" s="5" t="n">
        <v>1565</v>
      </c>
      <c r="E31" s="5" t="n">
        <v>1565</v>
      </c>
    </row>
    <row r="32" spans="1:5">
      <c r="A32" s="4" t="s">
        <v>901</v>
      </c>
      <c r="E32" s="6" t="n">
        <v>20100</v>
      </c>
    </row>
    <row r="33" spans="1:5">
      <c r="A33" s="4" t="s">
        <v>902</v>
      </c>
      <c r="B33" s="6" t="n">
        <v>-2300</v>
      </c>
    </row>
    <row r="34" spans="1:5">
      <c r="A34" s="4" t="s">
        <v>903</v>
      </c>
      <c r="B34" s="5" t="n">
        <v>-3400</v>
      </c>
    </row>
    <row r="35" spans="1:5">
      <c r="A35" s="4" t="s">
        <v>904</v>
      </c>
    </row>
    <row r="36" spans="1:5">
      <c r="A36" s="3" t="s">
        <v>890</v>
      </c>
    </row>
    <row r="37" spans="1:5">
      <c r="A37" s="4" t="s">
        <v>905</v>
      </c>
      <c r="B37" s="5" t="n">
        <v>31000</v>
      </c>
      <c r="E37" s="5" t="n">
        <v>31000</v>
      </c>
    </row>
    <row r="38" spans="1:5">
      <c r="A38" s="4" t="s">
        <v>906</v>
      </c>
    </row>
    <row r="39" spans="1:5">
      <c r="A39" s="3" t="s">
        <v>890</v>
      </c>
    </row>
    <row r="40" spans="1:5">
      <c r="A40" s="4" t="s">
        <v>905</v>
      </c>
      <c r="B40" s="5" t="n">
        <v>47700</v>
      </c>
      <c r="E40" s="5" t="n">
        <v>47700</v>
      </c>
    </row>
    <row r="41" spans="1:5">
      <c r="A41" s="4" t="s">
        <v>907</v>
      </c>
    </row>
    <row r="42" spans="1:5">
      <c r="A42" s="3" t="s">
        <v>890</v>
      </c>
    </row>
    <row r="43" spans="1:5">
      <c r="A43" s="4" t="s">
        <v>905</v>
      </c>
      <c r="B43" s="5" t="n">
        <v>42700</v>
      </c>
      <c r="E43" s="5" t="n">
        <v>42700</v>
      </c>
    </row>
    <row r="44" spans="1:5">
      <c r="A44" s="4" t="s">
        <v>908</v>
      </c>
    </row>
    <row r="45" spans="1:5">
      <c r="A45" s="3" t="s">
        <v>890</v>
      </c>
    </row>
    <row r="46" spans="1:5">
      <c r="A46" s="4" t="s">
        <v>905</v>
      </c>
      <c r="B46" s="6" t="n">
        <v>78600</v>
      </c>
      <c r="E46" s="6" t="n">
        <v>78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69</v>
      </c>
      <c r="J1" s="2" t="s">
        <v>1</v>
      </c>
    </row>
    <row r="2" spans="1:12">
      <c r="B2" s="2" t="s">
        <v>2</v>
      </c>
      <c r="C2" s="2" t="s">
        <v>471</v>
      </c>
      <c r="D2" s="2" t="s">
        <v>4</v>
      </c>
      <c r="E2" s="2" t="s">
        <v>472</v>
      </c>
      <c r="F2" s="2" t="s">
        <v>30</v>
      </c>
      <c r="G2" s="2" t="s">
        <v>473</v>
      </c>
      <c r="H2" s="2" t="s">
        <v>474</v>
      </c>
      <c r="I2" s="2" t="s">
        <v>475</v>
      </c>
      <c r="J2" s="2" t="s">
        <v>2</v>
      </c>
      <c r="K2" s="2" t="s">
        <v>30</v>
      </c>
      <c r="L2" s="2" t="s">
        <v>31</v>
      </c>
    </row>
    <row r="3" spans="1:12">
      <c r="A3" s="3" t="s">
        <v>910</v>
      </c>
    </row>
    <row r="4" spans="1:12">
      <c r="A4" s="4" t="s">
        <v>33</v>
      </c>
      <c r="B4" s="6" t="n">
        <v>229799</v>
      </c>
      <c r="C4" s="6" t="n">
        <v>300795</v>
      </c>
      <c r="D4" s="6" t="n">
        <v>288977</v>
      </c>
      <c r="E4" s="6" t="n">
        <v>238911</v>
      </c>
      <c r="F4" s="6" t="n">
        <v>204967</v>
      </c>
      <c r="G4" s="6" t="n">
        <v>270037</v>
      </c>
      <c r="H4" s="6" t="n">
        <v>269382</v>
      </c>
      <c r="I4" s="6" t="n">
        <v>227589</v>
      </c>
      <c r="J4" s="6" t="n">
        <v>1058482</v>
      </c>
      <c r="K4" s="6" t="n">
        <v>971975</v>
      </c>
      <c r="L4" s="6" t="n">
        <v>980392</v>
      </c>
    </row>
    <row r="5" spans="1:12">
      <c r="A5" s="4" t="s">
        <v>35</v>
      </c>
      <c r="B5" s="5" t="n">
        <v>66771</v>
      </c>
      <c r="C5" s="5" t="n">
        <v>95644</v>
      </c>
      <c r="D5" s="5" t="n">
        <v>87076</v>
      </c>
      <c r="E5" s="5" t="n">
        <v>72996</v>
      </c>
      <c r="F5" s="5" t="n">
        <v>62786</v>
      </c>
      <c r="G5" s="5" t="n">
        <v>81553</v>
      </c>
      <c r="H5" s="5" t="n">
        <v>72760</v>
      </c>
      <c r="I5" s="5" t="n">
        <v>63889</v>
      </c>
      <c r="J5" s="5" t="n">
        <v>322487</v>
      </c>
      <c r="K5" s="5" t="n">
        <v>280988</v>
      </c>
      <c r="L5" s="5" t="n">
        <v>289630</v>
      </c>
    </row>
    <row r="6" spans="1:12">
      <c r="A6" s="4" t="s">
        <v>45</v>
      </c>
      <c r="B6" s="5" t="n">
        <v>8839</v>
      </c>
      <c r="C6" s="5" t="n">
        <v>21055</v>
      </c>
      <c r="D6" s="5" t="n">
        <v>19862</v>
      </c>
      <c r="E6" s="5" t="n">
        <v>12656</v>
      </c>
      <c r="F6" s="5" t="n">
        <v>5779</v>
      </c>
      <c r="G6" s="5" t="n">
        <v>19194</v>
      </c>
      <c r="H6" s="5" t="n">
        <v>13808</v>
      </c>
      <c r="I6" s="5" t="n">
        <v>9339</v>
      </c>
      <c r="J6" s="5" t="n">
        <v>62412</v>
      </c>
      <c r="K6" s="5" t="n">
        <v>48120</v>
      </c>
      <c r="L6" s="5" t="n">
        <v>52899</v>
      </c>
    </row>
    <row r="7" spans="1:12">
      <c r="A7" s="4" t="s">
        <v>911</v>
      </c>
      <c r="B7" s="5" t="n">
        <v>-487</v>
      </c>
      <c r="C7" s="5" t="n">
        <v>-425</v>
      </c>
      <c r="D7" s="5" t="n">
        <v>-618</v>
      </c>
      <c r="E7" s="5" t="n">
        <v>-452</v>
      </c>
      <c r="F7" s="5" t="n">
        <v>-553</v>
      </c>
      <c r="G7" s="5" t="n">
        <v>-728</v>
      </c>
      <c r="H7" s="5" t="n">
        <v>-430</v>
      </c>
      <c r="I7" s="5" t="n">
        <v>-391</v>
      </c>
      <c r="J7" s="5" t="n">
        <v>-1982</v>
      </c>
      <c r="K7" s="5" t="n">
        <v>-2102</v>
      </c>
      <c r="L7" s="5" t="n">
        <v>-9870</v>
      </c>
    </row>
    <row r="8" spans="1:12">
      <c r="A8" s="4" t="s">
        <v>47</v>
      </c>
      <c r="B8" s="6" t="n">
        <v>8352</v>
      </c>
      <c r="C8" s="6" t="n">
        <v>20630</v>
      </c>
      <c r="D8" s="6" t="n">
        <v>19244</v>
      </c>
      <c r="E8" s="6" t="n">
        <v>12204</v>
      </c>
      <c r="F8" s="6" t="n">
        <v>5226</v>
      </c>
      <c r="G8" s="6" t="n">
        <v>18466</v>
      </c>
      <c r="H8" s="6" t="n">
        <v>13378</v>
      </c>
      <c r="I8" s="6" t="n">
        <v>8948</v>
      </c>
      <c r="J8" s="6" t="n">
        <v>60430</v>
      </c>
      <c r="K8" s="6" t="n">
        <v>46018</v>
      </c>
      <c r="L8" s="6" t="n">
        <v>43029</v>
      </c>
    </row>
    <row r="9" spans="1:12">
      <c r="A9" s="3" t="s">
        <v>912</v>
      </c>
    </row>
    <row r="10" spans="1:12">
      <c r="A10" s="4" t="s">
        <v>913</v>
      </c>
      <c r="B10" s="7" t="n">
        <v>0.39</v>
      </c>
      <c r="C10" s="7" t="n">
        <v>0.93</v>
      </c>
      <c r="D10" s="7" t="n">
        <v>0.87</v>
      </c>
      <c r="E10" s="7" t="n">
        <v>0.5600000000000001</v>
      </c>
      <c r="F10" s="7" t="n">
        <v>0.26</v>
      </c>
      <c r="G10" s="7" t="n">
        <v>0.84</v>
      </c>
      <c r="H10" s="7" t="n">
        <v>0.6</v>
      </c>
      <c r="I10" s="7" t="n">
        <v>0.41</v>
      </c>
      <c r="J10" s="7" t="n">
        <v>2.75</v>
      </c>
      <c r="K10" s="7" t="n">
        <v>2.11</v>
      </c>
      <c r="L10" s="7" t="n">
        <v>2.31</v>
      </c>
    </row>
    <row r="11" spans="1:12">
      <c r="A11" s="4" t="s">
        <v>914</v>
      </c>
      <c r="B11" s="8" t="n">
        <v>0.38</v>
      </c>
      <c r="C11" s="8" t="n">
        <v>0.91</v>
      </c>
      <c r="D11" s="8" t="n">
        <v>0.86</v>
      </c>
      <c r="E11" s="8" t="n">
        <v>0.55</v>
      </c>
      <c r="F11" s="8" t="n">
        <v>0.25</v>
      </c>
      <c r="G11" s="8" t="n">
        <v>0.83</v>
      </c>
      <c r="H11" s="8" t="n">
        <v>0.59</v>
      </c>
      <c r="I11" s="8" t="n">
        <v>0.4</v>
      </c>
      <c r="J11" s="8" t="n">
        <v>2.7</v>
      </c>
      <c r="K11" s="8" t="n">
        <v>2.08</v>
      </c>
      <c r="L11" s="8" t="n">
        <v>2.28</v>
      </c>
    </row>
    <row r="12" spans="1:12">
      <c r="A12" s="3" t="s">
        <v>915</v>
      </c>
    </row>
    <row r="13" spans="1:12">
      <c r="A13" s="4" t="s">
        <v>913</v>
      </c>
      <c r="B13" s="8" t="n">
        <v>0.37</v>
      </c>
      <c r="C13" s="8" t="n">
        <v>0.91</v>
      </c>
      <c r="D13" s="8" t="n">
        <v>0.85</v>
      </c>
      <c r="E13" s="8" t="n">
        <v>0.54</v>
      </c>
      <c r="F13" s="8" t="n">
        <v>0.23</v>
      </c>
      <c r="G13" s="8" t="n">
        <v>0.8100000000000001</v>
      </c>
      <c r="H13" s="8" t="n">
        <v>0.58</v>
      </c>
      <c r="I13" s="8" t="n">
        <v>0.39</v>
      </c>
      <c r="J13" s="8" t="n">
        <v>2.66</v>
      </c>
      <c r="K13" s="8" t="n">
        <v>2.02</v>
      </c>
      <c r="L13" s="8" t="n">
        <v>1.88</v>
      </c>
    </row>
    <row r="14" spans="1:12">
      <c r="A14" s="4" t="s">
        <v>914</v>
      </c>
      <c r="B14" s="7" t="n">
        <v>0.36</v>
      </c>
      <c r="C14" s="7" t="n">
        <v>0.89</v>
      </c>
      <c r="D14" s="7" t="n">
        <v>0.84</v>
      </c>
      <c r="E14" s="7" t="n">
        <v>0.53</v>
      </c>
      <c r="F14" s="7" t="n">
        <v>0.23</v>
      </c>
      <c r="G14" s="7" t="n">
        <v>0.8</v>
      </c>
      <c r="H14" s="7" t="n">
        <v>0.58</v>
      </c>
      <c r="I14" s="7" t="n">
        <v>0.39</v>
      </c>
      <c r="J14" s="7" t="n">
        <v>2.62</v>
      </c>
      <c r="K14" s="7" t="n">
        <v>1.99</v>
      </c>
      <c r="L14" s="7" t="n">
        <v>1.8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916</v>
      </c>
      <c r="B1" s="2" t="s">
        <v>442</v>
      </c>
    </row>
    <row r="2" spans="1:2">
      <c r="B2" s="2" t="s">
        <v>917</v>
      </c>
    </row>
    <row r="3" spans="1:2">
      <c r="A3" s="3" t="s">
        <v>918</v>
      </c>
    </row>
    <row r="4" spans="1:2">
      <c r="A4" s="4" t="s">
        <v>919</v>
      </c>
      <c r="B4" s="9" t="n">
        <v>3.7</v>
      </c>
    </row>
    <row r="5" spans="1:2">
      <c r="A5" s="4" t="s">
        <v>920</v>
      </c>
    </row>
    <row r="6" spans="1:2">
      <c r="A6" s="3" t="s">
        <v>918</v>
      </c>
    </row>
    <row r="7" spans="1:2">
      <c r="A7" s="4" t="s">
        <v>921</v>
      </c>
      <c r="B7" s="4" t="s">
        <v>922</v>
      </c>
    </row>
    <row r="8" spans="1:2">
      <c r="A8" s="4" t="s">
        <v>923</v>
      </c>
    </row>
    <row r="9" spans="1:2">
      <c r="A9" s="3" t="s">
        <v>918</v>
      </c>
    </row>
    <row r="10" spans="1:2">
      <c r="A10" s="4" t="s">
        <v>921</v>
      </c>
      <c r="B10" s="4" t="s">
        <v>924</v>
      </c>
    </row>
    <row r="11" spans="1:2">
      <c r="A11" s="4" t="s">
        <v>925</v>
      </c>
    </row>
    <row r="12" spans="1:2">
      <c r="A12" s="3" t="s">
        <v>918</v>
      </c>
    </row>
    <row r="13" spans="1:2">
      <c r="A13" s="4" t="s">
        <v>919</v>
      </c>
      <c r="B13" s="9" t="n">
        <v>0.6</v>
      </c>
    </row>
    <row r="14" spans="1:2">
      <c r="A14" s="4" t="s">
        <v>926</v>
      </c>
    </row>
    <row r="15" spans="1:2">
      <c r="A15" s="3" t="s">
        <v>918</v>
      </c>
    </row>
    <row r="16" spans="1:2">
      <c r="A16" s="4" t="s">
        <v>919</v>
      </c>
      <c r="B16" s="9" t="n">
        <v>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927</v>
      </c>
      <c r="B1" s="2" t="s">
        <v>1</v>
      </c>
    </row>
    <row r="2" spans="1:5">
      <c r="B2" s="2" t="s">
        <v>2</v>
      </c>
      <c r="C2" s="2" t="s">
        <v>30</v>
      </c>
      <c r="E2" s="2" t="s">
        <v>31</v>
      </c>
    </row>
    <row r="3" spans="1:5">
      <c r="A3" s="3" t="s">
        <v>928</v>
      </c>
    </row>
    <row r="4" spans="1:5">
      <c r="A4" s="4" t="s">
        <v>929</v>
      </c>
      <c r="B4" s="6" t="n">
        <v>4246000</v>
      </c>
      <c r="C4" s="6" t="n">
        <v>6369000</v>
      </c>
      <c r="E4" s="6" t="n">
        <v>6969000</v>
      </c>
    </row>
    <row r="5" spans="1:5">
      <c r="A5" s="4" t="s">
        <v>930</v>
      </c>
      <c r="B5" s="5" t="n">
        <v>10988000</v>
      </c>
      <c r="C5" s="5" t="n">
        <v>13243000</v>
      </c>
      <c r="E5" s="5" t="n">
        <v>13071000</v>
      </c>
    </row>
    <row r="6" spans="1:5">
      <c r="A6" s="4" t="s">
        <v>571</v>
      </c>
      <c r="B6" s="5" t="n">
        <v>0</v>
      </c>
      <c r="C6" s="5" t="n">
        <v>0</v>
      </c>
      <c r="E6" s="5" t="n">
        <v>0</v>
      </c>
    </row>
    <row r="7" spans="1:5">
      <c r="A7" s="4" t="s">
        <v>931</v>
      </c>
      <c r="B7" s="5" t="n">
        <v>10809000</v>
      </c>
      <c r="C7" s="5" t="n">
        <v>15366000</v>
      </c>
      <c r="E7" s="5" t="n">
        <v>13671000</v>
      </c>
    </row>
    <row r="8" spans="1:5">
      <c r="A8" s="4" t="s">
        <v>932</v>
      </c>
      <c r="B8" s="5" t="n">
        <v>4425000</v>
      </c>
      <c r="C8" s="5" t="n">
        <v>4246000</v>
      </c>
      <c r="E8" s="5" t="n">
        <v>6369000</v>
      </c>
    </row>
    <row r="9" spans="1:5">
      <c r="A9" s="4" t="s">
        <v>933</v>
      </c>
      <c r="B9" s="5" t="n">
        <v>800000</v>
      </c>
      <c r="C9" s="5" t="n">
        <v>3514000</v>
      </c>
    </row>
    <row r="10" spans="1:5">
      <c r="A10" s="4" t="s">
        <v>934</v>
      </c>
    </row>
    <row r="11" spans="1:5">
      <c r="A11" s="3" t="s">
        <v>928</v>
      </c>
    </row>
    <row r="12" spans="1:5">
      <c r="A12" s="4" t="s">
        <v>929</v>
      </c>
      <c r="B12" s="5" t="n">
        <v>3201000</v>
      </c>
      <c r="C12" s="5" t="n">
        <v>4894000</v>
      </c>
      <c r="E12" s="5" t="n">
        <v>5528000</v>
      </c>
    </row>
    <row r="13" spans="1:5">
      <c r="A13" s="4" t="s">
        <v>930</v>
      </c>
      <c r="B13" s="5" t="n">
        <v>949000</v>
      </c>
      <c r="C13" s="5" t="n">
        <v>3371000</v>
      </c>
      <c r="D13" s="4" t="s">
        <v>393</v>
      </c>
      <c r="E13" s="5" t="n">
        <v>-497000</v>
      </c>
    </row>
    <row r="14" spans="1:5">
      <c r="A14" s="4" t="s">
        <v>571</v>
      </c>
      <c r="B14" s="5" t="n">
        <v>0</v>
      </c>
      <c r="C14" s="5" t="n">
        <v>0</v>
      </c>
      <c r="E14" s="5" t="n">
        <v>0</v>
      </c>
    </row>
    <row r="15" spans="1:5">
      <c r="A15" s="4" t="s">
        <v>931</v>
      </c>
      <c r="B15" s="5" t="n">
        <v>797000</v>
      </c>
      <c r="C15" s="5" t="n">
        <v>5064000</v>
      </c>
      <c r="E15" s="5" t="n">
        <v>137000</v>
      </c>
    </row>
    <row r="16" spans="1:5">
      <c r="A16" s="4" t="s">
        <v>932</v>
      </c>
      <c r="B16" s="5" t="n">
        <v>3353000</v>
      </c>
      <c r="C16" s="5" t="n">
        <v>3201000</v>
      </c>
      <c r="E16" s="5" t="n">
        <v>4894000</v>
      </c>
    </row>
    <row r="17" spans="1:5">
      <c r="A17" s="4" t="s">
        <v>935</v>
      </c>
    </row>
    <row r="18" spans="1:5">
      <c r="A18" s="3" t="s">
        <v>928</v>
      </c>
    </row>
    <row r="19" spans="1:5">
      <c r="A19" s="4" t="s">
        <v>929</v>
      </c>
      <c r="B19" s="5" t="n">
        <v>1045000</v>
      </c>
      <c r="C19" s="5" t="n">
        <v>1475000</v>
      </c>
      <c r="E19" s="5" t="n">
        <v>1441000</v>
      </c>
    </row>
    <row r="20" spans="1:5">
      <c r="A20" s="4" t="s">
        <v>930</v>
      </c>
      <c r="B20" s="5" t="n">
        <v>10039000</v>
      </c>
      <c r="C20" s="5" t="n">
        <v>9872000</v>
      </c>
      <c r="E20" s="5" t="n">
        <v>13568000</v>
      </c>
    </row>
    <row r="21" spans="1:5">
      <c r="A21" s="4" t="s">
        <v>571</v>
      </c>
      <c r="B21" s="5" t="n">
        <v>0</v>
      </c>
      <c r="C21" s="5" t="n">
        <v>0</v>
      </c>
      <c r="E21" s="5" t="n">
        <v>0</v>
      </c>
    </row>
    <row r="22" spans="1:5">
      <c r="A22" s="4" t="s">
        <v>931</v>
      </c>
      <c r="B22" s="5" t="n">
        <v>10012000</v>
      </c>
      <c r="C22" s="5" t="n">
        <v>10302000</v>
      </c>
      <c r="E22" s="5" t="n">
        <v>13534000</v>
      </c>
    </row>
    <row r="23" spans="1:5">
      <c r="A23" s="4" t="s">
        <v>932</v>
      </c>
      <c r="B23" s="5" t="n">
        <v>1072000</v>
      </c>
      <c r="C23" s="5" t="n">
        <v>1045000</v>
      </c>
      <c r="E23" s="5" t="n">
        <v>1475000</v>
      </c>
    </row>
    <row r="24" spans="1:5">
      <c r="A24" s="4" t="s">
        <v>936</v>
      </c>
    </row>
    <row r="25" spans="1:5">
      <c r="A25" s="3" t="s">
        <v>928</v>
      </c>
    </row>
    <row r="26" spans="1:5">
      <c r="A26" s="4" t="s">
        <v>929</v>
      </c>
      <c r="B26" s="5" t="n">
        <v>38812000</v>
      </c>
      <c r="C26" s="5" t="n">
        <v>30621000</v>
      </c>
      <c r="E26" s="5" t="n">
        <v>31464000</v>
      </c>
    </row>
    <row r="27" spans="1:5">
      <c r="A27" s="4" t="s">
        <v>930</v>
      </c>
      <c r="B27" s="5" t="n">
        <v>138407000</v>
      </c>
      <c r="C27" s="5" t="n">
        <v>133355000</v>
      </c>
      <c r="E27" s="5" t="n">
        <v>126608000</v>
      </c>
    </row>
    <row r="28" spans="1:5">
      <c r="A28" s="4" t="s">
        <v>571</v>
      </c>
      <c r="B28" s="5" t="n">
        <v>0</v>
      </c>
      <c r="C28" s="5" t="n">
        <v>0</v>
      </c>
      <c r="E28" s="5" t="n">
        <v>0</v>
      </c>
    </row>
    <row r="29" spans="1:5">
      <c r="A29" s="4" t="s">
        <v>931</v>
      </c>
      <c r="B29" s="5" t="n">
        <v>137043000</v>
      </c>
      <c r="C29" s="5" t="n">
        <v>125164000</v>
      </c>
      <c r="E29" s="5" t="n">
        <v>127451000</v>
      </c>
    </row>
    <row r="30" spans="1:5">
      <c r="A30" s="4" t="s">
        <v>932</v>
      </c>
      <c r="B30" s="6" t="n">
        <v>40176000</v>
      </c>
      <c r="C30" s="6" t="n">
        <v>38812000</v>
      </c>
      <c r="E30" s="6" t="n">
        <v>30621000</v>
      </c>
    </row>
    <row r="31" spans="1:5"/>
    <row r="32" spans="1:5">
      <c r="A32" s="4" t="s">
        <v>393</v>
      </c>
      <c r="B32" s="4" t="s">
        <v>937</v>
      </c>
    </row>
  </sheetData>
  <mergeCells count="5">
    <mergeCell ref="A1:A2"/>
    <mergeCell ref="B1:E1"/>
    <mergeCell ref="C2:D2"/>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48"/>
    <col customWidth="1" max="6" min="6" width="24"/>
    <col customWidth="1" max="7" min="7" width="11"/>
  </cols>
  <sheetData>
    <row r="1" spans="1:7">
      <c r="A1" s="1" t="s">
        <v>161</v>
      </c>
      <c r="B1" s="2" t="s">
        <v>162</v>
      </c>
      <c r="C1" s="2" t="s">
        <v>163</v>
      </c>
      <c r="D1" s="2" t="s">
        <v>164</v>
      </c>
      <c r="E1" s="2" t="s">
        <v>165</v>
      </c>
      <c r="F1" s="2" t="s">
        <v>166</v>
      </c>
      <c r="G1" s="2" t="s">
        <v>167</v>
      </c>
    </row>
    <row r="2" spans="1:7">
      <c r="A2" s="4" t="s">
        <v>168</v>
      </c>
      <c r="B2" s="6" t="n">
        <v>47872</v>
      </c>
      <c r="C2" s="6" t="n">
        <v>87563</v>
      </c>
      <c r="D2" s="6" t="n">
        <v>228036</v>
      </c>
      <c r="E2" s="6" t="n">
        <v>1786</v>
      </c>
      <c r="F2" s="6" t="n">
        <v>-15825</v>
      </c>
      <c r="G2" s="6" t="n">
        <v>349432</v>
      </c>
    </row>
    <row r="3" spans="1:7">
      <c r="A3" s="3" t="s">
        <v>169</v>
      </c>
    </row>
    <row r="4" spans="1:7">
      <c r="A4" s="4" t="s">
        <v>47</v>
      </c>
      <c r="B4" s="5" t="n">
        <v>0</v>
      </c>
      <c r="C4" s="5" t="n">
        <v>0</v>
      </c>
      <c r="D4" s="5" t="n">
        <v>43029</v>
      </c>
      <c r="E4" s="5" t="n">
        <v>0</v>
      </c>
      <c r="F4" s="5" t="n">
        <v>0</v>
      </c>
      <c r="G4" s="5" t="n">
        <v>43029</v>
      </c>
    </row>
    <row r="5" spans="1:7">
      <c r="A5" s="4" t="s">
        <v>170</v>
      </c>
      <c r="B5" s="5" t="n">
        <v>0</v>
      </c>
      <c r="C5" s="5" t="n">
        <v>0</v>
      </c>
      <c r="D5" s="5" t="n">
        <v>0</v>
      </c>
      <c r="E5" s="5" t="n">
        <v>-4438</v>
      </c>
      <c r="F5" s="5" t="n">
        <v>0</v>
      </c>
      <c r="G5" s="5" t="n">
        <v>-4438</v>
      </c>
    </row>
    <row r="6" spans="1:7">
      <c r="A6" s="4" t="s">
        <v>171</v>
      </c>
      <c r="B6" s="5" t="n">
        <v>0</v>
      </c>
      <c r="C6" s="5" t="n">
        <v>0</v>
      </c>
      <c r="D6" s="5" t="n">
        <v>-11905</v>
      </c>
      <c r="E6" s="5" t="n">
        <v>0</v>
      </c>
      <c r="F6" s="5" t="n">
        <v>0</v>
      </c>
      <c r="G6" s="5" t="n">
        <v>-11905</v>
      </c>
    </row>
    <row r="7" spans="1:7">
      <c r="A7" s="4" t="s">
        <v>148</v>
      </c>
      <c r="B7" s="5" t="n">
        <v>0</v>
      </c>
      <c r="C7" s="5" t="n">
        <v>0</v>
      </c>
      <c r="D7" s="5" t="n">
        <v>0</v>
      </c>
      <c r="E7" s="5" t="n">
        <v>0</v>
      </c>
      <c r="F7" s="5" t="n">
        <v>-10000</v>
      </c>
      <c r="G7" s="5" t="n">
        <v>-10000</v>
      </c>
    </row>
    <row r="8" spans="1:7">
      <c r="A8" s="4" t="s">
        <v>172</v>
      </c>
      <c r="B8" s="5" t="n">
        <v>0</v>
      </c>
      <c r="C8" s="5" t="n">
        <v>3005</v>
      </c>
      <c r="D8" s="5" t="n">
        <v>0</v>
      </c>
      <c r="E8" s="5" t="n">
        <v>0</v>
      </c>
      <c r="F8" s="5" t="n">
        <v>3065</v>
      </c>
      <c r="G8" s="5" t="n">
        <v>6070</v>
      </c>
    </row>
    <row r="9" spans="1:7">
      <c r="A9" s="4" t="s">
        <v>173</v>
      </c>
      <c r="B9" s="5" t="n">
        <v>0</v>
      </c>
      <c r="C9" s="5" t="n">
        <v>17</v>
      </c>
      <c r="D9" s="5" t="n">
        <v>0</v>
      </c>
      <c r="E9" s="5" t="n">
        <v>0</v>
      </c>
      <c r="F9" s="5" t="n">
        <v>122</v>
      </c>
      <c r="G9" s="5" t="n">
        <v>139</v>
      </c>
    </row>
    <row r="10" spans="1:7">
      <c r="A10" s="4" t="s">
        <v>174</v>
      </c>
      <c r="B10" s="5" t="n">
        <v>0</v>
      </c>
      <c r="C10" s="5" t="n">
        <v>826</v>
      </c>
      <c r="D10" s="5" t="n">
        <v>0</v>
      </c>
      <c r="E10" s="5" t="n">
        <v>0</v>
      </c>
      <c r="F10" s="5" t="n">
        <v>1000</v>
      </c>
      <c r="G10" s="5" t="n">
        <v>1826</v>
      </c>
    </row>
    <row r="11" spans="1:7">
      <c r="A11" s="4" t="s">
        <v>175</v>
      </c>
      <c r="B11" s="5" t="n">
        <v>47872</v>
      </c>
      <c r="C11" s="5" t="n">
        <v>91411</v>
      </c>
      <c r="D11" s="5" t="n">
        <v>259160</v>
      </c>
      <c r="E11" s="5" t="n">
        <v>-2652</v>
      </c>
      <c r="F11" s="5" t="n">
        <v>-21638</v>
      </c>
      <c r="G11" s="5" t="n">
        <v>374153</v>
      </c>
    </row>
    <row r="12" spans="1:7">
      <c r="A12" s="3" t="s">
        <v>169</v>
      </c>
    </row>
    <row r="13" spans="1:7">
      <c r="A13" s="4" t="s">
        <v>47</v>
      </c>
      <c r="B13" s="5" t="n">
        <v>0</v>
      </c>
      <c r="C13" s="5" t="n">
        <v>0</v>
      </c>
      <c r="D13" s="5" t="n">
        <v>46018</v>
      </c>
      <c r="E13" s="5" t="n">
        <v>0</v>
      </c>
      <c r="F13" s="5" t="n">
        <v>0</v>
      </c>
      <c r="G13" s="5" t="n">
        <v>46018</v>
      </c>
    </row>
    <row r="14" spans="1:7">
      <c r="A14" s="4" t="s">
        <v>170</v>
      </c>
      <c r="B14" s="5" t="n">
        <v>0</v>
      </c>
      <c r="C14" s="5" t="n">
        <v>0</v>
      </c>
      <c r="D14" s="5" t="n">
        <v>0</v>
      </c>
      <c r="E14" s="5" t="n">
        <v>-3822</v>
      </c>
      <c r="F14" s="5" t="n">
        <v>0</v>
      </c>
      <c r="G14" s="5" t="n">
        <v>-3822</v>
      </c>
    </row>
    <row r="15" spans="1:7">
      <c r="A15" s="4" t="s">
        <v>171</v>
      </c>
      <c r="B15" s="5" t="n">
        <v>0</v>
      </c>
      <c r="C15" s="5" t="n">
        <v>0</v>
      </c>
      <c r="D15" s="5" t="n">
        <v>-13697</v>
      </c>
      <c r="E15" s="5" t="n">
        <v>0</v>
      </c>
      <c r="F15" s="5" t="n">
        <v>0</v>
      </c>
      <c r="G15" s="5" t="n">
        <v>-13697</v>
      </c>
    </row>
    <row r="16" spans="1:7">
      <c r="A16" s="4" t="s">
        <v>148</v>
      </c>
      <c r="B16" s="5" t="n">
        <v>0</v>
      </c>
      <c r="C16" s="5" t="n">
        <v>0</v>
      </c>
      <c r="D16" s="5" t="n">
        <v>0</v>
      </c>
      <c r="E16" s="5" t="n">
        <v>0</v>
      </c>
      <c r="F16" s="5" t="n">
        <v>-19623</v>
      </c>
      <c r="G16" s="5" t="n">
        <v>-19623</v>
      </c>
    </row>
    <row r="17" spans="1:7">
      <c r="A17" s="4" t="s">
        <v>172</v>
      </c>
      <c r="B17" s="5" t="n">
        <v>0</v>
      </c>
      <c r="C17" s="5" t="n">
        <v>833</v>
      </c>
      <c r="D17" s="5" t="n">
        <v>0</v>
      </c>
      <c r="E17" s="5" t="n">
        <v>0</v>
      </c>
      <c r="F17" s="5" t="n">
        <v>5700</v>
      </c>
      <c r="G17" s="5" t="n">
        <v>6533</v>
      </c>
    </row>
    <row r="18" spans="1:7">
      <c r="A18" s="4" t="s">
        <v>173</v>
      </c>
      <c r="B18" s="5" t="n">
        <v>0</v>
      </c>
      <c r="C18" s="5" t="n">
        <v>2</v>
      </c>
      <c r="D18" s="5" t="n">
        <v>0</v>
      </c>
      <c r="E18" s="5" t="n">
        <v>0</v>
      </c>
      <c r="F18" s="5" t="n">
        <v>207</v>
      </c>
      <c r="G18" s="5" t="n">
        <v>209</v>
      </c>
    </row>
    <row r="19" spans="1:7">
      <c r="A19" s="4" t="s">
        <v>174</v>
      </c>
      <c r="B19" s="5" t="n">
        <v>0</v>
      </c>
      <c r="C19" s="5" t="n">
        <v>1001</v>
      </c>
      <c r="D19" s="5" t="n">
        <v>0</v>
      </c>
      <c r="E19" s="5" t="n">
        <v>0</v>
      </c>
      <c r="F19" s="5" t="n">
        <v>1207</v>
      </c>
      <c r="G19" s="5" t="n">
        <v>2208</v>
      </c>
    </row>
    <row r="20" spans="1:7">
      <c r="A20" s="4" t="s">
        <v>176</v>
      </c>
      <c r="B20" s="5" t="n">
        <v>47872</v>
      </c>
      <c r="C20" s="5" t="n">
        <v>93247</v>
      </c>
      <c r="D20" s="5" t="n">
        <v>291481</v>
      </c>
      <c r="E20" s="5" t="n">
        <v>-6474</v>
      </c>
      <c r="F20" s="5" t="n">
        <v>-34147</v>
      </c>
      <c r="G20" s="5" t="n">
        <v>391979</v>
      </c>
    </row>
    <row r="21" spans="1:7">
      <c r="A21" s="3" t="s">
        <v>169</v>
      </c>
    </row>
    <row r="22" spans="1:7">
      <c r="A22" s="4" t="s">
        <v>47</v>
      </c>
      <c r="B22" s="5" t="n">
        <v>0</v>
      </c>
      <c r="C22" s="5" t="n">
        <v>0</v>
      </c>
      <c r="D22" s="5" t="n">
        <v>60430</v>
      </c>
      <c r="E22" s="5" t="n">
        <v>0</v>
      </c>
      <c r="F22" s="5" t="n">
        <v>0</v>
      </c>
      <c r="G22" s="5" t="n">
        <v>60430</v>
      </c>
    </row>
    <row r="23" spans="1:7">
      <c r="A23" s="4" t="s">
        <v>170</v>
      </c>
      <c r="B23" s="5" t="n">
        <v>0</v>
      </c>
      <c r="C23" s="5" t="n">
        <v>0</v>
      </c>
      <c r="D23" s="5" t="n">
        <v>0</v>
      </c>
      <c r="E23" s="5" t="n">
        <v>-4554</v>
      </c>
      <c r="F23" s="5" t="n">
        <v>0</v>
      </c>
      <c r="G23" s="5" t="n">
        <v>-4554</v>
      </c>
    </row>
    <row r="24" spans="1:7">
      <c r="A24" s="4" t="s">
        <v>171</v>
      </c>
      <c r="B24" s="5" t="n">
        <v>0</v>
      </c>
      <c r="C24" s="5" t="n">
        <v>0</v>
      </c>
      <c r="D24" s="5" t="n">
        <v>-15447</v>
      </c>
      <c r="E24" s="5" t="n">
        <v>0</v>
      </c>
      <c r="F24" s="5" t="n">
        <v>0</v>
      </c>
      <c r="G24" s="5" t="n">
        <v>-15447</v>
      </c>
    </row>
    <row r="25" spans="1:7">
      <c r="A25" s="4" t="s">
        <v>148</v>
      </c>
      <c r="B25" s="5" t="n">
        <v>0</v>
      </c>
      <c r="C25" s="5" t="n">
        <v>0</v>
      </c>
      <c r="D25" s="5" t="n">
        <v>0</v>
      </c>
      <c r="E25" s="5" t="n">
        <v>0</v>
      </c>
      <c r="F25" s="5" t="n">
        <v>-377</v>
      </c>
      <c r="G25" s="5" t="n">
        <v>-377</v>
      </c>
    </row>
    <row r="26" spans="1:7">
      <c r="A26" s="4" t="s">
        <v>172</v>
      </c>
      <c r="B26" s="5" t="n">
        <v>0</v>
      </c>
      <c r="C26" s="5" t="n">
        <v>3148</v>
      </c>
      <c r="D26" s="5" t="n">
        <v>0</v>
      </c>
      <c r="E26" s="5" t="n">
        <v>0</v>
      </c>
      <c r="F26" s="5" t="n">
        <v>3828</v>
      </c>
      <c r="G26" s="5" t="n">
        <v>6976</v>
      </c>
    </row>
    <row r="27" spans="1:7">
      <c r="A27" s="4" t="s">
        <v>174</v>
      </c>
      <c r="B27" s="5" t="n">
        <v>0</v>
      </c>
      <c r="C27" s="5" t="n">
        <v>455</v>
      </c>
      <c r="D27" s="5" t="n">
        <v>0</v>
      </c>
      <c r="E27" s="5" t="n">
        <v>0</v>
      </c>
      <c r="F27" s="5" t="n">
        <v>1566</v>
      </c>
      <c r="G27" s="5" t="n">
        <v>2021</v>
      </c>
    </row>
    <row r="28" spans="1:7">
      <c r="A28" s="4" t="s">
        <v>177</v>
      </c>
      <c r="B28" s="6" t="n">
        <v>47872</v>
      </c>
      <c r="C28" s="6" t="n">
        <v>96850</v>
      </c>
      <c r="D28" s="6" t="n">
        <v>336464</v>
      </c>
      <c r="E28" s="6" t="n">
        <v>-11028</v>
      </c>
      <c r="F28" s="6" t="n">
        <v>-29130</v>
      </c>
      <c r="G28" s="6" t="n">
        <v>4410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31</v>
      </c>
    </row>
    <row r="3" spans="1:4">
      <c r="A3" s="3" t="s">
        <v>179</v>
      </c>
    </row>
    <row r="4" spans="1:4">
      <c r="A4" s="4" t="s">
        <v>180</v>
      </c>
      <c r="B4" s="7" t="n">
        <v>0.68</v>
      </c>
      <c r="C4" s="7" t="n">
        <v>0.6</v>
      </c>
      <c r="D4" s="7" t="n">
        <v>0.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4:50:35Z</dcterms:created>
  <dcterms:modified xmlns:dcterms="http://purl.org/dc/terms/" xmlns:xsi="http://www.w3.org/2001/XMLSchema-instance" xsi:type="dcterms:W3CDTF">2017-02-21T14:50:35Z</dcterms:modified>
</cp:coreProperties>
</file>